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omprehensive Los" sheetId="5" state="visible" r:id="rId5"/>
    <sheet xmlns:r="http://schemas.openxmlformats.org/officeDocument/2006/relationships" name="Statements of Redeemable Conver" sheetId="6" state="visible" r:id="rId6"/>
    <sheet xmlns:r="http://schemas.openxmlformats.org/officeDocument/2006/relationships" name="Statements of Redeemable Conve7" sheetId="7" state="visible" r:id="rId7"/>
    <sheet xmlns:r="http://schemas.openxmlformats.org/officeDocument/2006/relationships" name="Statements of Cash Flows" sheetId="8" state="visible" r:id="rId8"/>
    <sheet xmlns:r="http://schemas.openxmlformats.org/officeDocument/2006/relationships" name="Description of Business" sheetId="9" state="visible" r:id="rId9"/>
    <sheet xmlns:r="http://schemas.openxmlformats.org/officeDocument/2006/relationships" name="Basis of presentation and Summa" sheetId="10" state="visible" r:id="rId10"/>
    <sheet xmlns:r="http://schemas.openxmlformats.org/officeDocument/2006/relationships" name="Inventory" sheetId="11" state="visible" r:id="rId11"/>
    <sheet xmlns:r="http://schemas.openxmlformats.org/officeDocument/2006/relationships" name="Fair Value" sheetId="12" state="visible" r:id="rId12"/>
    <sheet xmlns:r="http://schemas.openxmlformats.org/officeDocument/2006/relationships" name="Available for Sale Securities" sheetId="13" state="visible" r:id="rId13"/>
    <sheet xmlns:r="http://schemas.openxmlformats.org/officeDocument/2006/relationships" name="Property and Equipment" sheetId="14" state="visible" r:id="rId14"/>
    <sheet xmlns:r="http://schemas.openxmlformats.org/officeDocument/2006/relationships" name="Accrued Liabilities" sheetId="15" state="visible" r:id="rId15"/>
    <sheet xmlns:r="http://schemas.openxmlformats.org/officeDocument/2006/relationships" name="Debt Obligations" sheetId="16" state="visible" r:id="rId16"/>
    <sheet xmlns:r="http://schemas.openxmlformats.org/officeDocument/2006/relationships" name="Other Agreements" sheetId="17" state="visible" r:id="rId17"/>
    <sheet xmlns:r="http://schemas.openxmlformats.org/officeDocument/2006/relationships" name="Net Loss per Share" sheetId="18" state="visible" r:id="rId18"/>
    <sheet xmlns:r="http://schemas.openxmlformats.org/officeDocument/2006/relationships" name="Warrants" sheetId="19" state="visible" r:id="rId19"/>
    <sheet xmlns:r="http://schemas.openxmlformats.org/officeDocument/2006/relationships" name="Redeemable Convertible Preferre" sheetId="20" state="visible" r:id="rId20"/>
    <sheet xmlns:r="http://schemas.openxmlformats.org/officeDocument/2006/relationships" name="Stockholders Equity (Deficit)" sheetId="21" state="visible" r:id="rId21"/>
    <sheet xmlns:r="http://schemas.openxmlformats.org/officeDocument/2006/relationships" name="Commitments and Contingencies" sheetId="22" state="visible" r:id="rId22"/>
    <sheet xmlns:r="http://schemas.openxmlformats.org/officeDocument/2006/relationships" name="Income Taxes" sheetId="23" state="visible" r:id="rId23"/>
    <sheet xmlns:r="http://schemas.openxmlformats.org/officeDocument/2006/relationships" name="Related-Party Transactions" sheetId="24" state="visible" r:id="rId24"/>
    <sheet xmlns:r="http://schemas.openxmlformats.org/officeDocument/2006/relationships" name="Subsequent Events" sheetId="25" state="visible" r:id="rId25"/>
    <sheet xmlns:r="http://schemas.openxmlformats.org/officeDocument/2006/relationships" name="Basis of Presentation and Sum26" sheetId="26" state="visible" r:id="rId26"/>
    <sheet xmlns:r="http://schemas.openxmlformats.org/officeDocument/2006/relationships" name="Basis of Presentation and Sum27" sheetId="27" state="visible" r:id="rId27"/>
    <sheet xmlns:r="http://schemas.openxmlformats.org/officeDocument/2006/relationships" name="Inventory (Tables)" sheetId="28" state="visible" r:id="rId28"/>
    <sheet xmlns:r="http://schemas.openxmlformats.org/officeDocument/2006/relationships" name="Fair Value (Tables)" sheetId="29" state="visible" r:id="rId29"/>
    <sheet xmlns:r="http://schemas.openxmlformats.org/officeDocument/2006/relationships" name="Available for Sale Securities (" sheetId="30" state="visible" r:id="rId30"/>
    <sheet xmlns:r="http://schemas.openxmlformats.org/officeDocument/2006/relationships" name="Property and Equipment (Tables)" sheetId="31" state="visible" r:id="rId31"/>
    <sheet xmlns:r="http://schemas.openxmlformats.org/officeDocument/2006/relationships" name="Accrued Liabilities (Tables)" sheetId="32" state="visible" r:id="rId32"/>
    <sheet xmlns:r="http://schemas.openxmlformats.org/officeDocument/2006/relationships" name="Debt Obligations (Tables)" sheetId="33" state="visible" r:id="rId33"/>
    <sheet xmlns:r="http://schemas.openxmlformats.org/officeDocument/2006/relationships" name="Other Agreements (Tables)" sheetId="34" state="visible" r:id="rId34"/>
    <sheet xmlns:r="http://schemas.openxmlformats.org/officeDocument/2006/relationships" name="Net Loss Per Share (Tables)" sheetId="35" state="visible" r:id="rId35"/>
    <sheet xmlns:r="http://schemas.openxmlformats.org/officeDocument/2006/relationships" name="Warrants (Tables)" sheetId="36" state="visible" r:id="rId36"/>
    <sheet xmlns:r="http://schemas.openxmlformats.org/officeDocument/2006/relationships" name="Redeemable Convertible Prefer37" sheetId="37" state="visible" r:id="rId37"/>
    <sheet xmlns:r="http://schemas.openxmlformats.org/officeDocument/2006/relationships" name="Stockholders Equity (Deficit) (" sheetId="38" state="visible" r:id="rId38"/>
    <sheet xmlns:r="http://schemas.openxmlformats.org/officeDocument/2006/relationships" name="Commitments and Contingencies (" sheetId="39" state="visible" r:id="rId39"/>
    <sheet xmlns:r="http://schemas.openxmlformats.org/officeDocument/2006/relationships" name="Income Taxes (Tables)" sheetId="40" state="visible" r:id="rId40"/>
    <sheet xmlns:r="http://schemas.openxmlformats.org/officeDocument/2006/relationships" name="Description of Business - Addit" sheetId="41" state="visible" r:id="rId41"/>
    <sheet xmlns:r="http://schemas.openxmlformats.org/officeDocument/2006/relationships" name="Basis of Presentation and Sum42" sheetId="42" state="visible" r:id="rId42"/>
    <sheet xmlns:r="http://schemas.openxmlformats.org/officeDocument/2006/relationships" name="Basis of Presentation and Sum43" sheetId="43" state="visible" r:id="rId43"/>
    <sheet xmlns:r="http://schemas.openxmlformats.org/officeDocument/2006/relationships" name="Inventory - Schedule of Invento" sheetId="44" state="visible" r:id="rId44"/>
    <sheet xmlns:r="http://schemas.openxmlformats.org/officeDocument/2006/relationships" name="Fair Value - Financial Assets a" sheetId="45" state="visible" r:id="rId45"/>
    <sheet xmlns:r="http://schemas.openxmlformats.org/officeDocument/2006/relationships" name="Fair Value - Additional Informa" sheetId="46" state="visible" r:id="rId46"/>
    <sheet xmlns:r="http://schemas.openxmlformats.org/officeDocument/2006/relationships" name="Available for Sale Securities -" sheetId="47" state="visible" r:id="rId47"/>
    <sheet xmlns:r="http://schemas.openxmlformats.org/officeDocument/2006/relationships" name="Available for Sale Securities48" sheetId="48" state="visible" r:id="rId48"/>
    <sheet xmlns:r="http://schemas.openxmlformats.org/officeDocument/2006/relationships" name="Available for Sale Securities49" sheetId="49" state="visible" r:id="rId49"/>
    <sheet xmlns:r="http://schemas.openxmlformats.org/officeDocument/2006/relationships" name="Available for Sale Securities50" sheetId="50" state="visible" r:id="rId50"/>
    <sheet xmlns:r="http://schemas.openxmlformats.org/officeDocument/2006/relationships" name="Summary Of Property and Equipme" sheetId="51" state="visible" r:id="rId51"/>
    <sheet xmlns:r="http://schemas.openxmlformats.org/officeDocument/2006/relationships" name="Property and Equipment - Additi" sheetId="52" state="visible" r:id="rId52"/>
    <sheet xmlns:r="http://schemas.openxmlformats.org/officeDocument/2006/relationships" name="Summary of Accrued Liabilities " sheetId="53" state="visible" r:id="rId53"/>
    <sheet xmlns:r="http://schemas.openxmlformats.org/officeDocument/2006/relationships" name="Debt Obligations - Additional I" sheetId="54" state="visible" r:id="rId54"/>
    <sheet xmlns:r="http://schemas.openxmlformats.org/officeDocument/2006/relationships" name="Debt Obligations - Principal Re" sheetId="55" state="visible" r:id="rId55"/>
    <sheet xmlns:r="http://schemas.openxmlformats.org/officeDocument/2006/relationships" name="Other Agreements - Additional I" sheetId="56" state="visible" r:id="rId56"/>
    <sheet xmlns:r="http://schemas.openxmlformats.org/officeDocument/2006/relationships" name="Other Agreements - Schedule of " sheetId="57" state="visible" r:id="rId57"/>
    <sheet xmlns:r="http://schemas.openxmlformats.org/officeDocument/2006/relationships" name="Net Loss per Share - Reconcilia" sheetId="58" state="visible" r:id="rId58"/>
    <sheet xmlns:r="http://schemas.openxmlformats.org/officeDocument/2006/relationships" name="Net Loss per Share - Outstandin" sheetId="59" state="visible" r:id="rId59"/>
    <sheet xmlns:r="http://schemas.openxmlformats.org/officeDocument/2006/relationships" name="Warrants - Additional Informati" sheetId="60" state="visible" r:id="rId60"/>
    <sheet xmlns:r="http://schemas.openxmlformats.org/officeDocument/2006/relationships" name="Warrants -Summary of Outstandin" sheetId="61" state="visible" r:id="rId61"/>
    <sheet xmlns:r="http://schemas.openxmlformats.org/officeDocument/2006/relationships" name="Redeemable Convertible Prefer62" sheetId="62" state="visible" r:id="rId62"/>
    <sheet xmlns:r="http://schemas.openxmlformats.org/officeDocument/2006/relationships" name="Redeemable Convertible Prefer63" sheetId="63" state="visible" r:id="rId63"/>
    <sheet xmlns:r="http://schemas.openxmlformats.org/officeDocument/2006/relationships" name="Stockholders Equity (Deficit) -" sheetId="64" state="visible" r:id="rId64"/>
    <sheet xmlns:r="http://schemas.openxmlformats.org/officeDocument/2006/relationships" name="Stockholders Equity (Deficit)65" sheetId="65" state="visible" r:id="rId65"/>
    <sheet xmlns:r="http://schemas.openxmlformats.org/officeDocument/2006/relationships" name="Stockholders Equity (Deficit)66" sheetId="66" state="visible" r:id="rId66"/>
    <sheet xmlns:r="http://schemas.openxmlformats.org/officeDocument/2006/relationships" name="Stockholders Equity (Deficit)67" sheetId="67" state="visible" r:id="rId67"/>
    <sheet xmlns:r="http://schemas.openxmlformats.org/officeDocument/2006/relationships" name="Stockholders Equity (Deficit)68" sheetId="68" state="visible" r:id="rId68"/>
    <sheet xmlns:r="http://schemas.openxmlformats.org/officeDocument/2006/relationships" name="Stockholders Equity (Deficit)69" sheetId="69" state="visible" r:id="rId69"/>
    <sheet xmlns:r="http://schemas.openxmlformats.org/officeDocument/2006/relationships" name="Commitments and Contingencies -" sheetId="70" state="visible" r:id="rId70"/>
    <sheet xmlns:r="http://schemas.openxmlformats.org/officeDocument/2006/relationships" name="Commitments and Contingencies71" sheetId="71" state="visible" r:id="rId71"/>
    <sheet xmlns:r="http://schemas.openxmlformats.org/officeDocument/2006/relationships" name="Commitments and Contingencies72" sheetId="72" state="visible" r:id="rId72"/>
    <sheet xmlns:r="http://schemas.openxmlformats.org/officeDocument/2006/relationships" name="Income Taxes - Additional Infor" sheetId="73" state="visible" r:id="rId73"/>
    <sheet xmlns:r="http://schemas.openxmlformats.org/officeDocument/2006/relationships" name="Income Taxes - Components of In" sheetId="74" state="visible" r:id="rId74"/>
    <sheet xmlns:r="http://schemas.openxmlformats.org/officeDocument/2006/relationships" name="Income Taxes - Difference in Ac" sheetId="75" state="visible" r:id="rId75"/>
    <sheet xmlns:r="http://schemas.openxmlformats.org/officeDocument/2006/relationships" name="Income Taxes - Difference in 76" sheetId="76" state="visible" r:id="rId76"/>
    <sheet xmlns:r="http://schemas.openxmlformats.org/officeDocument/2006/relationships" name="Income Taxes - Schedule of Defe" sheetId="77" state="visible" r:id="rId77"/>
    <sheet xmlns:r="http://schemas.openxmlformats.org/officeDocument/2006/relationships" name="Income Taxes - Schedule of Fede" sheetId="78" state="visible" r:id="rId78"/>
    <sheet xmlns:r="http://schemas.openxmlformats.org/officeDocument/2006/relationships" name="Related-Party Transactions - Ad" sheetId="79" state="visible" r:id="rId79"/>
  </sheets>
  <definedNames/>
  <calcPr calcId="124519" fullCalcOnLoad="1"/>
</workbook>
</file>

<file path=xl/sharedStrings.xml><?xml version="1.0" encoding="utf-8"?>
<sst xmlns="http://schemas.openxmlformats.org/spreadsheetml/2006/main" uniqueCount="990">
  <si>
    <t>Document and Entity Information - USD ($)</t>
  </si>
  <si>
    <t>12 Months Ended</t>
  </si>
  <si>
    <t>Dec. 31, 2016</t>
  </si>
  <si>
    <t>Mar. 17, 2017</t>
  </si>
  <si>
    <t>Jun. 30, 2016</t>
  </si>
  <si>
    <t>Document And Entity Information [Abstract]</t>
  </si>
  <si>
    <t>Document Type</t>
  </si>
  <si>
    <t>10-K</t>
  </si>
  <si>
    <t>Amendment Flag</t>
  </si>
  <si>
    <t>false</t>
  </si>
  <si>
    <t>Document Period End Date</t>
  </si>
  <si>
    <t>Dec. 31,
		2016</t>
  </si>
  <si>
    <t>Document Fiscal Year Focus</t>
  </si>
  <si>
    <t>Document Fiscal Period Focus</t>
  </si>
  <si>
    <t>FY</t>
  </si>
  <si>
    <t>Trading Symbol</t>
  </si>
  <si>
    <t>HTGM</t>
  </si>
  <si>
    <t>Entity Registrant Name</t>
  </si>
  <si>
    <t>HTG Molecular Diagnostics, Inc</t>
  </si>
  <si>
    <t>Entity Central Index Key</t>
  </si>
  <si>
    <t>Current Fiscal Year End Date</t>
  </si>
  <si>
    <t>--12-31</t>
  </si>
  <si>
    <t>Entity Well-known Seasoned Issuer</t>
  </si>
  <si>
    <t>No</t>
  </si>
  <si>
    <t>Entity Current Reporting Status</t>
  </si>
  <si>
    <t>Yes</t>
  </si>
  <si>
    <t>Entity Voluntary Filers</t>
  </si>
  <si>
    <t>Entity Filer Category</t>
  </si>
  <si>
    <t>Smaller Reporting Company</t>
  </si>
  <si>
    <t>Entity Common Stock, Shares Outstanding</t>
  </si>
  <si>
    <t>Entity Public Float</t>
  </si>
  <si>
    <t>Balance Sheets - USD ($)</t>
  </si>
  <si>
    <t>Dec. 31, 2015</t>
  </si>
  <si>
    <t>Current assets:</t>
  </si>
  <si>
    <t>Cash and cash equivalents</t>
  </si>
  <si>
    <t>Short-term investments available-for-sale, at fair value</t>
  </si>
  <si>
    <t>Accounts receivable</t>
  </si>
  <si>
    <t>Inventory, net of allowance of $270,307 at December 31, 2016 and $284,319 at December 31, 2015</t>
  </si>
  <si>
    <t>Prepaid expenses and other</t>
  </si>
  <si>
    <t>Total current assets</t>
  </si>
  <si>
    <t>Long-term investments available-for-sale, at fair value</t>
  </si>
  <si>
    <t>Deferred offering costs</t>
  </si>
  <si>
    <t>Property and equipment, net</t>
  </si>
  <si>
    <t>Total assets</t>
  </si>
  <si>
    <t>Current liabilities:</t>
  </si>
  <si>
    <t>Accounts payable</t>
  </si>
  <si>
    <t>Accrued liabilities</t>
  </si>
  <si>
    <t>Deferred revenue, current portion</t>
  </si>
  <si>
    <t>NuvoGen obligation</t>
  </si>
  <si>
    <t>Term loan</t>
  </si>
  <si>
    <t>Other current liabilities</t>
  </si>
  <si>
    <t>Total current liabilities</t>
  </si>
  <si>
    <t>Term loan payable - non-current, net of discount and debt issuance costs</t>
  </si>
  <si>
    <t>NuvoGen obligation - non-current, net of discount</t>
  </si>
  <si>
    <t>Other</t>
  </si>
  <si>
    <t>Total liabilities</t>
  </si>
  <si>
    <t>Commitments and Contingencies</t>
  </si>
  <si>
    <t xml:space="preserve"> </t>
  </si>
  <si>
    <t>Stockholders’ equity (deficit):</t>
  </si>
  <si>
    <t>Common stock, $0.001 par value; 200,000,000 shares authorized at December 31, 2016, and December 31, 2015, 7,939,967 and 7,938,571 shares issued and outstanding, respectively, at December 31, 2016, 6,845,638 and 6,844,242 shares issued and outstanding, respectively, at December 31, 2015</t>
  </si>
  <si>
    <t>Additional paid-in-capital</t>
  </si>
  <si>
    <t>Treasury stock – 1,396 shares, at cost</t>
  </si>
  <si>
    <t>Accumulated other comprehensive loss</t>
  </si>
  <si>
    <t>Accumulated deficit</t>
  </si>
  <si>
    <t>Total stockholders’ equity (deficit)</t>
  </si>
  <si>
    <t>Total liabilities and stockholders' equity (deficit)</t>
  </si>
  <si>
    <t>Balance Sheets (Parenthetical) - USD ($)</t>
  </si>
  <si>
    <t>Statement Of Financial Position [Abstract]</t>
  </si>
  <si>
    <t>Inventory net allowance</t>
  </si>
  <si>
    <t>Common stock, par value</t>
  </si>
  <si>
    <t>Common stock, shares authorized</t>
  </si>
  <si>
    <t>Common stock, shares issued</t>
  </si>
  <si>
    <t>Common stock, shares outstanding</t>
  </si>
  <si>
    <t>Treasury stock, shares</t>
  </si>
  <si>
    <t>Statements of Operations - USD ($)</t>
  </si>
  <si>
    <t>Revenue:</t>
  </si>
  <si>
    <t>Product</t>
  </si>
  <si>
    <t>Service</t>
  </si>
  <si>
    <t>Total revenue</t>
  </si>
  <si>
    <t>Cost of revenue</t>
  </si>
  <si>
    <t>Gross margin</t>
  </si>
  <si>
    <t>Operating expenses:</t>
  </si>
  <si>
    <t>Selling, general and administrative</t>
  </si>
  <si>
    <t>Research and development</t>
  </si>
  <si>
    <t>Total operating expenses</t>
  </si>
  <si>
    <t>Operating loss</t>
  </si>
  <si>
    <t>Other income (expense):</t>
  </si>
  <si>
    <t>Loss from change in stock warrant valuation</t>
  </si>
  <si>
    <t>Interest expense</t>
  </si>
  <si>
    <t>Interest income</t>
  </si>
  <si>
    <t>Loss on settlement of convertible debt</t>
  </si>
  <si>
    <t>Total other income (expense)</t>
  </si>
  <si>
    <t>Net loss before income taxes</t>
  </si>
  <si>
    <t>Income taxes</t>
  </si>
  <si>
    <t>Net loss</t>
  </si>
  <si>
    <t>Accretion of stock issuance costs</t>
  </si>
  <si>
    <t>Accretion of Series E warrant discount</t>
  </si>
  <si>
    <t>Accretion of Series D and E redeemable convertible preferred stock dividends</t>
  </si>
  <si>
    <t>Net loss attributable to common stockholders</t>
  </si>
  <si>
    <t>Net loss per share attributable to common stockholders, basic and diluted</t>
  </si>
  <si>
    <t>Shares used in computing net loss per share attributable to common stockholders, basic and diluted</t>
  </si>
  <si>
    <t>Statements of Comprehensive Loss - USD ($)</t>
  </si>
  <si>
    <t>Statement Of Income And Comprehensive Income [Abstract]</t>
  </si>
  <si>
    <t>Other comprehensive income (loss), net of tax effect:</t>
  </si>
  <si>
    <t>Unrealized gain (loss) on short and long-term investments</t>
  </si>
  <si>
    <t>Comprehensive loss</t>
  </si>
  <si>
    <t>Less: Accretion of stock issuance costs</t>
  </si>
  <si>
    <t>Less: Accretion of Series E warrant discount</t>
  </si>
  <si>
    <t>Less: Accretion of Series D and E redeemable convertible preferred stock dividends</t>
  </si>
  <si>
    <t>Comprehensive loss attributable to common stockholders</t>
  </si>
  <si>
    <t>Statements of Redeemable Convertible Preferred Stock and Stockholders Equity (Deficit) - USD ($)</t>
  </si>
  <si>
    <t>Total</t>
  </si>
  <si>
    <t>Common Stock</t>
  </si>
  <si>
    <t>Additional Paid-In-Capital</t>
  </si>
  <si>
    <t>Treasury Stock</t>
  </si>
  <si>
    <t>Accumulated Other Comprehensive Loss</t>
  </si>
  <si>
    <t>Accumulated Deficit</t>
  </si>
  <si>
    <t>Series A Redeemable Convertible Preferred Stock</t>
  </si>
  <si>
    <t>Series B Redeemable Convertible Preferred Stock</t>
  </si>
  <si>
    <t>Series C-1 Redeemable Convertible Preferred Stock</t>
  </si>
  <si>
    <t>Series C-2 Redeemable Convertible Preferred Stock</t>
  </si>
  <si>
    <t>Series D Redeemable Convertible Preferred Stock</t>
  </si>
  <si>
    <t>Series E Redeemable Convertible Preferred Stock</t>
  </si>
  <si>
    <t>Balance at Dec. 31, 2014</t>
  </si>
  <si>
    <t>Balance, shares at Dec. 31, 2014</t>
  </si>
  <si>
    <t>Exercise of Series D and Series E warrants</t>
  </si>
  <si>
    <t>Exercise of Series D and Series E warrants, shares</t>
  </si>
  <si>
    <t>Exercise of stock options</t>
  </si>
  <si>
    <t>Exercise of stock options, shares</t>
  </si>
  <si>
    <t>Stock issued under stock purchase plan</t>
  </si>
  <si>
    <t>Stock issued under stock purchase plan, shares</t>
  </si>
  <si>
    <t>Stock-based compensation expense</t>
  </si>
  <si>
    <t>Accretion of redeemable convertible preferred stock issuance costs</t>
  </si>
  <si>
    <t>Conversion of outstanding principal and accrued interest on convertible notes by issuance of common stock</t>
  </si>
  <si>
    <t>Conversion of outstanding principal and accrued interest on convertible notes by issuance of common stock, shares</t>
  </si>
  <si>
    <t>Conversion of warrants from warrants for preferred stock to warrants for common stock</t>
  </si>
  <si>
    <t>Optional conversion of preferred stock to common</t>
  </si>
  <si>
    <t>Optional conversion of preferred stock to common, shares</t>
  </si>
  <si>
    <t>Issuance of common stock from initial public offering</t>
  </si>
  <si>
    <t>Issuance of common stock from initial public offering, shares</t>
  </si>
  <si>
    <t>Other comprehensive income (loss)</t>
  </si>
  <si>
    <t>Balance at Dec. 31, 2015</t>
  </si>
  <si>
    <t>Balance, shares at Dec. 31, 2015</t>
  </si>
  <si>
    <t>Stock issued for payment of 2015 annual bonus</t>
  </si>
  <si>
    <t>Stock issued for payment of 2015 annual bonus, shares</t>
  </si>
  <si>
    <t>Vesting of restricted stock units</t>
  </si>
  <si>
    <t>Vesting of restricted stock units, shares</t>
  </si>
  <si>
    <t>Stock issued for private investment</t>
  </si>
  <si>
    <t>Stock issued for private investment, shares</t>
  </si>
  <si>
    <t>Growth Term Loan B warrant discount</t>
  </si>
  <si>
    <t>Balance at Dec. 31, 2016</t>
  </si>
  <si>
    <t>Balance, shares at Dec. 31, 2016</t>
  </si>
  <si>
    <t>Statements of Redeemable Convertible Preferred Stock and Stockholders Equity (Deficit) (Parenthetical) $ in Millions</t>
  </si>
  <si>
    <t>Dec. 31, 2015USD ($)</t>
  </si>
  <si>
    <t>Statement Of Stockholders Equity [Abstract]</t>
  </si>
  <si>
    <t>Initial public offering, issuance cost</t>
  </si>
  <si>
    <t>Statements of Cash Flows - USD ($)</t>
  </si>
  <si>
    <t>Operating activities</t>
  </si>
  <si>
    <t>Adjustments to reconcile net loss to net cash used in operating activities:</t>
  </si>
  <si>
    <t>Depreciation and amortization</t>
  </si>
  <si>
    <t>Accretion of discount on NuvoGen obligation</t>
  </si>
  <si>
    <t>Bad debt expense, net of recoveries</t>
  </si>
  <si>
    <t>Provision for excess inventory</t>
  </si>
  <si>
    <t>Amortization of Growth Term Loan discount and issuance costs</t>
  </si>
  <si>
    <t>Loss on settlement of convertible notes</t>
  </si>
  <si>
    <t>Amortization of convertible note discount and issuance costs</t>
  </si>
  <si>
    <t>Employee stock purchase plan expense</t>
  </si>
  <si>
    <t>Change in redeemable convertible preferred stock warrant liability</t>
  </si>
  <si>
    <t>Accretion of incentive from landlord</t>
  </si>
  <si>
    <t>Amortization of premiums and discounts and accrued interest on available-for-sale securities investments</t>
  </si>
  <si>
    <t>Loss on disposal of assets</t>
  </si>
  <si>
    <t>Changes in operating assets and liabilities:</t>
  </si>
  <si>
    <t>Inventory</t>
  </si>
  <si>
    <t>Deferred revenue</t>
  </si>
  <si>
    <t>Other long term liabilities</t>
  </si>
  <si>
    <t>Net cash used in operating activities</t>
  </si>
  <si>
    <t>Investing activities</t>
  </si>
  <si>
    <t>Purchase of property and equipment</t>
  </si>
  <si>
    <t>Sales, redemptions and maturities of available-for-sale securities</t>
  </si>
  <si>
    <t>Purchase of available-for-sale securities</t>
  </si>
  <si>
    <t>Net cash provided by (used in) investing activities</t>
  </si>
  <si>
    <t>Financing activities</t>
  </si>
  <si>
    <t>Proceeds from initial public offering</t>
  </si>
  <si>
    <t>Proceeds from private investors</t>
  </si>
  <si>
    <t>Proceeds from Growth Term Loan</t>
  </si>
  <si>
    <t>Payments on Growth Term Loan</t>
  </si>
  <si>
    <t>Proceeds from convertible notes</t>
  </si>
  <si>
    <t>Deferred financing costs</t>
  </si>
  <si>
    <t>Payments on capital leases</t>
  </si>
  <si>
    <t>Proceeds from exercise of stock options</t>
  </si>
  <si>
    <t>Proceeds from exercise of Series E warrants</t>
  </si>
  <si>
    <t>Proceeds from issuance of convertible note warrants</t>
  </si>
  <si>
    <t>Proceeds from stock purchased under stock purchase plans</t>
  </si>
  <si>
    <t>Proceeds from stock purchased under the employee stock purchase plan</t>
  </si>
  <si>
    <t>Payments on NuvoGen obligation</t>
  </si>
  <si>
    <t>Settlement of fractional common shares</t>
  </si>
  <si>
    <t>Net cash provided by financing activities</t>
  </si>
  <si>
    <t>Increase (decrease) in cash and cash equivalents</t>
  </si>
  <si>
    <t>Cash and cash equivalents at beginning of period</t>
  </si>
  <si>
    <t>Cash and cash equivalents at end of period</t>
  </si>
  <si>
    <t>Noncash investing and financing activities</t>
  </si>
  <si>
    <t>Accretion of preferred stock issuance costs</t>
  </si>
  <si>
    <t>Accretion of dividends</t>
  </si>
  <si>
    <t>Deferred offering costs reclassified to distributions in excess of capital</t>
  </si>
  <si>
    <t>Allocation of Series E warrant convertible notes debt discount</t>
  </si>
  <si>
    <t>Conversion of convertible notes and related accrued interest to common stock</t>
  </si>
  <si>
    <t>Reclassification of convertible preferred stock liability warrants to equity warrants</t>
  </si>
  <si>
    <t>Fixed asset purchases payable and accrued at period end</t>
  </si>
  <si>
    <t>Stock issued for settlement of accrued bonus</t>
  </si>
  <si>
    <t>Purchase of property and equipment under capital lease</t>
  </si>
  <si>
    <t>Incentive from landlord</t>
  </si>
  <si>
    <t>Supplemental cash flow information</t>
  </si>
  <si>
    <t>Cash paid for interest</t>
  </si>
  <si>
    <t>Conversion of convertible preferred stock to common stock</t>
  </si>
  <si>
    <t>Series D And E Redeemable Convertible Preferred Stock</t>
  </si>
  <si>
    <t>Series D and Series E Warrants</t>
  </si>
  <si>
    <t>Exercise of warrants</t>
  </si>
  <si>
    <t>Series E Warrants</t>
  </si>
  <si>
    <t>Accretion of warrant discount</t>
  </si>
  <si>
    <t>Description of Business</t>
  </si>
  <si>
    <t>Accounting Policies [Abstract]</t>
  </si>
  <si>
    <t xml:space="preserve">Note 1. Description of Business HTG Molecular Diagnostics, Inc. (the “Company”) is a commercial stage company that develops and markets products and services based on proprietary technology that facilitates the routine use of targeted molecular profiling. The Company derives revenue from services provided by its VERI/O laboratory and sales of the Company’s automation systems and integrated next-generation sequencing-based HTG EdgeSeq assays. The Company operates in one segment and its customers are primarily located in the United States. For the year ended December 31, 2016, approximately 16% of the Company’s revenue was generated from sales originated by customers located outside of the United States, compared with 13% for the year ended December 31, 2015. 2015 Reverse Stock Split On April 27, 2015, the Company effected a one-for-107.39 reverse stock split of its outstanding common stock. All applicable common share and per common share information has been retroactively adjusted to reflect the effect of this reverse stock split. The reverse stock split did not change the number of shares of convertible preferred stock outstanding, but did affect the conversion ratios associated with the convertible preferred stock. Initial On May 11, 2015, the Company successfully completed its initial public offering (“IPO”), in which the Company sold 3,570,000 shares of common stock at $14.00 per share for total gross proceeds of approximately $50 million. An additional 90,076 shares of common stock were subsequently sold pursuant to the partial exercise by the underwriters of their over-allotment option resulting in additional gross proceeds of approximately $1.3 million. After underwriters’ fees and commissions and other expenses of the offering, the Company’s aggregate net proceeds were approximately $45.4 million. All outstanding shares of the Company’s redeemable convertible preferred stock converted into shares of common stock in connection with the IPO. Following the IPO, there were no shares of preferred stock outstanding. </t>
  </si>
  <si>
    <t>Basis of presentation and Summary of Significant Accounting Policies</t>
  </si>
  <si>
    <t>Basis of Presentation and Summary of Significant Accounting Policies</t>
  </si>
  <si>
    <t>Note 2. Basis of Presentation and Summary of Significant Accounting Policies Accounting The financial statements and accompanying notes were prepared in accordance with accounting principles generally accepted in the United States of America (“U.S. GAAP”). Reclassifications Certain prior year amounts have been reclassified for consistency with the current period presentation. These reclassifications had no effect on the reported results of operations. Going Concern The Company implemented the criteria of Accounting Standards Update (“ASU”) No. 2014-15, Disclosure of Uncertainties about an Entity’s Ability to Continue as a Going Concern The Company will need to raise additional capital to fund its operations until its revenue reaches a level sufficient to provide for self-sustaining cash flows. There can be no assurance that additional capital will be available on acceptable terms, or at all, or that the Company’s revenue will reach a level sufficient to provide for self-sustaining cash flows. If sufficient additional capital is not available as and when needed, the Company may have to delay, scale back or discontinue one or more product development programs, curtail its commercialization activities, significantly reduce expenses, sell assets (potentially at a discount to their fair value or carrying value), enter into relationships with third parties to develop or commercialize independently, cease operations altogether, pursue an acquisition of the Company at a price that may result in up to a total loss on investment for its stockholders, file for bankruptcy or seek other protection from creditors, or liquidate all assets. In addition, if the Company defaults under its term loan agreement, its lenders could foreclose on its assets, including substantially all of its cash which is held in accounts with its lenders. Change in Accounting Principle In April 2015, the Financial Accounting Standards Board (“FASB”) issued ASU No. 2015-03, Interest – Imputation of Interest: Simplifying the Presentation of Debt Issuance Costs Use of Estimates The preparation of financial statements in conformity with U.S.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The Company’s significant estimates include revenue recognition, stock-based compensation expense, the value of the warrant liability, the resolution of uncertain tax positions, income tax valuation allowances, recovery of long-lived assets, provisions for doubtful accounts, inventory obsolescence and inventory valuation. Actual results could materially differ from those estimates. Cash and Cash Equivalents The Company considers all highly liquid investments with a maturity of three months or less when purchased to be cash and cash equivalents. Cash and cash equivalents consist of cash on deposit with financial institutions, money market instruments and high credit quality corporate debt securities purchased with a term of three months or less. Accounts Receivable Accounts receivable represent valid claims against debtors. Management reviews accounts receivable regularly to determine, using the specific identification method, if any receivable amounts will potentially be uncollectible and to estimate the amount of allowance for doubtful accounts necessary to reduce accounts receivable to its estimated net realizable value. As of both December 31, 2016 and 2015, there were no receivable amounts requiring an allowance for doubtful accounts. The Company had a recovery of $35,000 against previously recorded bad debt expense and no write offs of uncollectible amounts for the year ended December 31, 2016. Bad debt expense, net of recoveries, was $44,854 for the year ended December 31, 2015. Investments The Company classifies its debt securities as available-for-sale, which are reported at estimated fair value with unrealized gains and losses included in accumulated other comprehensive loss, net of tax. Realized gains, realized losses and declines in value of securities judged to be other-than-temporary, are included in other income (expense) within the statements of operations. The cost of investments for purposes of computing realized and unrealized gains and losses is based on the specific identification method. Interest earned on all securities is included in other income (expense) within the statements of operations. Investments in securities with maturities of less than one year, or where management’s intent is to use the investments to fund current operations, or to make them available for current operations, are classified as short-term investments. If the estimated fair value of a security is below its carrying value, the Company evaluates whether it is more likely than not that it will sell the security before its anticipated recovery in market value and whether evidence indicating that the cost of the investment is recoverable within a reasonable period of time outweighs evidence to the contrary. The Company also evaluates whether or not it intends to sell the investment. If the impairment is considered to be other-than-temporary, the security is written down to its estimated fair value. In addition, the Company considers whether credit losses exist for any securities. A credit loss exists if the present value of cash flows expected to be collected is less than the amortized cost basis of the security. Other-than-temporary declines in estimated fair value and credit losses are charged against other income (expense). Fair Value of Financial Instruments The carrying value of financial instruments classified as current assets and current liabilities approximate fair value due to their liquidity and short-term nature. Investments that are classified as available-for-sale are recorded at fair value, which was determined using quoted market prices, broker or dealer quotations, or alternative pricing sources with reasonable levels of price transparency. The carrying amount of the Company’s asset-secured growth capital term loan (the “Growth Term Loan”) was estimated using Level 3 inputs and approximate fair value since the interest rate approximates the market rate for debt securities with similar terms and risk characteristics. Fair value measurements are based on the premise that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following three-tier fair value hierarchy has been used in determining the inputs used in measuring fair value:
Level 1
–
Quoted prices in active markets for identical assets or liabilities on the reporting date.
Level 2
–
Pricing inputs are based on quoted prices for similar instruments in active market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
Level 3
–
Pricing inputs are generally unobservable and include situations where there is little, if any, market activity for the investment. The inputs into the determination of fair value require management’s judgment or estimation of assumptions that market participants would use in pricing the assets or liabilities. The fair values are therefore determined using factors that involve considerable judgment and interpretations, including but not limited to private and public comparables, third-party appraisals, discounted cash flow models, and fund manager estimates. Inventory, net Inventory, consisting of raw materials, work in process and finished goods, is stated at the lower of cost (first-in, first-out) or market. Cost is determined using a standard cost system, whereby the standard costs are updated periodically to reflect current costs and market represents the lower of replacement cost or estimated net realizable value. The Company reserves or writes down its inventory for estimated obsolescence or inventory in excess of reasonably expected near term sales or unmarketable inventory, in an amount equal to the difference between the cost of inventory and the estimated market value, based upon assumptions about future demand and market conditions. If actual market conditions are less favorable than those projected by the Company, additional inventory write-downs may be required. Inventory impairment charges establish a new cost basis for inventory and charges are not reversed subsequently to income, even if circumstances later suggest that increased carrying amounts are recoverable. For the year ended December 31, 2016, the Company wrote off HTG Edge Reader inventory previously reserved of $210,183 and additional HTG Edge Reader-related inventory totaling $360,194. Additional reserves were recorded for excess HTG Edge inventory of $133,244 and the reserve for shrinkage and excess inventory was increased by $62,927. An additional $167,100 of non-reader related inventory was written off directly to cost of revenue for the year ended December 31, 2016. For the year ended December 31, 2015, the Company recorded an increase in the inventory reserve within cost of revenue of $230,050, to adjust for estimated shrinkage and excess inventory. Equipment that is under evaluation for purchase remains in inventory as the Company maintains title to the equipment throughout the evaluation period. The period of time customers use to evaluate the Company’s equipment generally ranges from 90 to 180 days, and in certain circumstances the evaluation period may need to be extended beyond that period. However, in no case will the evaluation period exceed one year. If the customer has not purchased the equipment or entered into a reagent rental agreement with the Company after evaluating for one year, the equipment is returned to the Company or the customer is allowed to continue use of the equipment, in which case the equipment is written off to selling, general and administrative expense in the statement of operations. HTG EdgeSeq instruments at customer locations under evaluation agreements are included in finished goods inventory. Finished goods inventory under evaluation as of December 31, 2016 was $185,557 compared to $632,216 as of December 31, 2015. Property and Equipment, net Property and equipment are stated at historical cost and depreciated over their useful lives, which range from three to five years, using the straight-line method. Field equipment is amortized using the straight-line method over the lesser of the period of the related reagent rental agreement or the estimated useful life. Leasehold improvements are amortized using the straight-line method over the lesser of the remaining lease term or the estimated useful life. Certain leasehold improvements constructed by the landlord of the Company’s Tucson, AZ facilities as an incentive for the Company to extend its leases are included in leasehold improvements on the balance sheets as of December 31, 2016. The total cost of the improvements constructed by the landlord of $710,000 was capitalized when construction was completed in February 2016, and is being amortized over the remaining term of the lease agreement. The incentive of $710,000 has been recognized as deferred rent within other current liabilities and other liabilities on the balance sheets and is being accreted over the lease term as a reduction of rent expense. Depreciation and leasehold improvement amortization expense was $1,473,778 for the year ended December 31, 2016, and $662,562 for the year ended December 31, 2015. Costs incurred in the development and installation of software for internal use are expensed or capitalized, depending on whether they are incurred in the preliminary project stage (expensed), application development stage (capitalized), or post-implementation stage (expensed). Amounts capitalized following project completion are amortized on a straight-line basis over the useful life of the developed asset, which is generally three years. There was $283 and $0 amortization expense for capitalized software costs for the years ended December 31, 2016 and 2015, respectively. Long-lived assets are reviewed for impairment whenever events or changes in circumstances indicate that the carrying amount of the asset may not be recoverable. Recoverability of assets to be held and used is measured by a comparison of the carrying amount of an asset group to the estimated undiscounted future cash flows expected to be generated by the asset group. If the carrying amount of an asset group exceeds its estimated future cash flow, an impairment charge is recognized in the amount by which the carrying amount of the asset group exceeds the fair value of the asset group. Although the Company has accumulated losses since inception, the Company believes the future cash flows will be sufficient to exceed the carrying value of the Company’s long-lived assets. There were no impairments of long-lived assets during the years ended December 31, 2016 or 2015. Stock Issuance Costs Certain costs incurred in connection with the issuance of the Company’s redeemable convertible preferred stock (the “Convertible Preferred Stock”) prior to the IPO were being deferred and accreted. Stock issuance costs have historically been accreted to distributions in excess of capital using the effective interest method. The Company recognized accretion costs of 35,046 for the year ended December 31, 2015. There were no accretion costs for the year ended December 31, 2016. Upon automatic conversion of the Convertible Preferred Stock to common stock in connection with the closing of the IPO in May 2015, issuance costs were no longer accreted. Deferred Financing Costs and Debt Discounts Certain costs incurred in connection with the Growth Term Loans have been deferred and are being amortized. Debt issuance costs and debt discount are being presented as a direct deduction from term loan payable – non-current, net of discount and debt issuance costs in the accompanying balance sheets and are being amortized over the term of the Growth Term Loans using the effective interest method. The Company has recorded approximately $24,909 and $52,377 of deferred financing costs in the accompanying balance sheets as of December 31, 2016 and 2015, respectively. Deferred financing cost amortization expense for the years ended December 31, 2016 and 2015 was $27,468 and $22,754, respectively. The Company has recorded approximately $238,469 and $352,415 of discounts associated with Growth Term Loan A and Growth Term Loan B in the accompanying balance sheets as of December 31, 2016 and 2015, respectively. Amortization of the discounts associated with the Growth Term Loans totaled $249,868 and $170,954 for the years ended December 31, 2016 and 2015, and is included in interest expense in the accompanying statements of operations. Prior to the IPO, costs incurred in connection with the issuance of notes under the Company’s two note and warrant purchase agreements dated December 30, 2014 (the “Note Agreements”) were capitalized and amortized over the term of the Note Agreements using the straight-line accretion method, which approximated the effective interest method in this instance. Amortization of the discount and issuance costs on the Note Agreements was $0 and $112,134 for the years ended December 31, 2016 and 2015, and is included in interest expense in the accompanying statements of operations. The Company compared the value of the common stock issued to settle the debt with the carrying amount of the debt at the IPO closing date of May 2015, net of unamortized discount and recorded a loss on settlement of convertible debt of $705,217, comprising $651,606 to write off unamortized discount and $53,611 to write off unamortized deferred financing costs relating to the convertible notes which were settled with common stock at the IPO, in the accompanying statements of operations for the year ended December 31, 2015. Deferred Offering Costs Deferred offering costs represent legal, accounting and other direct costs related to stock offering transactions. Deferred offering costs of $49,630 included as non-current assets in the accompanying December 31, 2016 balance sheets represent legal costs incurred during the year ended December 31, 2016 by the Company in contemplation of the issuance of additional shares in a future financing transaction. In accounting for the IPO in May 2015, deferred offering costs of approximately $2.3 million are shown, along with underwriters’ fees paid, net against IPO proceeds received. As a result of this transaction, there were $0 deferred offering costs in the accompanying balance sheets as of December 31, 2015. Deferred Revenue Deferred revenue represents cash receipts for products or services to be provided in future periods, including up-front fees received relating to custom assay development and collaboration agreements. When products are delivered or data is provided to customers for sample processing services rendered, deferred revenue is recognized as earned. Up-front fees received for customer assay development and collaboration agreements are recognized as services are performed on a proportional performance basis. Revenue Recognition The Company recognizes revenue from the sale of instruments, consumables, sample processing, custom assay development and collaboration services when the following four basic criteria are met: (1) a contract has been entered into with a customer or persuasive evidence of an arrangement exists, (2) delivery has occurred or services rendered, (3) the fee is fixed or determinable, and (4) collectability is reasonably assured. Sale of instruments and consumables The Company had product revenue consisting of revenue from the sale of instruments and consumables for the years ended December 31, 2016 and 2015 as follows:
Years Ended December 31,
2016
2015
Instruments
$
522,813
$
789,231
Consumables
2,237,129
2,742,797
Total product sales
$
2,759,942
$
3,532,028
Instrument product revenue is generally recognized upon installation and calibration of the instrument by field service engineers, unless the customer has specified any other acceptance criteria. The sale of instruments and related installation and calibration are considered to be one unit of accounting, as instruments are required to be professionally installed and calibrated before use. Installation generally occurs within a month of shipment. Consumables are considered to be separate units of accounting as they are sold separately. Consumables revenue is recognized upon transfer of ownership. The Company’s standard terms and conditions provide that no right of return exists for instruments or consumables, unless replacement is necessary due to delivery of defective or damaged products. Shipping and handling fees charged to the Company’s customers for instruments and consumables shipped are included in the statements of operations as part of product revenue. Shipping and handling costs for sold products shipped to the Company’s customers are included on the statements of operations as part of cost of revenue. When a contract involves multiple elements, the items included in the arrangement, referred to as deliverables, are evaluated to determine whether they represent separate units of accounting in accordance with ASC 605-25, Revenue Recognition – Multiple-Element Arrangements (“ The Company provides instruments to certain customers under reagent rental agreements. Under these agreements, the Company installs instruments in the customer’s facility without a fee and the customer agrees to purchase consumable products at a stated price over the term of the agreement; in some instances, the agreements do not contain a minimum purchase requirement. Terms range from several months to multiple years and may automatically renew in several month or multiple year increments unless either party notifies the other in advance that the agreement will not renew. This represents a multiple element arrangement and because all consideration under the reagent rental agreement is contingent on the sale of consumables, no consideration has been allocated to the instrument and no revenue has been recognized upon installation of the instrument. The Company expects to recover the cost of the instrument under the agreement through the fees charged for consumables, to the extent sold, over the term of the agreement. In reagent rental agreements, the Company retains title to the instrument and title is transferred to the customer at no additional charge at the conclusion of the initial arrangement. Because the pattern of revenue from the arrangement cannot be reasonably estimated, the cost of the instrument is amortized on a straight-line basis over the term of the arrangement, unless there is no minimum consumable product purchase in which case the instrument would be expensed as cost of revenue. Cost to maintain the instrument while title remains with the Company is charged to selling, general and administrative expense as incurred. The Company offers customers the opportunity to purchase separately-priced extended warranty contracts to provide for service upon conclusion of the standard one-year warranty period. The revenue from these contracts is recorded as a component of deferred revenue in the accompanying balance sheets at the inception of the contract and is recognized as revenue over the contract service period. Service Revenue The Company enters into custom assay development agreements and collaborative agreements that may generate up-front fees and subsequent payments which might be earned upon completion of development-related services. The Company is able to estimate the total cost of services under these arrangements and recognizes revenue using a proportional performance revenue recognition model, under which revenue is recognized as performance occurs based on the delivery of the relative outputs under the respective agreement. Costs incurred to date compared to total expected costs are used to determine proportional performance, as this is considered to be representative of the delivery of outputs under the arrangements. Revenue recognized at any point in time is limited to cash received and amounts contractually due. Changes in estimates of total expected costs are accounted for prospectively as a change in estimate. From period to period, collaboration, companion diagnostic program and custom assay development revenue can fluctuate substantially based on the achievement of development-related services. Sample Processing Services The Company also provides sample processing services and molecular profiling of retrospective cohorts for its customers through its VERI/O laboratory, whereby the customer provides samples to be processed using the HTG EdgeSeq technology. Customers are charged a per sample fee for sample processing services which is recognized as revenue upon delivery of a data file to the customer showing the results of testing, and completing delivery of the agreed upon service. Multiple-Element Arrangements Contracts which combine one or more services, or services with sales of products or consumables are accounted for as multiple element arrangements under ASC 605-25, as described under Other Revenue Other revenue includes grant revenue. Grant revenue is earned when expenditures relating to the projects under these awards are incurred. Product Warranty The Company generally provides a one-year warranty on its HTG Edge and HTG EdgeSeq systems covering the performance of system hardware and software in conformance with customer specifications under normal use and protecting against defects in materials and workmanship. The Company may, at its option, replace, repair or exchange products covered under valid warranty claims. A provision for estimated warranty costs is recognized at the time of sale, through cost of revenue, based upon recent historical experience and other relevant information as it becomes available. The Company continuously assesses the adequacy of its product warranty accrual by reviewing actual claims and adjusts the provision as needed. Due to a lack of historical data and a low rate of warranty claims, the Company had not recorded any liability for product warranty prior to 2015. Research and Development Expenses Research and development expenses represent both costs incurred internally for research and development activities and costs incurred externally to fund research activities. All research and development costs are expensed as incurred. Advertising All costs associated with advertising and promotions are expensed as incurred. Advertising and promotion expense was $49,022 and $11,761 for the years ended December 31, 2016 and 2015, respectively, and is included as a component of selling, general and administrative expenses on the accompanying statements of operations. Stock-Based Compensation The Company incurs stock-based compensation expense relating to grants of restricted stock units (“RSUs”) and stock options to employees, consultants and non-employee directors and its employee stock purchase plan (“ESPP”). The Company recognizes expense for stock-based awards to employees and non-employee directors based on the fair value of awards on the date of grant. The fair value of RSUs is based on the quoted market price of the Company’s common stock on the date of grant. The fair value of ESPP rights and stock options granted pursuant to the Company’s equity incentive plans is estimated on the date of grant using the Black-Scholes option pricing model. The determination of the fair value utilizing the Black-Scholes option pricing model is affected by the fair value of the Company’s stock price and several assumptions, including volatility, expected term, risk-free interest rate, and dividend yield. Generally, these assumptions are based on historical information and judgment is required to determine if historical trends may be indicators of future outcomes. The Company recognizes compensation cost for stock-based awards with service conditions that have a graded vesting schedule on a straight-line basis over the requisite service period. However, the amount of compensation cost recognized at any time generally equals the portion of grant-date fair value of the award that is vested at that date, net of estimated forfeitures. Forfeitures are revised, if necessary, in subsequent periods if actual forfeitures differ from those estimates and an adjustment to stock-based compensation expense will be recognized at that time. Changes to assumptions used in the Black-Scholes option pricing model and the forfeiture rate could significantly impact the compensation expense recognized by the Company. The Company considered its historical experience of pre-vesting option forfeitures as the basis to arrive at its estimated pre-vesting option forfeiture rates of 11% and 17% per year for the years ended December 31, 2016 and 2015, respectively. The Company would report cash flows resulting from tax deductions in excess of the compensation cost recognized from those options (excess tax benefits) as financing cash flows, if applicable. For stock-based payments to consultants, the fair value of the stock-based award is used to measure the transaction, as the Company believes this to be a more reliable measure of fair value than the services received. The fair value of the award is measured at the fair value on the date that the commitment for performance by the nonemployee has been reached or performance is complete. Stock-based compensation to nonemployees is recognized as expense over the requisite service period, which is generally the vesting period for awards, on a straight-line basis. Income Taxes The Company accounts for income taxes under the asset and liability method. Under the asset and liability method, deferred tax assets and liabilities are recognized for the future tax consequences attributable to the differences between the financial statement carrying amounts and tax base of assets and liabilities using the enacted tax rates and laws that will be in effect when the differences are expected to reverse. A valuation allowance is established against net deferred tax assets for the uncertainty it presents of the Company’s ability to use the net deferred tax assets, in this case, primarily carryforwards of net operating tax losses and research and development tax credits. In assessing the realizability of net deferred tax assets, the Company assesses the likelihood that net deferred tax assets will be recovered from future taxable income, and to the extent that recovery is not “more likely than not” or there is insufficient operating history, a valuation allowance is established. The Company records the valuation allowance in the period the Company determines that it is more likely than not that net deferred tax assets will not be realized. For the years ended December 31, 2016 and 2015, the Company has provided a full valuation allowance for all net deferred tax assets due to their current realization being considered remote in the near term. Uncertain tax positions taken or expected to be taken in a tax return are accounted for using the more likely than not threshold for financial statement recognition and measurement. The Company recognizes interest and penalties related to uncertain tax positions in income tax expense. No material uncertain tax positions have been identified or recorded in the financial statements as of December 31, 2016 and 2015. Comprehensive loss Comprehensive loss includes certain changes in equity that are excluded from net loss. Specifically, unrealized gains and losses on short and long-term available-for-sale investments are included in comprehensive loss. Concentration Risks Financial instruments that potentially subject the Company to credit risk consist principally of cash and cash equivalents and uncollateralized accounts receivable. The Company maintains the majority of its cash balances in the form of cash deposits in bank checking and money market accounts in amounts in excess of federally insured limits. Management believes, based upon the quality of the financial institution, that the credit risk with regard to these deposits is not significant. The Company sells its instruments, consumables, sample processing services, custom assay development services and contracted research and development services primarily to biopharmaceutical companies, academic institutions and molecular labs. The Company routinely assesses the financial strength of its customers and credit losses have been minimal to date. The top two customers accounted for 29% and 12% of the Company’s revenue for the year ended December 31, 2016, compared with 38% and 7% for the year ended December 31, 2015. The Company derived 0% and 8% of its total revenue from grants and contracts, primarily from one organization during the years ended December 31, 2016 and 2015. The largest two customers accounted for approximately 28% and 15% of the Company’s net accounts receivable as of December 31, 2016. The largest two customer account for approximately 32% and 25% of the Company’s net accounts receivable at December 31, 2015. The Company currently relies on a single supplier to supply a subcomponent used in the HTG EdgeSeq processors and a second supplier to provide raw materials used in its HTG EdgeSeq proprietary panels. A loss of either of these suppliers could significantly delay the delivery of products or the completion of services to be performed by our VERI/O laboratory, which in turn would materially affect the Company’s ability to generate revenue. New Accounting Pronouncements In May 2014, the FASB issued ASU No. 2014-09, Revenue from Contracts with Customers In March 2016, the FASB issued ASU No. 2016-08, Revenue Recognition: Clarifying the new Revenue Standard’s Principal-Versus-Agent Guidance In April 2016, the FASB issued ASU No. 2016-10, Revenue from Contracts with Customers (Topic 606): Identifying Performance Obligations and Licensing In May 2016, the FASB issued ASU No. 2016-12, Revenue fr</t>
  </si>
  <si>
    <t>Inventory Disclosure [Abstract]</t>
  </si>
  <si>
    <t>Note 3. Inventory Inventory, net of allowance, consisted of the following as of the date indicated:
December 31,
2016
2015
Raw materials
$
1,222,437
$
1,274,840
Work in process
1,762
—
Finished goods
557,161
1,210,780
Total gross inventory
1,781,360
2,485,620
Less inventory allowance
(270,307
)
(284,319
)
$
1,511,053
$
2,201,301</t>
  </si>
  <si>
    <t>Fair Value</t>
  </si>
  <si>
    <t>Fair Value Disclosures [Abstract]</t>
  </si>
  <si>
    <t xml:space="preserve">Note 4. Fair Value Financial assets and liabilities measured at fair value are classified in their entirety in the fair value hierarchy, based on the lowest level input significant to the fair value measurement. The following table classifies the Company’s financial assets and liabilities measured at fair value on a recurring basis at December 31, 2016 and 2015, respectively, in the fair value hierarchy:
Balance at December 31, 2016
Level 1
Level 2
Level 3
Total
Asset included in:
Cash and cash equivalents
Money market securities
$
6,443,102
$
—
$
—
$
6,443,102
Investments available-for-sale at fair value
U.S. government obligations
$
1,300,663
$
—
$
—
$
1,300,663
Corporate debt securities
$
—
$
3,004,238
$
—
$
3,004,238
Balance at December 31, 2015
Level 1
Level 2
Level 3
Total
Asset included in:
Cash and cash equivalents
Money market securities
$
3,290,490
$
—
$
—
$
3,290,490
Investments available-for-sale at fair value
U.S. government obligations
$
3,298,014
$
—
$
—
$
3,298,014
U.S. government agency obligations
$
—
$
14,589,378
$
—
$
14,589,378
Corporate debt securities
$
—
$
12,918,016
$
—
$
12,918,016
There were no other financial instruments subject to fair value measurement on a recurring basis. Transfers to and from Levels 1, 2 and 3 are recognized at the end of the reporting period. There were no transfers between levels for the years ended December 31, 2016 and 2015. Level 1 instruments include investments in money market funds and U.S. Treasuries. These instruments are valued using quoted market prices for identical unrestricted instruments in active markets. The Company defines active markets for debt instruments based on both the average daily trading volume and the number of days with trading activity. Level 2 instruments include U.S. government agency obligations and corporate debt securities. Valuations of Level 2 instruments can be verified to quoted prices, recent trading activity for identical or similar instruments, broker or dealer quotations or alternative pricing sources with reasonable levels of price transparency. Consideration is given to the nature of the quotations (e.g. indicative or firm) and the relationship of recent market activity to the prices provided from alternative pricing sources. Fair values of these assets and liabilities are based on prices provided by independent market participants that are based on observable inputs using market-based valuation techniques. These valuation models and analytical tools use market pricing or similar instruments that are both objective and publicly available, including matrix pricing or reported trades, benchmark yields, broker/dealer quotes, issuer spreads, two-sided markets, benchmark securities, bids and/or offers. The Company did not adjust any of the valuations received from these third parties with respect to any of its Level 1 or 2 securities for either of the years ended December 31, 2016 or 2015. </t>
  </si>
  <si>
    <t>Available for Sale Securities</t>
  </si>
  <si>
    <t>Investments Debt And Equity Securities [Abstract]</t>
  </si>
  <si>
    <t>Note 5. Available for Sale Securities The Company’s portfolio of available-for-sale securities comprises U.S. Treasuries, U.S. government sponsored agency obligations and high credit quality corporate debt securities. Initial investment in available-for-sale securities was made during the quarter ended June 30, 2015 as a result of funding received through the IPO. The following is a summary of the Company’s available-for-sale securities at December 31, 2016:
December 31, 2016
Gross
Gross
Fair Value
Amortized
Unrealized
Unrealized
(Net Carrying
Cost
Gains
Losses
Amount)
U.S. Treasury securities and obligations of U.S. government agencies
$
1,300,151
$
512
$
—
$
1,300,663
Corporate debt securities
3,005,840
—
(1,602
)
3,004,238
Total available-for-sale securities
$
4,305,991
$
512
$
(1,602
)
$
4,304,901
The following is a summary of the Company’s available-for-sale securities at December 31, 2015:
December 31, 2015
Gross
Gross
Fair Value
Amortized
Unrealized
Unrealized
(Net Carrying
Cost
Gains
Losses
Amount)
U.S. Treasury securities and obligations of U.S. government agencies
$
17,914,136
$
—
$
(26,744
)
$
17,887,392
Corporate debt securities
12,932,629
397
(15,010
)
12,918,016
Total available-for-sale securities
$
30,846,765
$
397
$
(41,754
)
$
30,805,408
The net adjustment to unrealized gain (loss) on short and long-term available-for-sale securities in other comprehensive income (loss) totaled $40,267 and $(41,357), for the years ended December 31, 2016 and 2015, respectively. Contractual maturities of debt investment securities at December 31, 2016 are shown below. Expected maturities will differ from contractual maturities because the issuers of the securities may have the right to prepay obligations without prepayment penalties.
2016
Maturing in one year or less
$
4,304,901
Maturing in one to three years
—
Total available-for-sale securities
$
4,304,901
The following table shows the gross unrealized losses and fair values of the Company’s investments that have unrealized losses, aggregated by investment category and length of time that individual securities have been in a continuous unrealized loss position as of December 31, 2016:
Under 1 Year
1 to 2 Years
Total
Gross
Gross
Gross
Fair
Unrealized
Fair
Unrealized
Fair
Unrealized
Value
Losses
Value
Losses
Value
Losses
U.S. Treasury securities and obligations of U.S. government agencies
$
—
$
—
$
—
$
—
$
—
$
—
Corporate debt securities
1,304,738
(1,602
)
—
—
1,304,738
(1,602
)
Total available-for-sale securities with unrealized losses
$
1,304,738
$
(1,602
)
$
—
$
—
$
1,304,738
$
(1,602
) For debt securities, the Company determines whether it intends to sell or if it is more likely than not that it will be required to sell impaired securities. This determination considers current and forecasted liquidity requirements, regulatory and capital requirements and securities portfolio management. For all impaired debt securities for which there was no intent or expected requirement to sell, the evaluation considers all available evidence to assess whether it is likely the amortized cost value will be recovered. The Company conducts a regular assessment of its debt securities with unrealized losses to determine whether securities have other-than-temporary impairment considering, among other factors, the nature of the securities, credit rating or financial condition of the issuer, the extent and duration of the unrealized loss, expected cash flows of underlying collateral, market conditions and whether the Company intends to sell or it is more likely than not the Company will be required to sell the debt securities. The Company did not have any other-than-temporary impairment in its U.S. Treasury securities, obligations of U.S. government agencies or corporate debt securities for the years ending December 31, 2016 and 2015.</t>
  </si>
  <si>
    <t>Property and Equipment</t>
  </si>
  <si>
    <t>Property Plant And Equipment [Abstract]</t>
  </si>
  <si>
    <t xml:space="preserve">Note 6. Property and Equipment Property and equipment, net consists of the following:
December 31,
2016
2015
Office equipment
$
447,580
$
257,296
Leasehold improvements
1,847,378
224,061
Laboratory and manufacturing equipment
2,659,621
2,442,191
Field equipment
131,096
180,355
Software
150,451
140,248
Construction in progress
176,963
175,501
5,413,089
3,419,652
Less: accumulated depreciation and amortization
(2,142,892
)
(1,487,439
)
$
3,270,197
$
1,932,213
During the years ended December 31, 2016 and 2015, the Company retired fully-depreciated property and equipment with a gross carrying value of $589,179 and $1,066,246, respectively. These assets were previously contained in office equipment, leasehold improvements and laboratory and manufacturing equipment. </t>
  </si>
  <si>
    <t>Accrued Liabilities</t>
  </si>
  <si>
    <t>Accrued Liabilities Current [Abstract]</t>
  </si>
  <si>
    <t>Note 7. Accrued Liabilities Accrued liabilities consist of the following:
December 31,
2016
2015
Employee compensation and benefits
$
1,088,773
$
1,240,314
Employee compensation for future absences
173,533
154,107
Interest
82,591
77,917
Professional fees
79,029
140,385
Other
246,360
302,545
$
1,670,286
$
1,915,268</t>
  </si>
  <si>
    <t>Debt Obligations</t>
  </si>
  <si>
    <t>Debt Disclosure [Abstract]</t>
  </si>
  <si>
    <t xml:space="preserve">Note 8. Debt Obligations. Growth Term Loan In August 2014, the Company entered into a Loan and Security Agreement (the “Growth Term Loan”) with a syndicate of two 11.0 5.0 2 1 The Growth Term Loan requires the Company to maintain compliance with specific operating and reporting covenants and does not require financial covenants. The Growth Term Loan is secured by a lien covering substantially all of the Company’s assets, excluding patents, trademarks and other intellectual property rights (except for rights to payment related to the sale, licensing or disposition of such intellectual property rights) and certain other specified property. If the Company were to default under the Growth Term Loan, its lenders could foreclose on its assets, including substantially all of its cash, which is held in accounts with its lenders. The principal repayments due under the term loan as of December 31, 2016, are as follows:
2017
$
6,389,782
2018
5,163,822
Total Growth Term Loan payments
11,553,604
Less discount and deferred financing costs
(263,378
)
Plus final fee premium
488,693
Total Growth Term Loan, net
$
11,778,919
Following the August 2015 amendment, the final payment percentage on the Growth Term Loan was increased to 4.75%. After amendment, the final fee premium relating to Growth Term Loan A is $522,500. The final fee premium relating to the Growth Term Loan B is $ 237,500 . The Company received Growth Term Loan A proceeds net of a $ 0.3 2,512,562 0.2189 23,396 23.51 August 22, 2024 In connection with the funding of the Growth Term Loan B, in March 2016, the Company issued Oxford Finance LLC a common stock warrant exercisable for 45,307 2.759 5,317 23.51 122,460 Total amortization expense for the Growth Term Loan A and B warrant discounts and the Growth Term Loan A original issuance discount was $249,868 and $170,954 for the years ended December 31, 2016 and 2015, respectively, and is included in interest expense in the accompanying statements of operations. The Company has also recorded approximately $24,909 and $52,377 of deferred financing costs net of the related debt in the accompanying balance sheets as of and December 31, 2016 and 2015, respectively, in accordance with ASU 2015-03, which was adopted on January 1, 2016. Growth Term Loan deferred financing cost amortization expense was $27,468 and $22,754 for the years ended December 31, 2016 and 2015, respectively, and is included in interest expense in the accompanying statements of operations. The June 2016 Growth Term Loan amendment modified the definitions of permitted indebtedness and permitted liens to provide for an increased maximum amount of permitted indebtedness, authorize a new category of permitted indebtedness and authorize a new category of permitted liens. Convertible Notes On December 30, 2014, the Company entered into two separate subordinated convertible promissory note agreements (the “Note Agreements”). The Note Agreements provided that upon a qualified equity financing, pursuant to which the Company raised either through a qualified initial public offering of common stock or through a qualifying private placement of convertible preferred stock, gross offering proceeds of at least $ 20,000,000 Draws under the first Note Agreement in February, March and April 2015 totaled $ 4.5 no 741,828 Settlement of Convertible Debt upon IPO Closing Upon closing of the IPO in May 2015, all outstanding principal ($4.5 million) and accrued interest under the convertible notes issued pursuant to the first Note Agreement was converted into 324,591 shares of common stock at a conversion price of $14.00 per share. The Company evaluated the terms of the Note Agreement at inception and concluded that it should be accounted for as share settled debt as it falls within the scope of ASC 480, Distinguishing Liabilities from Equity </t>
  </si>
  <si>
    <t>Other Agreements</t>
  </si>
  <si>
    <t>Other Agreements [Abstract]</t>
  </si>
  <si>
    <t xml:space="preserve">Note 9. Other Agreements NuvoGen Obligation The Company entered into an asset purchase agreement in 2001, as amended, with NuvoGen Research, LLC (“NuvoGen”) to acquire certain intellectual property from NuvoGen. The Company accounted for the transaction as an asset acquisition. However, as the intellectual property was determined to not have an alternative future use, the upfront consideration was expensed. In exchange for the intellectual property, the Company initially paid NuvoGen 5,587 shares of the Company’s common stock, fixed payments of $740,000 over the first two years of the agreement and agreed to pay NuvoGen 6% of its yearly revenue, which would be applied to any fixed payments, until the total aggregate cash compensation paid to NuvoGen under the agreement equaled $15,000,000. Certain terms of the agreement were amended in November 2003, September 2004, November 2012 and February 2014. Pursuant to the latest amendment to the agreement, the Company became required to pay a yearly fixed fee, in quarterly installments, to NuvoGen in the range of $543,750 to $800,000, and may defer any accrued revenue-based payments. No accrued revenue-based payments have been deferred through December 31, 2016. Beginning in 2018, we are obligated to pay the greater of $400,000 or 6% of the Company’s applicable annual revenues, plus amounts, if any, deferred in 2017 by which 6% of revenue exceeds the applicable fixed fee plus 5% interest on such deferred amounts until the obligation is paid in full. The obligation is currently non-interest bearing and was, but is no longer, secured by certain patents and trademarks. Pursuant to the closing of the Growth Term Loan in August 2014 (see Note 8), the Company agreed to accelerate certain minimum payments pursuant to the asset purchase agreement and NuvoGen agreed to terminate its security interest in the originally pledged patents and trademarks. Remaining minimum payments that were otherwise due for 2014, 2015 and the first quarter of 2016, amounting to $868,750 were paid in advance. The acceleration of payments did not significantly change the minimum cash flows and therefore had no significant accounting effect. Since quarterly payments resumed in the second quarter of 2016, $543,750 has been paid to NuvoGen toward the remaining obligation. The remaining minimum principal payments due to NuvoGen at December 31, 2016 are as follows, although actual payments could be significantly more than provided in the table in 2018 and beyond to the extent that 6% of revenue exceeds $400,000:
2017
$
800,000
2018
400,000
2019
400,000
2020
400,000
2021
400,000
2022 and beyond
6,298,743
Total NuvoGen obligation payments
8,698,743
Less discount
(76,636
)
Total NuvoGen obligation, net
$
8,622,107
The Company recorded the obligation at the estimated present value of the future payments using a discount rate of 2.5%, the Company’s estimate of its effective borrowing rate for similar obligations. Unamortized debt discount was $76,636 and $283,621 at December 31, 2016 and 2015, respectively. Discount accreted during the years ended December 31, 2016 and 2015 was $206,985, and $281,013, respectively. Illumina, Inc. Agreement The Company entered into a development and component supply agreement in 2014 with Illumina, Inc. (“Illumina”) for the development and worldwide commercialization by the Company of up to two complete diagnostic gene expression profiling tests for use with Illumina’s diagnostic instruments, using components supplied by Illumina. The Company refers to these diagnostic gene expression profiling tests as in vitro diagnostic (“IVD”) test kits. The IVD test kits originally could be used in up to two discrete testing fields chosen by the Company, one or both of which could relate to oncology for breast, lung, lymphoma or melanoma tumors, and one of which could relate to transplant, chronic obstructive pulmonary disease, or immunology/autoimmunity. The Company provided notice to Illumina of its first testing selection during the quarter ended March 31, 2015. The Company is in discussions with Illumina regarding, among other things, a potential extension of the original October 2016 deadline to select a second field. In the fourth quarter of 2015, the Company and Illumina agreed to a development plan for the development and regulatory approval of the selected IVD test kit, following which the Company paid Illumina a $100,000 fee. Illumina has agreed to provide development and regulatory support as part of the plan, which relates to the Company’s HTG EdgeSeq ALK Plus The agreement will expire on the earlier of October 2019 or the date which the last to expire development plan under the agreement is completed. The Company may terminate the agreement at any time upon 90 days’ written notice and may terminate any development plan under the agreement upon 30 days’ prior written notice. Illumina may terminate the agreement upon 30 days’ prior written notice if the Company undergoes certain changes of control. Either party may terminate the agreement upon the other party’s material breach of the agreement that remains uncured for 30 days, or upon the other party’s bankruptcy. Invetech PTY Ltd. Agreement In September 2015, the Company entered into a development and professional services agreement with Invetech PTY Ltd. (“Invetech”), for the conduct of research and development of a next generation automated sample library preparation instrument. This instrument is intended for laboratories with low volume sample throughput and further is intended to automate assays designed for the Company’s V2 chemistry. This instrument design and development program is being referred to as Project JANUS. The agreement requires the execution of a development plan for each stage of the project. Upon full execution and delivery of each development plan, the Company will pay Invetech development fee installments for that development plan. Stage 0 was completed during the second half of 2015. In July 2016, the Company entered into an amendment with Invetech, extending and concluding Stage 1.1 through the end of July 2016 and further suspending Invetech’s project development activities until the Company makes the decision to resume further external development efforts. We anticipate resumption of development efforts in 2017 as our V2 chemistry nears commercialization. The Invetech agreement remains in effect through completion of all tasks and the Company’s acceptance of all deliverables under each development plan unless terminated earlier as provided for in the agreement. Research and development expense included in the statements of operations relating to Invetech development fee installments was $2.3 million and $0.3 million for the years ended December 31, 2016 and 2015, respectively. Life Technologies Corporation Agreement In March 2016 Pursuant to the agreement, the Company has agreed to obtain its requirements for certain components to be used in the development of HTG Assays from LTC. In March 2016, the Company purchased approximately $ 250,000 Absent early termination, the initial term of the agreement will expire in March 2021 two 60 30 Bristol-Myers Squibb Agreement In May 2016, the Company entered into a Collaboration Agreement with Bristol-Myers Squibb (“BMS”) for the development, in collaboration with BMS, of two custom assays based on the Company’s HTG EdgeSeq technology. Following development of each custom assay, at BMS’s request, the Company may also perform sample processing services using such custom assay(s) and/or supply the custom assay(s) to BMS or its third-party subcontractors. Additional custom assay development related to immuno-oncology research may be undertaken pursuant to the agreement in accordance with a mutually acceptable work plan, which is incorporated by written amendment. BMS paid an initial non-refundable, non-creditable program set-up fee, and has agreed to pay an annual non-refundable, non-creditable project management fee in quarterly installments, as well as a fee for each custom assay developed. Each such fee was or is in the low six-figure range. At BMS’s request, custom assay kits will be supplied and sample processing services will be performed by the Company. The agreement will expire on May 11, 2019 60 90 The agreement is a multiple-element arrangement under ASC 605-25. Custom assay development services, custom kit sales and sample processing services were each designated as an option to purchase additional products or services as described under ASC 605-25, and, as such, will not be considered in the initial allocation of contract consideration based on relative selling prices. Each custom assay development service has three phases and each phase comprises multiple deliverables. Completion of all three phases is required for BMS to derive benefit from the respective deliverables; therefore, the three phases of a custom assay’s development will be combined as one unit of accounting for revenue recognition purposes. Under ASC 605-25, fixed or determinable contract consideration is allocated to the deliverables with stand-alone value, and revenue is recognized for each such deliverable according to the method appropriate for each deliverable. All of the fixed or determinable contract consideration will be allocated to one deliverable, which is the research and development services culminating in the delivery of two custom assays. The quarterly project management fees and the initial set-up fee will be recognized as the custom assay development services are performed on a proportional performance basis. Each custom assay development fee will also be recognized on a proportional performance basis as these services are provided. Because the custom assay fees are contingent upon completion of each individual phase of the design project and the decision by BMS to proceed to the next phase, the amount recognized will be limited to that which BMS is contractually obligated to pay upon completion of that phase. For the year ended December 31, 2016, $189,442 was recognized under the agreement as service revenue in the statements of operations and $160,106 was recognized as deferred revenue in the balance sheets as of December 31, 2016. No revenue or deferred revenue was recognized relating to this BMS agreement for the year ended December 31, 2015. Merck KGaA Agreement In October 2016, the Company entered a Master CDx Agreement, or master agreement, with Merck KGaA, Darmstadt, Germany, (“Merck KGaA”) to serve as the basis for one or more project agreements to develop, seek regulatory approval for, and commercialize companion diagnostics for Merck KGaA drug candidates and corresponding therapeutics. Concurrently, the parties entered into a first project agreement under the master agreement concerning the Company’s sequencing-based DLBCL cell of origin assay (“DLBCL Assay”) and Merck KGaA’s investigational drug, M7583 (the “Project”). The Project has three stages aligned with timelines and outcomes of M7583 development. During stages 1 and 2, the Company will perform specified DLBCL Assay development activities. In stage 3, the Company will obtain applicable regulatory approvals on the DLBCL Assay and make it commercially available in the United States and certain other jurisdictions. Stages 2 and 3 each have an up-front payment and all stages of the Project have milestone-based payments. The Company is eligible to receive up to a total of approximately $1,850,000 over the next five years and $9,900,000 over a period of approximately nine years in fixed or determinable contract consideration comprising up-front and milestone payments. In addition, during stages 1 and 2 of the Project, the Company will sell DLBCL Assay kits and/or perform sample processing services upon request of, and as instructed by, Merck KGaA. The up-front and milestone-based payments could be delayed due to the risks of completing development activities and obtaining regulatory approvals within projected timeframes. Merck KGaA may terminate the Project by providing 90 days’ prior written notice to the Company, at which point Merck KGaA will reimburse HTG for costs incurred during the termination period, of an amount not to exceed non-cancellable, non-reimbursable expenses, and HTG will reimburse Merck KGaA for any costs that have been prepaid without being incurred prior to termination. Further, either party may also terminate the agreement upon the other party’s material breach that remains uncured for 45 The agreement is a multiple-element arrangement under ASC 605-25. Kit sales and sample processing services have been designated as an option to purchase additional products or services as described under ASC 605-25, and, as such, will not be considered in the initial allocation of contract consideration based on relative selling prices. The remaining deliverables, including licenses to HTG patents and research and development services, do not have standalone value and are combined into one unit of accounting. Under ASC 605-25, fixed or determinable contract consideration is allocated to the deliverables with stand-alone value, and revenue is recognized for each such deliverable according to the method appropriate for each deliverable. All of the fixed or determinable contract consideration will be allocated to one deliverable, which is the research and development services. Non-refundable up‑front payments will be received at the initiation of stages 2 and 3. These payments will be recognized as revenue over the period that the research services are expected to occur. All other payments are contingent upon completion of milestones. Costs incurred to date compared to total expected costs are used to determine proportional performance, as this is considered to be representative of the delivery of outputs under the Project. Revenue recognized at any point in time is limited to cash received and amounts contractually due. The Company did not receive any payments and did not recognize any revenue related to the Project for the year ended December 31, 2016. Other Agreements With Related-Parties Refer to Note 16 below for discussion of agreements with related parties. </t>
  </si>
  <si>
    <t>Net Loss per Share</t>
  </si>
  <si>
    <t>Earnings Per Share [Abstract]</t>
  </si>
  <si>
    <t>Note 10. Net Loss Per Share Net loss attributable to common stockholders per share is computed by dividing the net loss allocable to common stockholders by the weighted-average number of shares of common stock or common stock equivalents outstanding. Outstanding stock options, warrants and Convertible Preferred Stock have not been included in the calculation of diluted net loss attributable to common stockholders per share because to do so would be anti-dilutive. Accordingly, the numerator and the denominator used in computing both basic and diluted net loss per share for each period are the same. The following table provides a reconciliation of the numerator and denominator used in computing basic and diluted net loss per share for the periods presented:
Years Ended December 31,
2016
2015
Numerator:
Net loss
$
(26,039,550
)
$
(21,397,791
)
Accretion of stock issuance costs
—
(35,046
)
Accretion of discount on Series E warrants
—
(127,616
)
Series D and E Convertible Preferred Stock dividends
—
(1,165,932
)
Net loss attributable to common stockholders
$
(26,039,550
)
$
(22,726,385
)
Denominator:
Weighted-average common shares outstanding-basic and diluted
7,113,075
4,518,499
Net loss per share attributable to common stockholders, basic and diluted
$
(3.66
)
$
(5.03
) The following outstanding options, warrants and restricted stock units were excluded from the computation of diluted net loss per share for the periods presented because their effect would have been anti-dilutive:
Years Ended December 31,
2016
2015
Options to purchase common stock
1,161,705
736,645
Common stock warrant
219,723
169,099
Restricted stock units
355,499
27,500</t>
  </si>
  <si>
    <t>Warrants</t>
  </si>
  <si>
    <t>Proceeds From Issuance Of Preferred Stock Preference Stock And Warrants [Abstract]</t>
  </si>
  <si>
    <t xml:space="preserve">Note 11. Warrants In connection with certain of its redeemable convertible preferred stock issuances, convertible debt financings and other financing arrangements, the Company has issued warrants for shares of its common stock and various issues of its redeemable convertible preferred stock. On August 22, 2014, in connection with the Company’s entry into the Growth Term Loan (see Note 8), the Company issued to the two-lender syndicate warrants exercisable for an aggregate of 2,512,562 0.2189 23,396 23.51 August 22, 2024 45,307 2.759 5,317 23.51 On December 30, 2014, in connection with the Company’s Note Agreements (see Note 8) the Company agreed to issue warrants (“Convertible Note Warrants”) exercisable for an aggregate of 9,311,586 0.2189 1,354 144,772 14.00 January 15, 2022 The Company’s previously outstanding Series C-1 preferred stock warrants expired upon closing of the IPO as they were not exercised prior to or contemporaneously with the closing of the IPO. As of May 11, 2015, 1,290,350 In connection with the closing of the IPO in May 2015, then outstanding Series C-2 preferred stock warrants became exercisable for an aggregate of 1,488 24.23 In connection with the closing of the IPO in May 2015, the Company issued an aggregate of 6,729 1,752 The following table shows the warrants outstanding by series for the periods presented:
Shares of Common Stock Underlying Warrants at December 31,
Series of Warrants
2016
2015
Exercise Price/Share ($)
Expiration Date
Series E redeemable convertible preferred stock warrants
28,713
23,396
23.51
2024
Convertible note warrants
144,772
144,772
14.00
2022
Common stock warrants
931
931
6.45
2019
Common stock warrants
45,307
—
2.76
2026 During the year ended December 31, 2015 the Company recorded a loss of $ 239,683 no $0 </t>
  </si>
  <si>
    <t>Redeemable Convertible Preferred Stock</t>
  </si>
  <si>
    <t>Equity [Abstract]</t>
  </si>
  <si>
    <t xml:space="preserve">Note 12. Redeemable Convertible Preferred Stock On February 4, 2014, the Company entered into the Series E Preferred Stock and Warrant Purchase Agreement (“Series E Agreement”) authorizing the sale and issuance of up to 99,132,024 shares of its Series E Stock for $0.2189 per share and warrants (“Series E Warrants”) to purchase up to an aggregate of 33,044,008 shares of Series E Stock at an exercise price of $0.001 per share. Pursuant to the Series E Agreement, up to 49,566,012 shares of Series E Stock together with Series E Warrants to purchase up to an aggregate of 16,522,004 shares of Series E Stock would be offered at one or more closings of a first tranche and the remainder of which would be offered in a second tranche. In connection with the Series E Preferred Agreement, the Company’s authorized shares were increased to 600,000,000 shares of Common Stock and 472,083,383 shares of Preferred Stock. On February 4, 2014, the Company issued 34,099,476 shares of Series E Stock pursuant to the Series E Agreement at a price per share of $0.2189 per share. Along with the shares of Series E Stock, one Series E Warrant was issued for every three shares of Series E Stock purchased with a purchase price of $0.0001 per Series E Warrant and an exercise price of $0.001 per share of Series E Stock for a total of 11,366,486 Series E Warrants. Each Series E Stock purchaser was required to exercise the Series E Warrant in a simultaneous transaction with the purchase of shares of Series E Stock. The Company received aggregate gross proceeds of $7,476,879 from these issuances. On March 31, 2014, pursuant to a rights offering, the Company issued 354,062 shares of Series E Stock pursuant to the Series E Agreement at a price per share of $0.2189 per share. Along with the shares of Series E Stock, one Series E Warrant was issued for each three shares of Series E Stock purchased with a purchase price of $0.0001 per Series E Warrant and an exercise price of $0.001 per share of Series E Stock for a total of 118,017 Series E Warrants. Each Series E Stock purchaser was required to exercise the Series E Warrant in a simultaneous transaction with the purchase of shares of Series E Stock. The Company received aggregate gross proceeds of $77,634 for these issuances. The Series E Agreement provided for a second tranche on or before November 30, 2014, contingent upon the achievement of certain milestones, but was replaced by an alternative financing in the form of subordinated convertible promissory notes to be issued under the Note Agreements (see Note 8). It was determined that, given the nominal strike price of the Series E Warrants and the fact that the Series E Preferred Warrants were required to be exercised immediately upon issuance, the per share value of the Series E Warrants would be similar to the effective per share value of the Series E Stock, or $0.1645 per share. The Series A/B/C/D Stock and Series E Stock had a par value of $0.001 per share. The Series D and Series E Stock liquidation preference was equal to two times the original issue price of the Series D Stock or Series E, respectively, plus any accrued but unpaid dividends whether or not declared. The Company has historically accreted up to the redemption amount and not the liquidation value, because additional amounts due under the liquidation rights was not considered probable at initial recording or as of the IPO in May 2015.
Preferred Shares
Carrying Value at 5/11/15
Preferred Shares Before IPO
Common Shares After IPO
Series A Stock
$
1,403,007
1,292,084
38,973
Series B Stock
2,100,149
6,789,712
75,835
Series C-1 Stock
4,569,063
13,242,612
191,406
Series C-2 Stock
2,225,619
9,948,331
93,757
Series D Stock
30,370,273
140,252,678
1,305,984
Series E Stock
7,879,873
45,989,722
428,237
Carrying value, excluding dividends
$
48,547,984
217,515,139
2,134,192
Series D Stock and Series E Stock cumulative dividends
8,808,065
—
374,632
Total
$
57,356,049
217,515,139
2,508,824
As of the IPO in May 2015, Series A Stock, Series B Stock, Series C-1 Stock, Series C-2 Stock, Series D Stock and Series E Stock conversion ratios were 0.030, 0.011, 0.014, 0.009, 0.009 and 0.009, respectively, after consideration of the one-for-107.39 reverse split. When converted at May 11, 2015, all of the outstanding preferred shares and cumulative accrued dividends on Series D Stock and Series E Stock were converted into 2,134,192 and 374,632 shares of Common Stock, respectively. The Company had historically accounted for the Series E Warrants as liabilities as such warrants were indexed to shares that could be redeemed for cash outside the control of the Company. The Company allocated the total proceeds first to the Series E Warrants based on their fair value of approximately $1,890,000 and the remainder amounting to approximately $5,665,000 of the proceeds allocated to the Preferred Shares. The fair value of the Series E Warrants was estimated to approximate the fair value of the Series E Stock because of their nominal price. The amount allocated to the Series E Warrants represented a discount to the Preferred Shares and was being accreted using the effective interest method up to the redemption amount from the respective issuance date to redemption date of five years. Accretion for the years ended December 31, 2016 and 2015 was $0 and $127,616, respectively. Upon immediate exercise of the Series E Warrants, the amount recorded as warrant liability was reclassified to Preferred Shares, and issuance costs of $48,384 which had been allocated to the warrants were expensed. The Company was not accreting to the amount resulting from additional liquidation preference rights under the agreement because they were not considered probable at initial recording or at any point between then and the May 2015 IPO. The Company additionally analyzed the issuance of Series E Warrants with the Series E Stock, noting there was no resulting beneficial conversion feature. Following the IPO, all outstanding warrants previously exercisable for preferred stock became exercisable for common stock. The previously reported warrant liability associated with the convertible warrants was applied to additional paid-in-capital. The Company’s Series D Stock and Series E Stock accrued cumulative dividends at 8% per annum on the original issue price of $0.2189, whether or not declared by the board of directors. In connection with the Company’s Growth Term Loan (see Note 8), the holders of both the Series D Stock and Series E Stock agreed to waive their rights to cash dividends. As a result, only a share dividend, based on the cumulative dividends divided by the original issue price, could be paid upon declaration by the board of directors or upon the automatic conversion of the Company’s Preferred Stock. Dividends were being accreted based on the number of days outstanding. All shares of Series D and Series E, together with accrued dividends, automatically converted into 374,632 shares of the Company’s common stock (on as converted method) in connection with the initial closing of the IPO in May 2015. </t>
  </si>
  <si>
    <t>Stockholders Equity (Deficit)</t>
  </si>
  <si>
    <t>Stockholders' Equity (Deficit)</t>
  </si>
  <si>
    <t xml:space="preserve">Note 13. Stockholders’ Equity (Deficit) Common Stock The Company amended its certificate of incorporation on May 11, 2015, to decrease the number of authorized shares from 600,000,000 to 200,000,000 shares. The 200,000,000 authorized shares of common stock have a par value of $0.001 per share. As of December 31, 2016, 7,939,967 and 7,938,571 shares were issued and outstanding, respectively. As of December 31, 2015, 6,845,638 and 6,844,242 shares were issued and outstanding, respectively. Each share of common stock is entitled to one vote. The shares of common stock have no preemptive or conversion rights, no redemption or sinking fund provisions, no liability for further call or assessment, and are not entitled to cumulative voting rights. Treasury Stock Shares of common stock repurchased by the Company are recorded as treasury stock and result in an increase of stockholders’ equity (deficit) on the balance sheets. Reacquired common shares may be retired by resolution of the board of directors and resume the status of authorized and unissued common shares. There was no new treasury stock activity for the years ended December 31, 2016 and 2015. In January 2017, the Company’s Board of Directors retired 1,396 shares of treasury stock to be returned to the status of authorized and unissued shares of the Company’s common stock. Preferred Stock Pursuant to the Company’s certificate of incorporation the Company has been authorized to issue 10,000,000 shares of preferred stock, each having a par value of $0.001. The preferred stock may be issued from time to time in one or more series with the authorization of the Company’s Board of Directors. The Board of Directors can determine voting power for each series issued, as well as designation, preferences, and relative, participating, optional or other rights and such qualifications, limitations or restrictions thereof. Stock-based Compensation The Company incurs stock-based compensation expense relating to the grants of RSUs and stock options to employees and non-employee directors and through its employee stock purchase plan. Amounts recognized in the statements of operations with respect to the Company’s stock-based compensation were as follows:
Year Ended December 31,
2016
2015
Selling, general and administrative
$
651,034
$
367,000
Research and development
195,685
38,426
Cost of revenue
56,865
—
$
903,584
$
405,426
The Company initially established the 2001 Stock Option Plan (“2001 Plan”), which included incentive and nonqualified stock options and restricted stock to be granted to directors, officers, employees, consultants and others. The 2001 Plan terminated and no further awards were granted under the 2001 Plan upon the effective date of the Company’s 2011 Equity Incentive Plan (“2011 Plan”). In February 2014, pursuant to the Series E Agreement, the number of shares reserved under the 2011 Plan was increased to 20% of the total outstanding shares of the Company calculated on a fully diluted basis. The shares reserved under the 2011 Plan were required to be kept at that percentage with each subsequent equity financing. No new equity awards may be granted under the 2011 Plan. On May 11, 2015, 940,112 shares were reserved for issuance under the Company’s 2014 Equity Incentive Plan (“2014 Plan”), including 14,006 shares from the 2011 Plan. On January 1, 2016, an additional 273,769 shares were reserved for issuance under the 2014 Plan in accordance with the automatic annual share increase allowed for in the 2014 Plan. As of December 31, 2016, there were 96,008 shares available for issuance under the 2014 Plan. The Company’s Board of Directors determines the option exercise price and grant date for all awards granted. The exercise price of options granted is generally equal to the estimated fair value of the Company’s common stock on the date of grant. All options granted have a ten-year term. The vesting period of options and RSUs is established by the Board of Directors but typically ranges between two and four years. The following table summarizes stock option activity during the two-year period ended December 31, 2016:
Number of Shares
Weighted- Average Exercise Price Per Share
Weighted- Average Remaining Contractual Life (Years)
Aggregate Intrinsic Value
Balance at January 1, 2015
595,577
$
3.71
7.8
$
-
Granted
171,408
6.11
Exercised
(13,960
)
2.5
$
86,070
Forfeited
(16,380
)
8.57
Balance at December 31, 2015
736,645
$
4.18
7.5
$
947,794
Granted
563,400
2.46
Exercised
(11,093
)
2.15
$
2,126
Forfeited
(70,754
)
4.60
Expired/Cancelled
(56,493
)
3.97
Balance at December 31, 2016
1,161,705
$
3.35
7.7
$
36,887
Vested and expected to vest at December 31, 2016
1,087,266
$
3.36
7.6
$
36,465
Exercisable at December 31, 2015
410,649
$
3.55
6.3
$
641,115
Exercisable at December 31, 2016
593,670
$
3.46
6.4
$
28,822
The weighted-average fair value of stock options granted was $1.59 and $3.61 for the years ended December 31, 2016 and 2015, respectively. As of December 31, 2016, total unrecognized compensation cost related to stock option awards was approximately $932,153, which is expected to be recognized over approximately 2.3 years. In April 2016, in connection with the severance of an employee, the Company accelerated the vesting of 8,957 unvested stock options, as well as the period following termination whereby all of the employee’s vested stock options, including those accelerated as part of the severance agreement, could be exercised for a two-year period from the termination date. As a result of this modification, the Company recorded incremental stock-based compensation expense of approximately $13,500 for the year ended December 31, 2016. The fair value of each stock option granted has been determined using the Black-Scholes option pricing model. The material factors incorporated in the Black-Scholes model in estimating the fair value of the options granted for the periods presented were as follows:
2016
2015
Fair value of common stock
$ 1.98 - 2.88
$ 4.88 - 14.64
Risk-free interest rate
1.13% - 2.08%
1.36% - 2.22%
Expected volatility
59.9% - 93.7%
60.5% - 75.0%
Expected term
4.8 to 6.2 years
5.0 to 10 years
Expected dividend yield
—%
—%
•
Expected stock-price volatility . The expected volatility assumption is derived from the volatility of the Company’s common stock in recent periods, as well as that of publicly traded industry competitors, over a period approximately equal to the expected term.
•
Risk-free interest rate . The risk-free interest rate assumption is based on observed interest rates on the date of grant with maturities approximately equal to the expected term.
•
Expected term . The expected term represents the period that the stock-based awards are expected to be outstanding. The Company’s historical share option exercise experience does not provide a reasonable basis upon which to estimate an expected term because of a lack of sufficient data. Therefore, the Company estimates the expected term by using the simplified method provided by the SEC. The simplified method calculates the expected term as the average of the time-to-vesting and the contractual life of the options.
•
Expected dividend yield . The expected dividend is assumed to be zero as the Company has never paid dividends and does not anticipate paying any dividends on its common stock. In addition to the assumptions used in the Black-Scholes option-pricing model, the Company also estimates a forfeiture rate to calculate the stock-based compensation for the Company’s stock option awards. The Company will continue to use judgment in evaluating the expected volatility, expected terms and forfeiture rates utilized for the Company’s stock-based compensation calculations on a prospective basis. The following table summarizes RSU award activity during the two-year period ended December 31, 2016:
Restricted Stock Units (RSU)
Weighted- Average Grant Date Fair Value Per Share
Balance at January 1, 2015
$
—
$
—
Granted
27,500
5.45
Vested
—
—
Forfeited
—
—
Balance at December 31, 2015
27,500
$
5.45
Granted
389,761
2.43
Vested
(36,762
)
2.90
Forfeited
(25,000
)
2.46
Balance at December 31, 2016
355,499
$
2.41
Vested and expected to vest at December 31, 2016
342,879
$
2.42
The weighted-average fair value of RSUs granted was $2.43 and $5.45 for the years ended December 31, 2016 and 2015, respectively. As of December 31, 2016, total unrecognized compensation cost related to RSU awards was approximately $549,744, which is expected to be recognized over approximately 9-months, primarily relating to 353,000 RSUs granted in 2016 that vest 50% on February 27, 2017 and 50% on August 28, 2017, and will be issued upon grantee satisfaction of minimum statutory employee tax withholding liabilities relating to these vested shares. Stock Purchase Plan In December 2015, the Board of Directors adopted a Stock Purchase Plan (the “Purchase Plan”) which allows directors, any individual deemed by the Board of Directors to be an officer for purposes of Section 16 of the Exchange Act, and anyone designated by the Board of Directors as eligible to participate in the Purchase Plan to purchase shares of the Company’s common stock from the Company at fair market value. The aggregate number of shares of common stock that may be issued under the Purchase Plan shall not exceed 250,000 shares of common stock, and a maximum of 7,500 shares of common stock may be purchased by any one participant on any one purchase date. The Board of Directors or an authorized committee must review and approve each individual request to purchase common stock under the Purchase Plan. No common stock was sold by the Company under the Purchase Plan for the year ended December 31, 2016. Cash received from the sale of common stock by the Company to eligible participants for the year ended December 31, 2015 was $20,000 which resulted in the sale of 4,184 shares of the Company’s common stock at fair market value. 2014 Employee Stock Purchase Plan In April 2015, the Company’s stockholders approved the 2014 Employee Stock Purchase Plan, which became effective in May 2015. Initially, the ESPP authorized the issuance of up to 110,820 shares of common stock pursuant to purchase rights granted to the Company’s employees or to employees of any of the Company’s designated affiliates. The number of shares of common stock reserved for issuance automatically increases on January 1 of each calendar year, from January 1, 2016 to January 1, 2024 by the least of (i) 1% of the total number of shares of the Company’s common stock outstanding on December 31 of the preceding calendar year, (ii) 195,000 shares, or (iii) a number determined by the Company’s board of directors that is less than (i) and (ii). The ESPP enables participants to contribute up to 15% of such participant’s eligible compensation during a defined period (not to exceed 27 months) to purchase common stock of the Company. The purchase price of common stock under the ESPP is the lesser of: (i) 85% of the fair market value of a share of the Company’s common stock on the first day of an offering or (ii) 85% of the fair market value of the Company’s common stock at the applicable purchase date. During the year ended December 31, 2016, employees purchased 39,984 shares at $1.83 per share and 39,978 shares at $2.54 per share at the end of each of the 6-month purchase periods that occurred under the plan. As of December 31, 2016, approximately 99,300 shares of the Company’s common stock were reserved for future issuance under the ESPP. The first offering under the ESPP began January 1, 2016. As such, no shares of common stock were issued under the ESPP during the year ended December 31, 2015. The Company recognizes ESPP expense based on the fair value of the ESPP stock purchase rights, estimated for each 6-month purchase period using the Black-Scholes option pricing model. The model requires the company to make subjective assumptions, including expected stock price volatility, risk free rate of return and estimated life. The fair value of equity-based awards is amortized straight-line over the vesting period of the award. Stock-based compensation expense relating to the ESPP was $98,544 and $0 for the years ended December 31, 2016 and 2015, respectively. The material factors incorporated in the Black-Scholes model in estimating the fair value of the ESPP awards for the periods presented were as follows:
2016
Fair value of common stock
$ 3.03 - 4.09
Risk-free interest rate
0.41% - 0.48%
Expected volatility
70.0%
Expected term
0.5 years
Expected dividend yield
—%
•
Fair value of common stock . Estimated as the price of the Company’s common stock on the first day of each offering period.
•
Expected stock-price volatility . The expected volatility assumption is derived from the average volatility of the Company’s common stock in recent periods, as well as that of publicly traded industry competitors, over a period approximately equal to the expected term.
•
Risk-free interest rate . The risk-free interest rate assumption is based on observed interest rates on the first day of the purchase period with maturities approximately equal to the expected term.
•
Expected term . The expected term represents the length of a purchase period under the ESPP.
•
Expected dividend yield . The expected dividend is assumed to be zero as the Company has never paid dividends and does not anticipate paying any dividends on its common stock. </t>
  </si>
  <si>
    <t>Commitments And Contingencies Disclosure [Abstract]</t>
  </si>
  <si>
    <t xml:space="preserve">Note 14. Commitments and Contingencies Legal Matters The Company’s industry is characterized by frequent claims and litigation, including claims regarding intellectual property and product liability. As a result, the Company may be subject to various legal proceedings from time to time. The results of any current or future litigation cannot be predicted with certainty, and regardless of the outcome, litigation can have an adverse impact on us because of defense and settlement costs, diversion of management resources, and other factors. Any current litigation is considered immaterial and counter claims have been assessed as remote. Employment Agreements The Company has entered into employment agreements or other arrangements with certain named executive officers, which provides salary continuation payments, bonuses and, in certain instances, the acceleration of the vesting of certain equity awards to individuals in the event that the individual is terminated other than for cause, as defined in the applicable agreement. Indemnification Agreements In the course of operating its business, the Company has entered into, and continues to enter into, separate indemnification agreements with the Company’s directors and executive officers, in addition to the indemnification provided for in the Company’s amended and restated bylaws. These agreements may require the Company to indemnify its directors and executive officers for certain expenses incurred in any action or proceeding arising out of their services as one of the Company’s directors or executive officers. Leases The Company leases office and laboratory space under two non-cancelable operating leases in Tucson, Arizona. five years $804,000 710,000 710,000 11,833 As a result of the amendments, the Company’s annual minimum facility lease payments before common area maintenance charges as of December 31, 2016 are as follows:
2017
$
510,125
2018
512,533
2019
514,977
2020
517,457
2021
43,139
$
2,098,231
Rent expense, including common area maintenance costs for the Company’s facilities leases was $561,293, including $130,167 of depreciation for capitalized leasehold improvements for the year ended December 31, 2016. Rent expense, including common area maintenance costs for the Company’s facility leases was $443,085 for the year ended December 31, 2015. As of December 31, 2016, the Company also has capital lease commitments consisting of approximately $123,500 under leases for computer equipment varying in length from 36-48 months and an equipment financing arrangement of approximately $28,500 with a vendor that expires in December 2017 that have not been included in the minimum lease payments schedule above. Product Warranty The following is a summary of the Company’s general product warranty liability, which is included in accrued liabilities in the accompanying balance sheets for the year ended December 31, 2016:
Years Ended December 31,
2016
2015
Beginning balance
$
20,213
$
—
Cost of warranty claims
(71,404
)
(545
)
Warranty accrual
101,617
20,758
Ending balance
$
50,426
$
20,213
Prior to the third quarter of 2015, no warranty reserves were recorded by the Company. Defined Contribution Plan In January 2003, the Company established a defined contribution plan (“401(k) Plan”) under Internal Revenue Code section 401(k). All employees upon hire who are over the age of 21 are eligible for participation in the 401(k) Plan. The Company may make discretionary contributions to the 401(k) Plan, but has not done so during the years ended December 31, 2016 and 2015. </t>
  </si>
  <si>
    <t>Income Taxes</t>
  </si>
  <si>
    <t>Income Tax Disclosure [Abstract]</t>
  </si>
  <si>
    <t xml:space="preserve">Note 15. Income Taxes The Company provides for income taxes based upon management’s estimate of taxable income or loss for each respective period. The Company recognizes an asset or liability for the deferred tax consequences of temporary differences between the tax bases of assets and liabilities and their reported amounts in the financial statements. These temporary differences would result in deductible or taxable amounts in future years, when the reported amounts of the assets are recovered or liabilities are settled, respectively. In each period since inception, the Company has recorded a valuation allowance for the full amount of its net deferred tax assets, as the realization of the net deferred tax assets is uncertain. As a result, the Company has not recorded any federal or state income tax benefit in the statements of operations; however, state income tax expense has been recorded for state minimum taxes. The Company periodically reviews its filing positions for all open tax years in all U.S. Federal, state and international jurisdictions where the Company is or might be required to file tax returns or other required reports. The Company applies a two-step approach to recognizing and measuring uncertain tax positions. The Company evaluates the tax position for recognition by determining if the weight of available evidence indicates that it is “more likely than not” that the position will be sustained on audit, including resolution of related appeals or litigation process, if any. The term “more likely than not” means a likelihood of more than 50 percent. If the tax position is not more likely than not to be sustained in a court of last resort, the Company may not recognize any of the potential tax benefit associated with the position. The Company recognizes a benefit for a tax position that meets the more likely than not criterion at the largest amount of tax benefit that is greater than 50 percent likely of being realized upon its effective resolution. Unrecognized tax benefits involve management’s judgment regarding the likelihood of the benefit being sustained. The final resolution of uncertain tax positions could result in adjustments to recorded amounts and may affect the Company’s results of operations, financial position and cash flows. The Company has not identified any uncertain tax positions at December 31, 2016 or December 31, 2015. The Company’s policy is to recognize interest and/or penalties related to income tax matters in income tax expense. The Company had no accrual for interest or penalties at December 31, 2016 and 2015, respectively, and has not recognized interest or penalties during the years ended December 31, 2016 and 2015, respectively, since there are no material unrecognized tax benefits. Management believes no material change to the amount of unrecognized tax benefits will occur within in the next 12 months. The components of income tax expense are as follows:
Years Ended December 31,
2016
2015
Current:
Federal
$
—
$
—
State
10,118
10,189
Total current income tax expense
$
10,118
$
10,189
Deferred:
Federal
$
—
$
—
State
—
—
Total deferred income tax expense
$
—
$
—
Total income tax expense
$
10,118
$
10,189
The Company’s actual income tax expense for the years 2016 and 2015 differ from the expected amount computed by applying the statutory federal income tax rate of 34% to loss before income taxes as follows:
Years Ended December 31,
2016
2015
Computed tax (benefit) at 34%
$
(8,850,007
)
$
(7,271,785
)
State taxes, net of federal benefit
(462,609
)
(918,079
)
Stock-based compensation
210,367
102,699
Expiring state net operating loss ("NOL") carryforwards
94,962
(20,086
)
Return to provision
248,263
(27,934
)
Other
25,718
44,679
Research and development tax credit - state
(453,071
)
(300,213
)
Research and development tax credit - federal
(341,785
)
(342,681
)
Change in valuation reserve
9,538,280
8,743,589
$
10,118
$
10,189
Deferred tax assets and liabilities comprise the following:
Years Ended December 31,
2016
2015
Deferred tax assets:
Net operating loss carryforwards
$
37,114,445
$
28,795,562
Research and development credits
2,132,050
1,435,314
Deferred revenue
177,683
17,396
Inventory reserve
99,583
104,182
Fixed assets and intangibles
193,833
50,128
Change in fair value of warrant liability
—
111,993
Accrued NuvoGen liability
3,176,449
3,282,756
Capitalized research and development
—
27,583
Accrued expense
351,505
—
Other
233,438
115,792
43,478,986
33,940,706
Valuation allowance
(43,478,986
)
(33,940,706
)
Deferred tax asset, net
$
—
$
—
As of December 31, 2016, the Company has estimated federal and state NOL carryforwards of approximately $102,162,333 and $61,744,268 for federal and state income tax purposes, respectively. The Company’s federal NOLs are scheduled to expire from 2021 through 2036. The Company’s state NOLs are scheduled to expire from 2027 through 2036. The Company’s federal and state tax credit carryforwards begin expiring in 2021 and 2017, respectively. The Company’s federal NOL carryforwards have the following expiration dates:
Year of Expiration
2016 Bonus Amount
Federal NOL carryforwards
2021
$
211,806
2023
1,635,651
2024
1,217,290
2025
1,409,498
2026
1,175,594
2027
1,676,458
2028
3,037,785
2029
3,753,314
2030
623,235
2031
5,435,312
2032
10,913,787
2033
12,095,966
2034
14,190,409
2035
21,079,240
2036
23,706,988
$
102,162,333
For financial reporting purposes, valuation allowances of $43,478,986 and $33,940,706 at December 31, 2016 and 2015, respectively, have been established to offset deferred tax assets relating mainly to NOLs and research and development credits. The increase in the valuation allowance of $9,538,280 for the year ended December 31, 2016 was due primarily to increased operating losses. The Company has established a valuation allowance against the entire tax asset. As a result, the Company does not recognize any tax benefit until it is in a taxpaying position and, therefore, more likely than not to realize the tax benefit. A preliminary analysis of past and subsequent equity offerings by the Company, and other transactions that have an impact on the Company’s ownership structure, concluded that the Company may have experienced one or more ownership changes under Sections 382 and 383 of the Internal Revenue Code or IRC. Provisions of the IRC place special limitations on the usage of net operating losses and credits following an ownership change. Such limitations may limit or eliminate the potential future tax benefit to be realized by the Company from its accumulated NOLs and research and development credits. The Company files income tax returns in the United States, Arizona, California, Texas and various other state jurisdictions, with varying statutes of limitations. As of December 31, 2016, the earliest year subject to examination is 2013 for US federal tax purposes. The earliest year subject to examination is 2012 for Arizona, California and Texas, and 2009 for the remaining state jurisdictions. However, the Company’s net operating loss carryforwards for periods ending December 31, 2001 and thereafter remain subject to examination by the United States and certain states. </t>
  </si>
  <si>
    <t>Related-Party Transactions</t>
  </si>
  <si>
    <t>Related Party Transactions [Abstract]</t>
  </si>
  <si>
    <t xml:space="preserve">Note 16. Related-Party Transactions Merck Non-Exclusive License Agreement In June 2012, the Company entered into a non-exclusive license agreement with Merck Sharp &amp; Dohme Cor. (“Merck”) whereby the Company agreed to sublicense certain intellectual property related to breast cancer biomarkers with the intent to develop, manufacture and commercialize a diagnostic test utilizing this technology. Merck is an affiliate of Merck Capital Ventures, LLC, which had a 9.9% and 11.1% beneficial ownership in the Company’s common stock as of December 31, 2016 and 2015, respectively. A member of the Company’s Board of Directors, who resigned in May 2015, was an affiliate of Merck. The Company agreed to pay Merck certain contingent milestone payments between $50,000 and $1,000,000 and future royalties of 3%-6% of sales derived from such products developed that utilize the licensed technology. No amounts have been accrued or paid under this agreement as the Company has not achieved any of the milestone targets or developed any products that utilize the licensed technology. QIAGEN Agreement In November 2016, the Company entered a Master Assay Development, Commercialization and Manufacturing Agreement (“Governing Agreement”) with QIAGEN Manchester Limited (“QML”), a wholly owned subsidiary of QIAGEN N.V. The Governing Agreement creates a framework for QMS and the Company to combine their technological and commercial strengths to offer biopharmaceutical companies a complete NGS-based solution for the development, manufacture and commercialization of companion diagnostic assays. Under the Governing Agreement, the parties will jointly seek companion diagnostic programs with biopharmaceutical companies, QML will contract with interested biopharmaceutical companies for specified projects (each a “Project”), and QML and the Company will enter into a statement of work under the Governing Agreement, which sets forth the rights and obligations of QML and the Company with respect to each Project. The parties’ relationship under the Governing Agreement is exclusive in the oncology field. Such exclusivity in the oncology field may be lost and become non-exclusive if certain performance targets are not met. Projects may be undertaken in non-oncology fields at each party’s discretion on a non-exclusive basis. QML and the Company will share net profits under each statement of work, based on whether development of particular assays under a statement of work are primarily based on HTG or QML intellectual property. Each statement of work will provide additional financial terms for the corresponding Project, which terms will depend on the respective development and/or commercialization activities of the parties. The Governing Agreement will continue for a five-year term. However, either party may terminate the agreement upon (i) the other party’s uncured material breach, bankruptcy or insolvency, (ii) specified events affecting all statements of work, or (iii) a change of control by either party. In the event a party terminates the Governing Agreement for its own change of control, a $2.0 million termination payment will be payable to the non-terminating party. Pursuant to a stock purchase agreement, entered concurrent with the Governing Agreement, QIAGEN North American Holdings, Inc. (“QNAH”), another wholly owned subsidiary of QIAGEN N.V., purchased 833,333 shares of the Company’s common stock on November 17, 2016 at $2.40 per share, for a total purchase price of $2.0 million. QNAH agreed to purchase up to an additional $2.0 million of the Company’s common stock (subject to any applicable limitations under the rules of the NASDAQ Stock Market) upon the sale by the Company of at least $12.0 million of common or preferred stock in a financing transaction that occurs prior to May 16, 2017, or such other mutually agreeable date (a “Qualified Financing”). The price per share payable by QNAH in a second tranche closing will be equal to the price per share at which shares are sold in a Qualified Financing. The purchase price for the shares of common stock purchased by QNAH in the first tranche closing reflected the parties’ agreement as to the fair market value of the shares. However, the portion of the purchase price per share that exceeded the most recently reported closing price of the Company’s common stock, or $175,000 in the aggregate, was attributed to the Governing Agreement and recorded as deferred revenue. This deferred revenue is being recognized on a straight-line basis over the Governing Agreement’s five-year term. For the year ended December 31, 2016, the Company recognized $4,375 of this consideration as revenue. The price QNAH will pay for the shares of the Company’s common stock to be purchased in the second tranche closing, if any, will be determined by the price paid by the other investors in the Qualified Financing, and, as such, is expected to represent fair value. Therefore, no value has been given to this financial instrument in the Company’s financial statements as of December 31, 2016. </t>
  </si>
  <si>
    <t>Subsequent Events</t>
  </si>
  <si>
    <t>Subsequent Events [Abstract]</t>
  </si>
  <si>
    <t xml:space="preserve">Note 17. Subsequent Events Notice of Potential Delisting from The NASDAQ Global Market The Company’s common stock is currently listed on The NASDAQ Global Market under the symbol “HTGM.” On August 15, 2016, the Company received notice from NASDAQ that its stockholders’ equity as reported in our Quarterly Report on Form 10-Q for the quarter ended June 30, 2016 did not satisfy The NASDAQ Global Market continued listing requirements. </t>
  </si>
  <si>
    <t>Basis of Presentation and Summary of Significant Accounting Policies (Policies)</t>
  </si>
  <si>
    <t>Accounting Principles</t>
  </si>
  <si>
    <t xml:space="preserve">Accounting The financial statements and accompanying notes were prepared in accordance with accounting principles generally accepted in the United States of America (“U.S. GAAP”). </t>
  </si>
  <si>
    <t>Reclassifications</t>
  </si>
  <si>
    <t xml:space="preserve">Reclassifications Certain prior year amounts have been reclassified for consistency with the current period presentation. These reclassifications had no effect on the reported results of operations. </t>
  </si>
  <si>
    <t>Going Concern</t>
  </si>
  <si>
    <t>Going Concern The Company implemented the criteria of Accounting Standards Update (“ASU”) No. 2014-15, Disclosure of Uncertainties about an Entity’s Ability to Continue as a Going Concern The Company will need to raise additional capital to fund its operations until its revenue reaches a level sufficient to provide for self-sustaining cash flows. There can be no assurance that additional capital will be available on acceptable terms, or at all, or that the Company’s revenue will reach a level sufficient to provide for self-sustaining cash flows. If sufficient additional capital is not available as and when needed, the Company may have to delay, scale back or discontinue one or more product development programs, curtail its commercialization activities, significantly reduce expenses, sell assets (potentially at a discount to their fair value or carrying value), enter into relationships with third parties to develop or commercialize independently, cease operations altogether, pursue an acquisition of the Company at a price that may result in up to a total loss on investment for its stockholders, file for bankruptcy or seek other protection from creditors, or liquidate all assets. In addition, if the Company defaults under its term loan agreement, its lenders could foreclose on its assets, including substantially all of its cash which is held in accounts with its lenders.</t>
  </si>
  <si>
    <t>Changes in Accounting Principle</t>
  </si>
  <si>
    <t>Change in Accounting Principle In April 2015, the Financial Accounting Standards Board (“FASB”) issued ASU No. 2015-03, Interest – Imputation of Interest: Simplifying the Presentation of Debt Issuance Costs</t>
  </si>
  <si>
    <t>Use of Estimates</t>
  </si>
  <si>
    <t>Use of Estimates The preparation of financial statements in conformity with U.S.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The Company’s significant estimates include revenue recognition, stock-based compensation expense, the value of the warrant liability, the resolution of uncertain tax positions, income tax valuation allowances, recovery of long-lived assets, provisions for doubtful accounts, inventory obsolescence and inventory valuation. Actual results could materially differ from those estimates.</t>
  </si>
  <si>
    <t>Cash and Cash Equivalents</t>
  </si>
  <si>
    <t xml:space="preserve">Cash and Cash Equivalents The Company considers all highly liquid investments with a maturity of three months or less when purchased to be cash and cash equivalents. Cash and cash equivalents consist of cash on deposit with financial institutions, money market instruments and high credit quality corporate debt securities purchased with a term of three months or less. </t>
  </si>
  <si>
    <t>Accounts Receivable</t>
  </si>
  <si>
    <t xml:space="preserve">Accounts Receivable Accounts receivable represent valid claims against debtors. Management reviews accounts receivable regularly to determine, using the specific identification method, if any receivable amounts will potentially be uncollectible and to estimate the amount of allowance for doubtful accounts necessary to reduce accounts receivable to its estimated net realizable value. As of both December 31, 2016 and 2015, there were no receivable amounts requiring an allowance for doubtful accounts. The Company had a recovery of $35,000 against previously recorded bad debt expense and no write offs of uncollectible amounts for the year ended December 31, 2016. Bad debt expense, net of recoveries, was $44,854 for the year ended December 31, 2015. </t>
  </si>
  <si>
    <t>Investments</t>
  </si>
  <si>
    <t>Investments The Company classifies its debt securities as available-for-sale, which are reported at estimated fair value with unrealized gains and losses included in accumulated other comprehensive loss, net of tax. Realized gains, realized losses and declines in value of securities judged to be other-than-temporary, are included in other income (expense) within the statements of operations. The cost of investments for purposes of computing realized and unrealized gains and losses is based on the specific identification method. Interest earned on all securities is included in other income (expense) within the statements of operations. Investments in securities with maturities of less than one year, or where management’s intent is to use the investments to fund current operations, or to make them available for current operations, are classified as short-term investments. If the estimated fair value of a security is below its carrying value, the Company evaluates whether it is more likely than not that it will sell the security before its anticipated recovery in market value and whether evidence indicating that the cost of the investment is recoverable within a reasonable period of time outweighs evidence to the contrary. The Company also evaluates whether or not it intends to sell the investment. If the impairment is considered to be other-than-temporary, the security is written down to its estimated fair value. In addition, the Company considers whether credit losses exist for any securities. A credit loss exists if the present value of cash flows expected to be collected is less than the amortized cost basis of the security. Other-than-temporary declines in estimated fair value and credit losses are charged against other income (expense).</t>
  </si>
  <si>
    <t>Fair Value of Financial Instruments</t>
  </si>
  <si>
    <t xml:space="preserve">Fair Value of Financial Instruments The carrying value of financial instruments classified as current assets and current liabilities approximate fair value due to their liquidity and short-term nature. Investments that are classified as available-for-sale are recorded at fair value, which was determined using quoted market prices, broker or dealer quotations, or alternative pricing sources with reasonable levels of price transparency. The carrying amount of the Company’s asset-secured growth capital term loan (the “Growth Term Loan”) was estimated using Level 3 inputs and approximate fair value since the interest rate approximates the market rate for debt securities with similar terms and risk characteristics. Fair value measurements are based on the premise that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following three-tier fair value hierarchy has been used in determining the inputs used in measuring fair value:
Level 1
–
Quoted prices in active markets for identical assets or liabilities on the reporting date.
Level 2
–
Pricing inputs are based on quoted prices for similar instruments in active market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
Level 3
–
Pricing inputs are generally unobservable and include situations where there is little, if any, market activity for the investment. The inputs into the determination of fair value require management’s judgment or estimation of assumptions that market participants would use in pricing the assets or liabilities. The fair values are therefore determined using factors that involve considerable judgment and interpretations, including but not limited to private and public comparables, third-party appraisals, discounted cash flow models, and fund manager estimates. </t>
  </si>
  <si>
    <t>Inventory, net</t>
  </si>
  <si>
    <t xml:space="preserve">Inventory, net Inventory, consisting of raw materials, work in process and finished goods, is stated at the lower of cost (first-in, first-out) or market. Cost is determined using a standard cost system, whereby the standard costs are updated periodically to reflect current costs and market represents the lower of replacement cost or estimated net realizable value. The Company reserves or writes down its inventory for estimated obsolescence or inventory in excess of reasonably expected near term sales or unmarketable inventory, in an amount equal to the difference between the cost of inventory and the estimated market value, based upon assumptions about future demand and market conditions. If actual market conditions are less favorable than those projected by the Company, additional inventory write-downs may be required. Inventory impairment charges establish a new cost basis for inventory and charges are not reversed subsequently to income, even if circumstances later suggest that increased carrying amounts are recoverable. For the year ended December 31, 2016, the Company wrote off HTG Edge Reader inventory previously reserved of $210,183 and additional HTG Edge Reader-related inventory totaling $360,194. Additional reserves were recorded for excess HTG Edge inventory of $133,244 and the reserve for shrinkage and excess inventory was increased by $62,927. An additional $167,100 of non-reader related inventory was written off directly to cost of revenue for the year ended December 31, 2016. For the year ended December 31, 2015, the Company recorded an increase in the inventory reserve within cost of revenue of $230,050, to adjust for estimated shrinkage and excess inventory. Equipment that is under evaluation for purchase remains in inventory as the Company maintains title to the equipment throughout the evaluation period. The period of time customers use to evaluate the Company’s equipment generally ranges from 90 to 180 days, and in certain circumstances the evaluation period may need to be extended beyond that period. However, in no case will the evaluation period exceed one year. If the customer has not purchased the equipment or entered into a reagent rental agreement with the Company after evaluating for one year, the equipment is returned to the Company or the customer is allowed to continue use of the equipment, in which case the equipment is written off to selling, general and administrative expense in the statement of operations. HTG EdgeSeq instruments at customer locations under evaluation agreements are included in finished goods inventory. Finished goods inventory under evaluation as of December 31, 2016 was $185,557 compared to $632,216 as of December 31, 2015. </t>
  </si>
  <si>
    <t>Property and Equipment, net</t>
  </si>
  <si>
    <t xml:space="preserve">Property and Equipment, net Property and equipment are stated at historical cost and depreciated over their useful lives, which range from three to five years, using the straight-line method. Field equipment is amortized using the straight-line method over the lesser of the period of the related reagent rental agreement or the estimated useful life. Leasehold improvements are amortized using the straight-line method over the lesser of the remaining lease term or the estimated useful life. Certain leasehold improvements constructed by the landlord of the Company’s Tucson, AZ facilities as an incentive for the Company to extend its leases are included in leasehold improvements on the balance sheets as of December 31, 2016. The total cost of the improvements constructed by the landlord of $710,000 was capitalized when construction was completed in February 2016, and is being amortized over the remaining term of the lease agreement. The incentive of $710,000 has been recognized as deferred rent within other current liabilities and other liabilities on the balance sheets and is being accreted over the lease term as a reduction of rent expense. Depreciation and leasehold improvement amortization expense was $1,473,778 for the year ended December 31, 2016, and $662,562 for the year ended December 31, 2015. Costs incurred in the development and installation of software for internal use are expensed or capitalized, depending on whether they are incurred in the preliminary project stage (expensed), application development stage (capitalized), or post-implementation stage (expensed). Amounts capitalized following project completion are amortized on a straight-line basis over the useful life of the developed asset, which is generally three years. There was $283 and $0 amortization expense for capitalized software costs for the years ended December 31, 2016 and 2015, respectively. Long-lived assets are reviewed for impairment whenever events or changes in circumstances indicate that the carrying amount of the asset may not be recoverable. Recoverability of assets to be held and used is measured by a comparison of the carrying amount of an asset group to the estimated undiscounted future cash flows expected to be generated by the asset group. If the carrying amount of an asset group exceeds its estimated future cash flow, an impairment charge is recognized in the amount by which the carrying amount of the asset group exceeds the fair value of the asset group. Although the Company has accumulated losses since inception, the Company believes the future cash flows will be sufficient to exceed the carrying value of the Company’s long-lived assets. There were no impairments of long-lived assets during the years ended December 31, 2016 or 2015. </t>
  </si>
  <si>
    <t>Stock Issuance Cost</t>
  </si>
  <si>
    <t>Stock Issuance Costs Certain costs incurred in connection with the issuance of the Company’s redeemable convertible preferred stock (the “Convertible Preferred Stock”) prior to the IPO were being deferred and accreted. Stock issuance costs have historically been accreted to distributions in excess of capital using the effective interest method. The Company recognized accretion costs of 35,046 for the year ended December 31, 2015. There were no accretion costs for the year ended December 31, 2016. Upon automatic conversion of the Convertible Preferred Stock to common stock in connection with the closing of the IPO in May 2015, issuance costs were no longer accreted.</t>
  </si>
  <si>
    <t>Deferred Financing Costs and Debt Discounts</t>
  </si>
  <si>
    <t xml:space="preserve">Deferred Financing Costs and Debt Discounts Certain costs incurred in connection with the Growth Term Loans have been deferred and are being amortized. Debt issuance costs and debt discount are being presented as a direct deduction from term loan payable – non-current, net of discount and debt issuance costs in the accompanying balance sheets and are being amortized over the term of the Growth Term Loans using the effective interest method. The Company has recorded approximately $24,909 and $52,377 of deferred financing costs in the accompanying balance sheets as of December 31, 2016 and 2015, respectively. Deferred financing cost amortization expense for the years ended December 31, 2016 and 2015 was $27,468 and $22,754, respectively. The Company has recorded approximately $238,469 and $352,415 of discounts associated with Growth Term Loan A and Growth Term Loan B in the accompanying balance sheets as of December 31, 2016 and 2015, respectively. Amortization of the discounts associated with the Growth Term Loans totaled $249,868 and $170,954 for the years ended December 31, 2016 and 2015, and is included in interest expense in the accompanying statements of operations. Prior to the IPO, costs incurred in connection with the issuance of notes under the Company’s two note and warrant purchase agreements dated December 30, 2014 (the “Note Agreements”) were capitalized and amortized over the term of the Note Agreements using the straight-line accretion method, which approximated the effective interest method in this instance. Amortization of the discount and issuance costs on the Note Agreements was $0 and $112,134 for the years ended December 31, 2016 and 2015, and is included in interest expense in the accompanying statements of operations. The Company compared the value of the common stock issued to settle the debt with the carrying amount of the debt at the IPO closing date of May 2015, net of unamortized discount and recorded a loss on settlement of convertible debt of $705,217, comprising $651,606 to write off unamortized discount and $53,611 to write off unamortized deferred financing costs relating to the convertible notes which were settled with common stock at the IPO, in the accompanying statements of operations for the year ended December 31, 2015. </t>
  </si>
  <si>
    <t>Deferred Offering Costs</t>
  </si>
  <si>
    <t xml:space="preserve">Deferred Offering Costs Deferred offering costs represent legal, accounting and other direct costs related to stock offering transactions. Deferred offering costs of $49,630 included as non-current assets in the accompanying December 31, 2016 balance sheets represent legal costs incurred during the year ended December 31, 2016 by the Company in contemplation of the issuance of additional shares in a future financing transaction. In accounting for the IPO in May 2015, deferred offering costs of approximately $2.3 million are shown, along with underwriters’ fees paid, net against IPO proceeds received. As a result of this transaction, there were $0 deferred offering costs in the accompanying balance sheets as of December 31, 2015. </t>
  </si>
  <si>
    <t>Deferred Revenue</t>
  </si>
  <si>
    <t>Deferred Revenue Deferred revenue represents cash receipts for products or services to be provided in future periods, including up-front fees received relating to custom assay development and collaboration agreements. When products are delivered or data is provided to customers for sample processing services rendered, deferred revenue is recognized as earned. Up-front fees received for customer assay development and collaboration agreements are recognized as services are performed on a proportional performance basis.</t>
  </si>
  <si>
    <t>Revenue Recognition</t>
  </si>
  <si>
    <t xml:space="preserve">Revenue Recognition The Company recognizes revenue from the sale of instruments, consumables, sample processing, custom assay development and collaboration services when the following four basic criteria are met: (1) a contract has been entered into with a customer or persuasive evidence of an arrangement exists, (2) delivery has occurred or services rendered, (3) the fee is fixed or determinable, and (4) collectability is reasonably assured. Sale of instruments and consumables The Company had product revenue consisting of revenue from the sale of instruments and consumables for the years ended December 31, 2016 and 2015 as follows:
Years Ended December 31,
2016
2015
Instruments
$
522,813
$
789,231
Consumables
2,237,129
2,742,797
Total product sales
$
2,759,942
$
3,532,028
Instrument product revenue is generally recognized upon installation and calibration of the instrument by field service engineers, unless the customer has specified any other acceptance criteria. The sale of instruments and related installation and calibration are considered to be one unit of accounting, as instruments are required to be professionally installed and calibrated before use. Installation generally occurs within a month of shipment. Consumables are considered to be separate units of accounting as they are sold separately. Consumables revenue is recognized upon transfer of ownership. The Company’s standard terms and conditions provide that no right of return exists for instruments or consumables, unless replacement is necessary due to delivery of defective or damaged products. Shipping and handling fees charged to the Company’s customers for instruments and consumables shipped are included in the statements of operations as part of product revenue. Shipping and handling costs for sold products shipped to the Company’s customers are included on the statements of operations as part of cost of revenue. When a contract involves multiple elements, the items included in the arrangement, referred to as deliverables, are evaluated to determine whether they represent separate units of accounting in accordance with ASC 605-25, Revenue Recognition – Multiple-Element Arrangements (“ The Company provides instruments to certain customers under reagent rental agreements. Under these agreements, the Company installs instruments in the customer’s facility without a fee and the customer agrees to purchase consumable products at a stated price over the term of the agreement; in some instances, the agreements do not contain a minimum purchase requirement. Terms range from several months to multiple years and may automatically renew in several month or multiple year increments unless either party notifies the other in advance that the agreement will not renew. This represents a multiple element arrangement and because all consideration under the reagent rental agreement is contingent on the sale of consumables, no consideration has been allocated to the instrument and no revenue has been recognized upon installation of the instrument. The Company expects to recover the cost of the instrument under the agreement through the fees charged for consumables, to the extent sold, over the term of the agreement. In reagent rental agreements, the Company retains title to the instrument and title is transferred to the customer at no additional charge at the conclusion of the initial arrangement. Because the pattern of revenue from the arrangement cannot be reasonably estimated, the cost of the instrument is amortized on a straight-line basis over the term of the arrangement, unless there is no minimum consumable product purchase in which case the instrument would be expensed as cost of revenue. Cost to maintain the instrument while title remains with the Company is charged to selling, general and administrative expense as incurred. The Company offers customers the opportunity to purchase separately-priced extended warranty contracts to provide for service upon conclusion of the standard one-year warranty period. The revenue from these contracts is recorded as a component of deferred revenue in the accompanying balance sheets at the inception of the contract and is recognized as revenue over the contract service period. Service Revenue The Company enters into custom assay development agreements and collaborative agreements that may generate up-front fees and subsequent payments which might be earned upon completion of development-related services. The Company is able to estimate the total cost of services under these arrangements and recognizes revenue using a proportional performance revenue recognition model, under which revenue is recognized as performance occurs based on the delivery of the relative outputs under the respective agreement. Costs incurred to date compared to total expected costs are used to determine proportional performance, as this is considered to be representative of the delivery of outputs under the arrangements. Revenue recognized at any point in time is limited to cash received and amounts contractually due. Changes in estimates of total expected costs are accounted for prospectively as a change in estimate. From period to period, collaboration, companion diagnostic program and custom assay development revenue can fluctuate substantially based on the achievement of development-related services. Sample Processing Services The Company also provides sample processing services and molecular profiling of retrospective cohorts for its customers through its VERI/O laboratory, whereby the customer provides samples to be processed using the HTG EdgeSeq technology. Customers are charged a per sample fee for sample processing services which is recognized as revenue upon delivery of a data file to the customer showing the results of testing, and completing delivery of the agreed upon service. Multiple-Element Arrangements Contracts which combine one or more services, or services with sales of products or consumables are accounted for as multiple element arrangements under ASC 605-25, as described under Other Revenue Other revenue includes grant revenue. Grant revenue is earned when expenditures relating to the projects under these awards are incurred. </t>
  </si>
  <si>
    <t>Product Warranty</t>
  </si>
  <si>
    <t>Product Warranty The Company generally provides a one-year warranty on its HTG Edge and HTG EdgeSeq systems covering the performance of system hardware and software in conformance with customer specifications under normal use and protecting against defects in materials and workmanship. The Company may, at its option, replace, repair or exchange products covered under valid warranty claims. A provision for estimated warranty costs is recognized at the time of sale, through cost of revenue, based upon recent historical experience and other relevant information as it becomes available. The Company continuously assesses the adequacy of its product warranty accrual by reviewing actual claims and adjusts the provision as needed. Due to a lack of historical data and a low rate of warranty claims, the Company had not recorded any liability for product warranty prior to 2015.</t>
  </si>
  <si>
    <t>Research and Development Expenses</t>
  </si>
  <si>
    <t xml:space="preserve">Research and Development Expenses Research and development expenses represent both costs incurred internally for research and development activities and costs incurred externally to fund research activities. All research and development costs are expensed as incurred. </t>
  </si>
  <si>
    <t>Advertising</t>
  </si>
  <si>
    <t xml:space="preserve">Advertising All costs associated with advertising and promotions are expensed as incurred. Advertising and promotion expense was $49,022 and $11,761 for the years ended December 31, 2016 and 2015, respectively, and is included as a component of selling, general and administrative expenses on the accompanying statements of operations. </t>
  </si>
  <si>
    <t>Stock-Based Compensation</t>
  </si>
  <si>
    <t xml:space="preserve">Stock-Based Compensation The Company incurs stock-based compensation expense relating to grants of restricted stock units (“RSUs”) and stock options to employees, consultants and non-employee directors and its employee stock purchase plan (“ESPP”). The Company recognizes expense for stock-based awards to employees and non-employee directors based on the fair value of awards on the date of grant. The fair value of RSUs is based on the quoted market price of the Company’s common stock on the date of grant. The fair value of ESPP rights and stock options granted pursuant to the Company’s equity incentive plans is estimated on the date of grant using the Black-Scholes option pricing model. The determination of the fair value utilizing the Black-Scholes option pricing model is affected by the fair value of the Company’s stock price and several assumptions, including volatility, expected term, risk-free interest rate, and dividend yield. Generally, these assumptions are based on historical information and judgment is required to determine if historical trends may be indicators of future outcomes. The Company recognizes compensation cost for stock-based awards with service conditions that have a graded vesting schedule on a straight-line basis over the requisite service period. However, the amount of compensation cost recognized at any time generally equals the portion of grant-date fair value of the award that is vested at that date, net of estimated forfeitures. Forfeitures are revised, if necessary, in subsequent periods if actual forfeitures differ from those estimates and an adjustment to stock-based compensation expense will be recognized at that time. Changes to assumptions used in the Black-Scholes option pricing model and the forfeiture rate could significantly impact the compensation expense recognized by the Company. The Company considered its historical experience of pre-vesting option forfeitures as the basis to arrive at its estimated pre-vesting option forfeiture rates of 11% and 17% per year for the years ended December 31, 2016 and 2015, respectively. The Company would report cash flows resulting from tax deductions in excess of the compensation cost recognized from those options (excess tax benefits) as financing cash flows, if applicable. For stock-based payments to consultants, the fair value of the stock-based award is used to measure the transaction, as the Company believes this to be a more reliable measure of fair value than the services received. The fair value of the award is measured at the fair value on the date that the commitment for performance by the nonemployee has been reached or performance is complete. Stock-based compensation to nonemployees is recognized as expense over the requisite service period, which is generally the vesting period for awards, on a straight-line basis. </t>
  </si>
  <si>
    <t>Income Taxes The Company accounts for income taxes under the asset and liability method. Under the asset and liability method, deferred tax assets and liabilities are recognized for the future tax consequences attributable to the differences between the financial statement carrying amounts and tax base of assets and liabilities using the enacted tax rates and laws that will be in effect when the differences are expected to reverse. A valuation allowance is established against net deferred tax assets for the uncertainty it presents of the Company’s ability to use the net deferred tax assets, in this case, primarily carryforwards of net operating tax losses and research and development tax credits. In assessing the realizability of net deferred tax assets, the Company assesses the likelihood that net deferred tax assets will be recovered from future taxable income, and to the extent that recovery is not “more likely than not” or there is insufficient operating history, a valuation allowance is established. The Company records the valuation allowance in the period the Company determines that it is more likely than not that net deferred tax assets will not be realized. For the years ended December 31, 2016 and 2015, the Company has provided a full valuation allowance for all net deferred tax assets due to their current realization being considered remote in the near term. Uncertain tax positions taken or expected to be taken in a tax return are accounted for using the more likely than not threshold for financial statement recognition and measurement. The Company recognizes interest and penalties related to uncertain tax positions in income tax expense. No material uncertain tax positions have been identified or recorded in the financial statements as of December 31, 2016 and 2015.</t>
  </si>
  <si>
    <t>Comprehensive Loss</t>
  </si>
  <si>
    <t xml:space="preserve">Comprehensive loss Comprehensive loss includes certain changes in equity that are excluded from net loss. Specifically, unrealized gains and losses on short and long-term available-for-sale investments are included in comprehensive loss. </t>
  </si>
  <si>
    <t>Concentration Risks</t>
  </si>
  <si>
    <t>Concentration Risks Financial instruments that potentially subject the Company to credit risk consist principally of cash and cash equivalents and uncollateralized accounts receivable. The Company maintains the majority of its cash balances in the form of cash deposits in bank checking and money market accounts in amounts in excess of federally insured limits. Management believes, based upon the quality of the financial institution, that the credit risk with regard to these deposits is not significant. The Company sells its instruments, consumables, sample processing services, custom assay development services and contracted research and development services primarily to biopharmaceutical companies, academic institutions and molecular labs. The Company routinely assesses the financial strength of its customers and credit losses have been minimal to date. The top two customers accounted for 29% and 12% of the Company’s revenue for the year ended December 31, 2016, compared with 38% and 7% for the year ended December 31, 2015. The Company derived 0% and 8% of its total revenue from grants and contracts, primarily from one organization during the years ended December 31, 2016 and 2015. The largest two customers accounted for approximately 28% and 15% of the Company’s net accounts receivable as of December 31, 2016. The largest two customer account for approximately 32% and 25% of the Company’s net accounts receivable at December 31, 2015. The Company currently relies on a single supplier to supply a subcomponent used in the HTG EdgeSeq processors and a second supplier to provide raw materials used in its HTG EdgeSeq proprietary panels. A loss of either of these suppliers could significantly delay the delivery of products or the completion of services to be performed by our VERI/O laboratory, which in turn would materially affect the Company’s ability to generate revenue.</t>
  </si>
  <si>
    <t>New Accounting Pronouncements</t>
  </si>
  <si>
    <t xml:space="preserve">New Accounting Pronouncements In May 2014, the FASB issued ASU No. 2014-09, Revenue from Contracts with Customers In March 2016, the FASB issued ASU No. 2016-08, Revenue Recognition: Clarifying the new Revenue Standard’s Principal-Versus-Agent Guidance In April 2016, the FASB issued ASU No. 2016-10, Revenue from Contracts with Customers (Topic 606): Identifying Performance Obligations and Licensing In May 2016, the FASB issued ASU No. 2016-12, Revenue from Contracts with Customers (Topic 606): Narrow Scope Improvements and Practical Expedients. The new revenue standard and the standards that amend it are effective for public entities for fiscal years and interim periods within those fiscal years beginning after December 15, 2017,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The Company is in the initial stages of evaluating the effect of adoption of ASU 2014-09 on its financial statements and continues to evaluate the available transition methods. The Company has begun assessing the standard as it will pertain to its collaborative arrangements with multiple deliverables, which includes performing a detailed review of its existing key contracts and comparing historical accounting policies and practices to the new standard. The Company will continue its evaluation of the standards update through the date of adoption. In July 2015, the FASB issued ASU No. 2015-11, Inventory: Simplifying the Measurement of Inventory In February 2016, the FASB issued ASU No. 2016-02, Leases, In April 2016, the FASB issued ASU No. 2016-09, Share-Based Payment: Simplifying the Accounting for Share-Based Payments In June 2016, the FASB issued ASU No. 2016-13, Financial Instruments - Credit Losses In August 2016, the FASB issued ASU No. 2016-15, Statement of Cash Flows (Topic 230): Classification of Certain Cash Receipts and Cash Payments, </t>
  </si>
  <si>
    <t>2015 Reverse Stock Split</t>
  </si>
  <si>
    <t xml:space="preserve">2015 Reverse Stock Split On April 27, 2015, the Company effected a one-for-107.39 reverse stock split of its outstanding common stock. All applicable common share and per common share information has been retroactively adjusted to reflect the effect of this reverse stock split. The reverse stock split did not change the number of shares of convertible preferred stock outstanding, but did affect the conversion ratios associated with the convertible preferred stock. </t>
  </si>
  <si>
    <t>Initial Public Offering</t>
  </si>
  <si>
    <t xml:space="preserve">Initial On May 11, 2015, the Company successfully completed its initial public offering (“IPO”), in which the Company sold 3,570,000 shares of common stock at $14.00 per share for total gross proceeds of approximately $50 million. An additional 90,076 shares of common stock were subsequently sold pursuant to the partial exercise by the underwriters of their over-allotment option resulting in additional gross proceeds of approximately $1.3 million. After underwriters’ fees and commissions and other expenses of the offering, the Company’s aggregate net proceeds were approximately $45.4 million. All outstanding shares of the Company’s redeemable convertible preferred stock converted into shares of common stock in connection with the IPO. Following the IPO, there were no shares of preferred stock outstanding. </t>
  </si>
  <si>
    <t>Basis of Presentation and Summary of Significant Accounting Policies (Tables)</t>
  </si>
  <si>
    <t>Product Revenue from Sale of Instruments and Consumables</t>
  </si>
  <si>
    <t>The Company had product revenue consisting of revenue from the sale of instruments and consumables for the years ended December 31, 2016 and 2015 as follows:
Years Ended December 31,
2016
2015
Instruments
$
522,813
$
789,231
Consumables
2,237,129
2,742,797
Total product sales
$
2,759,942
$
3,532,028</t>
  </si>
  <si>
    <t>Inventory (Tables)</t>
  </si>
  <si>
    <t>Schedule of Inventory</t>
  </si>
  <si>
    <t>Inventory, net of allowance, consisted of the following as of the date indicated:
December 31,
2016
2015
Raw materials
$
1,222,437
$
1,274,840
Work in process
1,762
—
Finished goods
557,161
1,210,780
Total gross inventory
1,781,360
2,485,620
Less inventory allowance
(270,307
)
(284,319
)
$
1,511,053
$
2,201,301</t>
  </si>
  <si>
    <t>Fair Value (Tables)</t>
  </si>
  <si>
    <t>Financial Assets and Liabilities Measured at Fair Value on Recurring Basis</t>
  </si>
  <si>
    <t>The following table classifies the Company’s financial assets and liabilities measured at fair value on a recurring basis at December 31, 2016 and 2015, respectively, in the fair value hierarchy:
Balance at December 31, 2016
Level 1
Level 2
Level 3
Total
Asset included in:
Cash and cash equivalents
Money market securities
$
6,443,102
$
—
$
—
$
6,443,102
Investments available-for-sale at fair value
U.S. government obligations
$
1,300,663
$
—
$
—
$
1,300,663
Corporate debt securities
$
—
$
3,004,238
$
—
$
3,004,238
Balance at December 31, 2015
Level 1
Level 2
Level 3
Total
Asset included in:
Cash and cash equivalents
Money market securities
$
3,290,490
$
—
$
—
$
3,290,490
Investments available-for-sale at fair value
U.S. government obligations
$
3,298,014
$
—
$
—
$
3,298,014
U.S. government agency obligations
$
—
$
14,589,378
$
—
$
14,589,378
Corporate debt securities
$
—
$
12,918,016
$
—
$
12,918,016</t>
  </si>
  <si>
    <t>Available for Sale Securities (Tables)</t>
  </si>
  <si>
    <t>Summary of Available-for-sale Securities</t>
  </si>
  <si>
    <t>The following is a summary of the Company’s available-for-sale securities at December 31, 2016:
December 31, 2016
Gross
Gross
Fair Value
Amortized
Unrealized
Unrealized
(Net Carrying
Cost
Gains
Losses
Amount)
U.S. Treasury securities and obligations of U.S. government agencies
$
1,300,151
$
512
$
—
$
1,300,663
Corporate debt securities
3,005,840
—
(1,602
)
3,004,238
Total available-for-sale securities
$
4,305,991
$
512
$
(1,602
)
$
4,304,901
The following is a summary of the Company’s available-for-sale securities at December 31, 2015:
December 31, 2015
Gross
Gross
Fair Value
Amortized
Unrealized
Unrealized
(Net Carrying
Cost
Gains
Losses
Amount)
U.S. Treasury securities and obligations of U.S. government agencies
$
17,914,136
$
—
$
(26,744
)
$
17,887,392
Corporate debt securities
12,932,629
397
(15,010
)
12,918,016
Total available-for-sale securities
$
30,846,765
$
397
$
(41,754
)
$
30,805,408</t>
  </si>
  <si>
    <t>Summary of Contractual Maturities of Debt Investment Securities</t>
  </si>
  <si>
    <t>Contractual maturities of debt investment securities at December 31, 2016 are shown below.
2016
Maturing in one year or less
$
4,304,901
Maturing in one to three years
—
Total available-for-sale securities
$
4,304,901</t>
  </si>
  <si>
    <t>Summary of Debt Securities with Unrealized Losses</t>
  </si>
  <si>
    <t xml:space="preserve">The following table shows the gross unrealized losses and fair values of the Company’s investments that have unrealized losses, aggregated by investment category and length of time that individual securities have been in a continuous unrealized loss position as of December 31, 2016:
Under 1 Year
1 to 2 Years
Total
Gross
Gross
Gross
Fair
Unrealized
Fair
Unrealized
Fair
Unrealized
Value
Losses
Value
Losses
Value
Losses
U.S. Treasury securities and obligations of U.S. government agencies
$
—
$
—
$
—
$
—
$
—
$
—
Corporate debt securities
1,304,738
(1,602
)
—
—
1,304,738
(1,602
)
Total available-for-sale securities with unrealized losses
$
1,304,738
$
(1,602
)
$
—
$
—
$
1,304,738
$
(1,602
) </t>
  </si>
  <si>
    <t>Property and Equipment (Tables)</t>
  </si>
  <si>
    <t>Summary of Property and Equipment</t>
  </si>
  <si>
    <t>Property and equipment, net consists of the following:
December 31,
2016
2015
Office equipment
$
447,580
$
257,296
Leasehold improvements
1,847,378
224,061
Laboratory and manufacturing equipment
2,659,621
2,442,191
Field equipment
131,096
180,355
Software
150,451
140,248
Construction in progress
176,963
175,501
5,413,089
3,419,652
Less: accumulated depreciation and amortization
(2,142,892
)
(1,487,439
)
$
3,270,197
$
1,932,213</t>
  </si>
  <si>
    <t>Accrued Liabilities (Tables)</t>
  </si>
  <si>
    <t>Summary of Accrued Liabilities</t>
  </si>
  <si>
    <t>Accrued liabilities consist of the following:
December 31,
2016
2015
Employee compensation and benefits
$
1,088,773
$
1,240,314
Employee compensation for future absences
173,533
154,107
Interest
82,591
77,917
Professional fees
79,029
140,385
Other
246,360
302,545
$
1,670,286
$
1,915,268</t>
  </si>
  <si>
    <t>Debt Obligations (Tables)</t>
  </si>
  <si>
    <t>Principal Repayments Due Under Term Loan</t>
  </si>
  <si>
    <t>The principal repayments due under the term loan as of December 31, 2016, are as follows:
2017
$
6,389,782
2018
5,163,822
Total Growth Term Loan payments
11,553,604
Less discount and deferred financing costs
(263,378
)
Plus final fee premium
488,693
Total Growth Term Loan, net
$
11,778,919</t>
  </si>
  <si>
    <t>Other Agreements (Tables)</t>
  </si>
  <si>
    <t>Schedule of Remaining Minimum Principal Payments Due</t>
  </si>
  <si>
    <t>The remaining minimum principal payments due to NuvoGen at December 31, 2016 are as follows, although actual payments could be significantly more than provided in the table in 2018 and beyond to the extent that 6% of revenue exceeds $400,000:
2017
$
800,000
2018
400,000
2019
400,000
2020
400,000
2021
400,000
2022 and beyond
6,298,743
Total NuvoGen obligation payments
8,698,743
Less discount
(76,636
)
Total NuvoGen obligation, net
$
8,622,107</t>
  </si>
  <si>
    <t>Net Loss Per Share (Tables)</t>
  </si>
  <si>
    <t>Reconciliation of Numerator and Denominator Used in Computing Basic and Diluted Net Loss per Share</t>
  </si>
  <si>
    <t xml:space="preserve">The following table provides a reconciliation of the numerator and denominator used in computing basic and diluted net loss per share for the periods presented:
Years Ended December 31,
2016
2015
Numerator:
Net loss
$
(26,039,550
)
$
(21,397,791
)
Accretion of stock issuance costs
—
(35,046
)
Accretion of discount on Series E warrants
—
(127,616
)
Series D and E Convertible Preferred Stock dividends
—
(1,165,932
)
Net loss attributable to common stockholders
$
(26,039,550
)
$
(22,726,385
)
Denominator:
Weighted-average common shares outstanding-basic and diluted
7,113,075
4,518,499
Net loss per share attributable to common stockholders, basic and diluted
$
(3.66
)
$
(5.03
) </t>
  </si>
  <si>
    <t>Outstanding Options, Warrants and Restricted Stock Units Excluded from Computation of Diluted Net Loss per Share</t>
  </si>
  <si>
    <t>The following outstanding options, warrants and restricted stock units were excluded from the computation of diluted net loss per share for the periods presented because their effect would have been anti-dilutive:
Years Ended December 31,
2016
2015
Options to purchase common stock
1,161,705
736,645
Common stock warrant
219,723
169,099
Restricted stock units
355,499
27,500</t>
  </si>
  <si>
    <t>Warrants (Tables)</t>
  </si>
  <si>
    <t>Summary of Outstanding Warrants</t>
  </si>
  <si>
    <t xml:space="preserve">The following table shows the warrants outstanding by series for the periods presented:
Shares of Common Stock Underlying Warrants at December 31,
Series of Warrants
2016
2015
Exercise Price/Share ($)
Expiration Date
Series E redeemable convertible preferred stock warrants
28,713
23,396
23.51
2024
Convertible note warrants
144,772
144,772
14.00
2022
Common stock warrants
931
931
6.45
2019
Common stock warrants
45,307
—
2.76
2026 </t>
  </si>
  <si>
    <t>Redeemable Convertible Preferred Stock (Tables)</t>
  </si>
  <si>
    <t>Summary of Preferred Stock</t>
  </si>
  <si>
    <t>Preferred Shares
Carrying Value at 5/11/15
Preferred Shares Before IPO
Common Shares After IPO
Series A Stock
$
1,403,007
1,292,084
38,973
Series B Stock
2,100,149
6,789,712
75,835
Series C-1 Stock
4,569,063
13,242,612
191,406
Series C-2 Stock
2,225,619
9,948,331
93,757
Series D Stock
30,370,273
140,252,678
1,305,984
Series E Stock
7,879,873
45,989,722
428,237
Carrying value, excluding dividends
$
48,547,984
217,515,139
2,134,192
Series D Stock and Series E Stock cumulative dividends
8,808,065
—
374,632
Total
$
57,356,049
217,515,139
2,508,824</t>
  </si>
  <si>
    <t>Stockholders Equity (Deficit) (Tables)</t>
  </si>
  <si>
    <t>Summary of Stock-Based Compensation</t>
  </si>
  <si>
    <t>The Company incurs stock-based compensation expense relating to the grants of RSUs and stock options to employees and non-employee directors and through its employee stock purchase plan. Amounts recognized in the statements of operations with respect to the Company’s stock-based compensation were as follows:
Year Ended December 31,
2016
2015
Selling, general and administrative
$
651,034
$
367,000
Research and development
195,685
38,426
Cost of revenue
56,865
—
$
903,584
$
405,426</t>
  </si>
  <si>
    <t>Summary of Stock Option Plans Activity</t>
  </si>
  <si>
    <t>The following table summarizes stock option activity during the two-year period ended December 31, 2016:
Number of Shares
Weighted- Average Exercise Price Per Share
Weighted- Average Remaining Contractual Life (Years)
Aggregate Intrinsic Value
Balance at January 1, 2015
595,577
$
3.71
7.8
$
-
Granted
171,408
6.11
Exercised
(13,960
)
2.5
$
86,070
Forfeited
(16,380
)
8.57
Balance at December 31, 2015
736,645
$
4.18
7.5
$
947,794
Granted
563,400
2.46
Exercised
(11,093
)
2.15
$
2,126
Forfeited
(70,754
)
4.60
Expired/Cancelled
(56,493
)
3.97
Balance at December 31, 2016
1,161,705
$
3.35
7.7
$
36,887
Vested and expected to vest at December 31, 2016
1,087,266
$
3.36
7.6
$
36,465
Exercisable at December 31, 2015
410,649
$
3.55
6.3
$
641,115
Exercisable at December 31, 2016
593,670
$
3.46
6.4
$
28,822</t>
  </si>
  <si>
    <t>Summary of Material Factors Incorporated in Black-Scholes Model In Estimating Fair Value of Options Granted</t>
  </si>
  <si>
    <t xml:space="preserve">The material factors incorporated in the Black-Scholes model in estimating the fair value of the options granted for the periods presented were as follows:
2016
2015
Fair value of common stock
$ 1.98 - 2.88
$ 4.88 - 14.64
Risk-free interest rate
1.13% - 2.08%
1.36% - 2.22%
Expected volatility
59.9% - 93.7%
60.5% - 75.0%
Expected term
4.8 to 6.2 years
5.0 to 10 years
Expected dividend yield
—%
—% </t>
  </si>
  <si>
    <t>Summary of RSU Award Activity</t>
  </si>
  <si>
    <t>The following table summarizes RSU award activity during the two-year period ended December 31, 2016:
Restricted Stock Units (RSU)
Weighted- Average Grant Date Fair Value Per Share
Balance at January 1, 2015
$
—
$
—
Granted
27,500
5.45
Vested
—
—
Forfeited
—
—
Balance at December 31, 2015
27,500
$
5.45
Granted
389,761
2.43
Vested
(36,762
)
2.90
Forfeited
(25,000
)
2.46
Balance at December 31, 2016
355,499
$
2.41
Vested and expected to vest at December 31, 2016
342,879
$
2.42</t>
  </si>
  <si>
    <t>Employee Stock Purchase Plan</t>
  </si>
  <si>
    <t>The material factors incorporated in the Black-Scholes model in estimating the fair value of the ESPP awards for the periods presented were as follows:
2016
Fair value of common stock
$ 3.03 - 4.09
Risk-free interest rate
0.41% - 0.48%
Expected volatility
70.0%
Expected term
0.5 years
Expected dividend yield
—%</t>
  </si>
  <si>
    <t>Commitments and Contingencies (Tables)</t>
  </si>
  <si>
    <t>Minimum Facility Lease Payments Before Common Area Maintenance Charges</t>
  </si>
  <si>
    <t>As a result of the amendments, the Company’s annual minimum facility lease payments before common area maintenance charges as of December 31, 2016 are as follows:
2017
$
510,125
2018
512,533
2019
514,977
2020
517,457
2021
43,139
$
2,098,231</t>
  </si>
  <si>
    <t>Summary of Product Warranty Liability included in Accrued Liabilities in Balance Sheets</t>
  </si>
  <si>
    <t>The following is a summary of the Company’s general product warranty liability, which is included in accrued liabilities in the accompanying balance sheets for the year ended December 31, 2016:
Years Ended December 31,
2016
2015
Beginning balance
$
20,213
$
—
Cost of warranty claims
(71,404
)
(545
)
Warranty accrual
101,617
20,758
Ending balance
$
50,426
$
20,213</t>
  </si>
  <si>
    <t>Income Taxes (Tables)</t>
  </si>
  <si>
    <t>Components of Income Tax Expense</t>
  </si>
  <si>
    <t>The components of income tax expense are as follows:
Years Ended December 31,
2016
2015
Current:
Federal
$
—
$
—
State
10,118
10,189
Total current income tax expense
$
10,118
$
10,189
Deferred:
Federal
$
—
$
—
State
—
—
Total deferred income tax expense
$
—
$
—
Total income tax expense
$
10,118
$
10,189</t>
  </si>
  <si>
    <t>Schedule of Difference in Actual Income Tax Expense Computed by Applying the Statutory Federal Income Tax Rate to Loss Before Income Taxes</t>
  </si>
  <si>
    <t>The Company’s actual income tax expense for the years 2016 and 2015 differ from the expected amount computed by applying the statutory federal income tax rate of 34% to loss before income taxes as follows:
Years Ended December 31,
2016
2015
Computed tax (benefit) at 34%
$
(8,850,007
)
$
(7,271,785
)
State taxes, net of federal benefit
(462,609
)
(918,079
)
Stock-based compensation
210,367
102,699
Expiring state net operating loss ("NOL") carryforwards
94,962
(20,086
)
Return to provision
248,263
(27,934
)
Other
25,718
44,679
Research and development tax credit - state
(453,071
)
(300,213
)
Research and development tax credit - federal
(341,785
)
(342,681
)
Change in valuation reserve
9,538,280
8,743,589
$
10,118
$
10,189</t>
  </si>
  <si>
    <t>Schedule of Deferred Tax Assets and Liabilities</t>
  </si>
  <si>
    <t>Deferred tax assets and liabilities comprise the following:
Years Ended December 31,
2016
2015
Deferred tax assets:
Net operating loss carryforwards
$
37,114,445
$
28,795,562
Research and development credits
2,132,050
1,435,314
Deferred revenue
177,683
17,396
Inventory reserve
99,583
104,182
Fixed assets and intangibles
193,833
50,128
Change in fair value of warrant liability
—
111,993
Accrued NuvoGen liability
3,176,449
3,282,756
Capitalized research and development
—
27,583
Accrued expense
351,505
—
Other
233,438
115,792
43,478,986
33,940,706
Valuation allowance
(43,478,986
)
(33,940,706
)
Deferred tax asset, net
$
—
$
—</t>
  </si>
  <si>
    <t>Summary of Federal Net Operating Loss Carryforwards</t>
  </si>
  <si>
    <t>The Company’s federal NOL carryforwards have the following expiration dates:
Year of Expiration
2016 Bonus Amount
Federal NOL carryforwards
2021
$
211,806
2023
1,635,651
2024
1,217,290
2025
1,409,498
2026
1,175,594
2027
1,676,458
2028
3,037,785
2029
3,753,314
2030
623,235
2031
5,435,312
2032
10,913,787
2033
12,095,966
2034
14,190,409
2035
21,079,240
2036
23,706,988
$
102,162,333</t>
  </si>
  <si>
    <t>Description of Business - Additional Information (Details)</t>
  </si>
  <si>
    <t>May 11, 2015USD ($)$ / sharesshares</t>
  </si>
  <si>
    <t>Apr. 27, 2015</t>
  </si>
  <si>
    <t>Dec. 31, 2016Segmentshares</t>
  </si>
  <si>
    <t>Significant Accounting Policies [Line Items]</t>
  </si>
  <si>
    <t>Number of operating segments | Segment</t>
  </si>
  <si>
    <t>Reverse stock split of outstanding common stock</t>
  </si>
  <si>
    <t>Gross proceeds from initial public offering</t>
  </si>
  <si>
    <t>IPO</t>
  </si>
  <si>
    <t>Issuance of common stock from initial public offering, shares | shares</t>
  </si>
  <si>
    <t>Common stock, at the initial public offering price per shares | $ / shares</t>
  </si>
  <si>
    <t>Net proceeds from initial public offering after underwriters' fees, commissions and offering costs</t>
  </si>
  <si>
    <t>Preferred stock, shares outstanding | shares</t>
  </si>
  <si>
    <t>Over-Allotment Option</t>
  </si>
  <si>
    <t>Proceeds from issuance of common stock</t>
  </si>
  <si>
    <t>Sales Revenue, Net | Customer Concentration Risk | Customers Located Outside Of United States</t>
  </si>
  <si>
    <t>Sales revenue percentage</t>
  </si>
  <si>
    <t>16.00%</t>
  </si>
  <si>
    <t>13.00%</t>
  </si>
  <si>
    <t>Basis of Presentation and Summary of Significant Accounting Policies - Additional Information (Details)</t>
  </si>
  <si>
    <t>1 Months Ended</t>
  </si>
  <si>
    <t>May 31, 2015USD ($)</t>
  </si>
  <si>
    <t>Dec. 31, 2016USD ($)Customer</t>
  </si>
  <si>
    <t>Dec. 31, 2015USD ($)Customer</t>
  </si>
  <si>
    <t>Feb. 29, 2016USD ($)</t>
  </si>
  <si>
    <t>Prior Period Reclassification Adjustment</t>
  </si>
  <si>
    <t>Available cash, cash equivalents and investments in short term available-for-sale securities, amount</t>
  </si>
  <si>
    <t>Current liabilities</t>
  </si>
  <si>
    <t>Long-term liabilities</t>
  </si>
  <si>
    <t>Allowance for Doubtful Accounts Receivable</t>
  </si>
  <si>
    <t>Bad debt recovery</t>
  </si>
  <si>
    <t>Write offs of uncollectible bad debt</t>
  </si>
  <si>
    <t>Maturity period of investments</t>
  </si>
  <si>
    <t>less than one year</t>
  </si>
  <si>
    <t>Change in inventory valuation reserves</t>
  </si>
  <si>
    <t>Finished goods inventory</t>
  </si>
  <si>
    <t>Leasehold improvements</t>
  </si>
  <si>
    <t>Depreciation and leasehold improvement amortization expense</t>
  </si>
  <si>
    <t>Amortization expense for capitalized software costs</t>
  </si>
  <si>
    <t>Impairment of Long-lived assets</t>
  </si>
  <si>
    <t>Deferred financing cost amortization expense</t>
  </si>
  <si>
    <t>Debt instrument, amortization expense</t>
  </si>
  <si>
    <t>Amortization of discount and issuance costs</t>
  </si>
  <si>
    <t>Write off of deferred financing costs</t>
  </si>
  <si>
    <t>Write off unamortized debt discount</t>
  </si>
  <si>
    <t>Deferred offering costs, noncurrent</t>
  </si>
  <si>
    <t>Advertising and promotion expense incurred</t>
  </si>
  <si>
    <t>Estimated percentage of pre vesting option forfeiture rates</t>
  </si>
  <si>
    <t>11.00%</t>
  </si>
  <si>
    <t>17.00%</t>
  </si>
  <si>
    <t>Uncertain tax position</t>
  </si>
  <si>
    <t>Sales Revenue, Net | Customer Concentration Risk</t>
  </si>
  <si>
    <t>Number of customers | Customer</t>
  </si>
  <si>
    <t>Sales Revenue, Net | Customer Concentration Risk | Customer One</t>
  </si>
  <si>
    <t>29.00%</t>
  </si>
  <si>
    <t>38.00%</t>
  </si>
  <si>
    <t>Sales Revenue, Net | Customer Concentration Risk | Customer Two</t>
  </si>
  <si>
    <t>12.00%</t>
  </si>
  <si>
    <t>7.00%</t>
  </si>
  <si>
    <t>Revenue from grants and contracts | Customer Concentration Risk</t>
  </si>
  <si>
    <t>0.00%</t>
  </si>
  <si>
    <t>8.00%</t>
  </si>
  <si>
    <t>Accounts Receivable | Customer Concentration Risk</t>
  </si>
  <si>
    <t>Accounts Receivable | Customer Concentration Risk | Customer One</t>
  </si>
  <si>
    <t>28.00%</t>
  </si>
  <si>
    <t>32.00%</t>
  </si>
  <si>
    <t>Accounts Receivable | Customer Concentration Risk | Customer Two</t>
  </si>
  <si>
    <t>15.00%</t>
  </si>
  <si>
    <t>25.00%</t>
  </si>
  <si>
    <t>Issuance cost</t>
  </si>
  <si>
    <t>Software and Software Development Costs</t>
  </si>
  <si>
    <t>Long-term asset, estimated life</t>
  </si>
  <si>
    <t>3 years</t>
  </si>
  <si>
    <t>Minimum</t>
  </si>
  <si>
    <t>Period of time customers use to evaluate the Company’s equipment</t>
  </si>
  <si>
    <t>90 days</t>
  </si>
  <si>
    <t>Maximum</t>
  </si>
  <si>
    <t>180 days</t>
  </si>
  <si>
    <t>5 years</t>
  </si>
  <si>
    <t>Maximum | Accounting Standards Update 2016-02 | Office and Equipment Leases</t>
  </si>
  <si>
    <t>Gross-up amount of leases effect in balance sheets</t>
  </si>
  <si>
    <t>HTG Edge</t>
  </si>
  <si>
    <t>Additional inventory write down</t>
  </si>
  <si>
    <t>Additional reserve recorded for excess inventory</t>
  </si>
  <si>
    <t>Reserve for shrinkage and excess inventory increased</t>
  </si>
  <si>
    <t>Additional inventory written off directly to cost of revenue</t>
  </si>
  <si>
    <t>HTG EdgeSeq</t>
  </si>
  <si>
    <t>Growth Term Loan</t>
  </si>
  <si>
    <t>Growth Term Loan A</t>
  </si>
  <si>
    <t>Growth Term Loan B</t>
  </si>
  <si>
    <t>Convertible Notes</t>
  </si>
  <si>
    <t>Basis of Presentation and Summary of Significant Accounting Policies - Product Revenue from Sale of Instruments and Consumables (Details) - USD ($)</t>
  </si>
  <si>
    <t>Segment Reporting Revenue Reconciling Item [Line Items]</t>
  </si>
  <si>
    <t>Total product sales</t>
  </si>
  <si>
    <t>Instruments</t>
  </si>
  <si>
    <t>Consumables</t>
  </si>
  <si>
    <t>Inventory - Schedule of Inventory (Details) - USD ($)</t>
  </si>
  <si>
    <t>Raw materials</t>
  </si>
  <si>
    <t>Work in process</t>
  </si>
  <si>
    <t>Finished goods</t>
  </si>
  <si>
    <t>Total gross inventory</t>
  </si>
  <si>
    <t>Less inventory allowance</t>
  </si>
  <si>
    <t>Fair Value - Financial Assets and Liabilities Measured at Fair Value on Recurring Basis (Details) - Fair Value, Measurements, Recurring - USD ($)</t>
  </si>
  <si>
    <t>Cash and Cash Equivalents | Money Market Securities</t>
  </si>
  <si>
    <t>Asset included in:</t>
  </si>
  <si>
    <t>Financial Assets</t>
  </si>
  <si>
    <t>Investments Available-for-sale at Fair Value | U.S. Government Obligations</t>
  </si>
  <si>
    <t>Investments Available-for-sale at Fair Value | Corporate Debt Securities</t>
  </si>
  <si>
    <t>Investments Available-for-sale at Fair Value | U.S. Government Agency Obligations</t>
  </si>
  <si>
    <t>Level 1 | Cash and Cash Equivalents | Money Market Securities</t>
  </si>
  <si>
    <t>Level 1 | Investments Available-for-sale at Fair Value | U.S. Government Obligations</t>
  </si>
  <si>
    <t>Level 2 | Investments Available-for-sale at Fair Value | Corporate Debt Securities</t>
  </si>
  <si>
    <t>Level 2 | Investments Available-for-sale at Fair Value | U.S. Government Agency Obligations</t>
  </si>
  <si>
    <t>Fair Value - Additional Information (Details) - USD ($)</t>
  </si>
  <si>
    <t>Fair value assets, Level 1 to Level 2 transfers, Amount</t>
  </si>
  <si>
    <t>Fair value, assets, Level 2 to Level 1 transfers, Amount</t>
  </si>
  <si>
    <t>Fair value, liabilities, Level 1 to Level 2 transfers, Amount</t>
  </si>
  <si>
    <t>Fair value, liabilities, Level 2 to Level 1 transfers, Amount</t>
  </si>
  <si>
    <t>Fair value, measurement with unobservable inputs reconciliation, recurring basis, asset transfers into Level 3</t>
  </si>
  <si>
    <t>Fair value, measurement with unobservable inputs reconciliation, recurring Basis, asset, transfers out of Level 3</t>
  </si>
  <si>
    <t>Fair Value, measurement with unobservable inputs reconciliation, liability, transfers into Level 3</t>
  </si>
  <si>
    <t>Fair Value, measurement with unobservable inputs reconciliation, liability, transfers out of Level 3</t>
  </si>
  <si>
    <t>Available for Sale Securities - Summary of Available-for-sale Securities (Details) - USD ($)</t>
  </si>
  <si>
    <t>Schedule Of Available For Sale Securities [Line Items]</t>
  </si>
  <si>
    <t>Amortized Cost</t>
  </si>
  <si>
    <t>Gross Unrealized Gains</t>
  </si>
  <si>
    <t>Gross Unrealized Losses</t>
  </si>
  <si>
    <t>Fair Value (Net Carrying Amount)</t>
  </si>
  <si>
    <t>U.S. Treasury Securities and Obligations of U.S. Government Agencies</t>
  </si>
  <si>
    <t>Corporate Debt Securities</t>
  </si>
  <si>
    <t>Available for Sale Securities - Additional Information (Details) - USD ($)</t>
  </si>
  <si>
    <t>Net unrealized gain (loss) on short and long-term investments</t>
  </si>
  <si>
    <t>Other-than-temporary impairment</t>
  </si>
  <si>
    <t>Available for Sale Securities - Summary of Contractual Maturities of Debt Investment Securities (Details) - USD ($)</t>
  </si>
  <si>
    <t>Maturing in one year or less</t>
  </si>
  <si>
    <t>Available for Sale Securities - Summary of Debt Securities with Unrealized Losses (Details)</t>
  </si>
  <si>
    <t>Dec. 31, 2016USD ($)</t>
  </si>
  <si>
    <t>Under 1 Year, Fair Value</t>
  </si>
  <si>
    <t>Under 1 Year, Gross Unrealized Losses</t>
  </si>
  <si>
    <t>Total, Fair Value</t>
  </si>
  <si>
    <t>Total, Gross Unrealized Losses</t>
  </si>
  <si>
    <t>Summary Of Property and Equipment (Details) - USD ($)</t>
  </si>
  <si>
    <t>Feb. 29, 2016</t>
  </si>
  <si>
    <t>Office equipment</t>
  </si>
  <si>
    <t>Laboratory and manufacturing equipment</t>
  </si>
  <si>
    <t>Field equipment</t>
  </si>
  <si>
    <t>Software</t>
  </si>
  <si>
    <t>Construction in progress</t>
  </si>
  <si>
    <t>Total property and equipment, gross</t>
  </si>
  <si>
    <t>Less: accumulated depreciation and amortization</t>
  </si>
  <si>
    <t>Property and Equipment - Additional Information (Details) - USD ($)</t>
  </si>
  <si>
    <t>Retirement of fully depreciated property and equipment, gross</t>
  </si>
  <si>
    <t>Summary of Accrued Liabilities (Details) - USD ($)</t>
  </si>
  <si>
    <t>Payables And Accruals [Abstract]</t>
  </si>
  <si>
    <t>Employee compensation and benefits</t>
  </si>
  <si>
    <t>Employee compensation for future absences</t>
  </si>
  <si>
    <t>Interest</t>
  </si>
  <si>
    <t>Professional fees</t>
  </si>
  <si>
    <t>Total accrued liabilities</t>
  </si>
  <si>
    <t>Debt Obligations - Additional Information (Details)</t>
  </si>
  <si>
    <t>Dec. 30, 2014USD ($)Agreement</t>
  </si>
  <si>
    <t>May 31, 2015USD ($)$ / sharesshares</t>
  </si>
  <si>
    <t>Aug. 31, 2014USD ($)Institution$ / sharesshares</t>
  </si>
  <si>
    <t>Dec. 31, 2016USD ($)Institution</t>
  </si>
  <si>
    <t>Mar. 31, 2016USD ($)$ / sharesshares</t>
  </si>
  <si>
    <t>Aug. 31, 2015</t>
  </si>
  <si>
    <t>Aug. 22, 2014USD ($)</t>
  </si>
  <si>
    <t>Debt Obligations [Line Items]</t>
  </si>
  <si>
    <t>Investment income, amortization of premium</t>
  </si>
  <si>
    <t>Amortization of deferred financing costs</t>
  </si>
  <si>
    <t>Amortization of warrant discount</t>
  </si>
  <si>
    <t>Conversion of stock, amount converted</t>
  </si>
  <si>
    <t>Percentage of possible outcomes in debt note agreements issued</t>
  </si>
  <si>
    <t>50.00%</t>
  </si>
  <si>
    <t>Write off unamortized debt discount and deferred financing costs</t>
  </si>
  <si>
    <t>Convertible Debt</t>
  </si>
  <si>
    <t>Number of loan lending institutions | Institution</t>
  </si>
  <si>
    <t>Final Payment Percentage</t>
  </si>
  <si>
    <t>4.75%</t>
  </si>
  <si>
    <t>Growth Term Loan | Scenario Forecast One</t>
  </si>
  <si>
    <t>prepayment fee Percentage</t>
  </si>
  <si>
    <t>2.00%</t>
  </si>
  <si>
    <t>Growth Term Loan | Scenario Forecast Two</t>
  </si>
  <si>
    <t>1.00%</t>
  </si>
  <si>
    <t>Term loan payable</t>
  </si>
  <si>
    <t>Debt instrument, fixed rate</t>
  </si>
  <si>
    <t>8.50%</t>
  </si>
  <si>
    <t>Debt instrument, maturity date</t>
  </si>
  <si>
    <t>Sep. 30,
		2018</t>
  </si>
  <si>
    <t>Debt issuance costs</t>
  </si>
  <si>
    <t>Growth Term Loan A | Series E Stock</t>
  </si>
  <si>
    <t>Financial institution warrant issued, share | shares</t>
  </si>
  <si>
    <t>Convertible preferred stock, price per share | $ / shares</t>
  </si>
  <si>
    <t>Warrants issued to acquire shares | shares</t>
  </si>
  <si>
    <t>Warrants exercise price | $ / shares</t>
  </si>
  <si>
    <t>Warrant Expiration Date</t>
  </si>
  <si>
    <t>Aug. 22,
		2024</t>
  </si>
  <si>
    <t>8.75%</t>
  </si>
  <si>
    <t>Fair value of warrants</t>
  </si>
  <si>
    <t>Growth Term Loan B | Oxford Finance LLC</t>
  </si>
  <si>
    <t>Growth Term Loan B | Silicon Valley Bank</t>
  </si>
  <si>
    <t>Number of convertible promissory note agreements | Agreement</t>
  </si>
  <si>
    <t>Conversion of stock, shares converted | shares</t>
  </si>
  <si>
    <t>Conversion price per share | $ / shares</t>
  </si>
  <si>
    <t>Convertible Notes | Minimum | Private Placement</t>
  </si>
  <si>
    <t>Proceeds from sale of preferred stock, net of issuance costs</t>
  </si>
  <si>
    <t>Convertible Note One</t>
  </si>
  <si>
    <t>Convertible note draws</t>
  </si>
  <si>
    <t>Convertible Note Two</t>
  </si>
  <si>
    <t>Debt Obligations - Principal Repayments Due Under Term Loan (Details) - Term Loan</t>
  </si>
  <si>
    <t>Debt Instrument [Line Items]</t>
  </si>
  <si>
    <t>Total Growth Term Loan payments</t>
  </si>
  <si>
    <t>Less discount and deferred financing costs</t>
  </si>
  <si>
    <t>Plus final fee premium</t>
  </si>
  <si>
    <t>Total Growth Term Loan, net</t>
  </si>
  <si>
    <t>Other Agreements - Additional Information (Details) - USD ($)</t>
  </si>
  <si>
    <t>3 Months Ended</t>
  </si>
  <si>
    <t>Mar. 31, 2016</t>
  </si>
  <si>
    <t>Other Agreements [Line Items]</t>
  </si>
  <si>
    <t>Upfront consideration paid in exchange of common stock</t>
  </si>
  <si>
    <t>Asset purchase agreement fixed payments paid for first two years</t>
  </si>
  <si>
    <t>Percentage on annual revenues for cash consideration to be paid</t>
  </si>
  <si>
    <t>6.00%</t>
  </si>
  <si>
    <t>Asset purchase agreement aggregate cash compensation paid</t>
  </si>
  <si>
    <t>Deferred payment obligation interest percentage</t>
  </si>
  <si>
    <t>5.00%</t>
  </si>
  <si>
    <t>Discount rate used to calculate asset purchase obligation</t>
  </si>
  <si>
    <t>2.50%</t>
  </si>
  <si>
    <t>Agreement expiration date</t>
  </si>
  <si>
    <t>Oct. 31,
		2019</t>
  </si>
  <si>
    <t>Description on termination of agreement</t>
  </si>
  <si>
    <t>The Company may terminate the agreement at any time upon 90 days’ written notice and may terminate any development plan under the agreement upon 30 days’ prior written notice. Illumina may terminate the agreement upon 30 days’ prior written notice if the Company undergoes certain changes of control. Either party may terminate the agreement upon the other party’s material breach of the agreement that remains uncured for 30 days, or upon the other party’s bankruptcy.</t>
  </si>
  <si>
    <t>Service Revenue</t>
  </si>
  <si>
    <t>Recognition of deferred revenue</t>
  </si>
  <si>
    <t>Revenue recognized</t>
  </si>
  <si>
    <t>Collaborative Arrangement</t>
  </si>
  <si>
    <t>LTC</t>
  </si>
  <si>
    <t>Agreement commencement period</t>
  </si>
  <si>
    <t>2016-03</t>
  </si>
  <si>
    <t>Non-cancellable purchase order value</t>
  </si>
  <si>
    <t>2021-03</t>
  </si>
  <si>
    <t>Automatic renewal term of agreement</t>
  </si>
  <si>
    <t>2 years</t>
  </si>
  <si>
    <t>Agreement termination notice period</t>
  </si>
  <si>
    <t>60 days</t>
  </si>
  <si>
    <t>Number of days material breach remains uncured</t>
  </si>
  <si>
    <t>30 days</t>
  </si>
  <si>
    <t>Bristol-Myers Squibb</t>
  </si>
  <si>
    <t>May 11,
		2019</t>
  </si>
  <si>
    <t>Merck KGaA Agreement</t>
  </si>
  <si>
    <t>Merck KGaA may terminate the Project by providing 90 days’ prior written notice to the Company, at which point Merck KGaA will reimburse HTG for costs incurred during the termination period, of an amount not to exceed non-cancellable, non-reimbursable expenses, and HTG will reimburse Merck KGaA for any costs that have been prepaid without being incurred prior to termination. Further, either party may also terminate the agreement upon the other party’s material breach that remains uncured for 45 days or upon the other party’s bankruptcy.</t>
  </si>
  <si>
    <t>2016-10</t>
  </si>
  <si>
    <t>45 days</t>
  </si>
  <si>
    <t>Up-front and milestone payments receivable</t>
  </si>
  <si>
    <t>Up-front and milestone payments receivable period</t>
  </si>
  <si>
    <t>9 years</t>
  </si>
  <si>
    <t>Up-front payments received</t>
  </si>
  <si>
    <t>Illumina, Inc. Agreement</t>
  </si>
  <si>
    <t>Aggregate payment upon achievement of specified regulatory milestones</t>
  </si>
  <si>
    <t>Invetech PTY Ltd. Agreement</t>
  </si>
  <si>
    <t>Minimum payments of pledged intangible assets due in 2014</t>
  </si>
  <si>
    <t>Minimum payments of pledged intangible assets due in 2015</t>
  </si>
  <si>
    <t>Minimum payments of pledged intangible assets due in first quarter of 2016</t>
  </si>
  <si>
    <t>Minimum payments of pledged intangible assets due in second quarter of 2016</t>
  </si>
  <si>
    <t>NuvoGen Asset Purchase Agreement</t>
  </si>
  <si>
    <t>Asset purchase agreement quarterly installments due in current year</t>
  </si>
  <si>
    <t>Asset purchase agreement quarterly installments due in 2017</t>
  </si>
  <si>
    <t>Accrued revenue-based payments</t>
  </si>
  <si>
    <t>NuvoGen</t>
  </si>
  <si>
    <t>Convertible notes and related debt discount</t>
  </si>
  <si>
    <t>Minimum | NuvoGen Asset Purchase Agreement</t>
  </si>
  <si>
    <t>Asset purchase agreement quarterly installments due from beginning 2018</t>
  </si>
  <si>
    <t>Maximum | Merck KGaA Agreement</t>
  </si>
  <si>
    <t>Other Agreements - Schedule of Remaining Minimum Principal Payments Due (Details) - NuvoGen Asset Purchase Agreement</t>
  </si>
  <si>
    <t>Purchase Obligation Fiscal Year Maturity [Line Items]</t>
  </si>
  <si>
    <t>2022 and beyond</t>
  </si>
  <si>
    <t>Total NuvoGen obligation payments</t>
  </si>
  <si>
    <t>Less discount</t>
  </si>
  <si>
    <t>Total NuvoGen obligation, net</t>
  </si>
  <si>
    <t>Net Loss per Share - Reconciliation of Numerator and Denominator Used in Computing Basic and Diluted Net Loss per Share (Detail) - USD ($)</t>
  </si>
  <si>
    <t>Numerator:</t>
  </si>
  <si>
    <t>Denominator:</t>
  </si>
  <si>
    <t>Weighted-average common shares outstanding-basic and diluted</t>
  </si>
  <si>
    <t>Net Loss per Share - Outstanding Options, Warrants and Restricted Stock Units Excluded from Computation of Diluted Net Loss per Share (Detail) - shares</t>
  </si>
  <si>
    <t>Options to purchase common stock</t>
  </si>
  <si>
    <t>Antidilutive Securities Excluded From Computation Of Earnings Per Share [Line Items]</t>
  </si>
  <si>
    <t>Anti-dilutive securities excluded from computation of diluted net loss per share</t>
  </si>
  <si>
    <t>Restricted Stock Units R S U</t>
  </si>
  <si>
    <t>Warrant | Common Stock</t>
  </si>
  <si>
    <t>Warrants - Additional Information (Details)</t>
  </si>
  <si>
    <t>Jan. 15, 2015USD ($)$ / sharesshares</t>
  </si>
  <si>
    <t>Aug. 31, 2014Institution</t>
  </si>
  <si>
    <t>Dec. 31, 2016USD ($)Institution$ / shares</t>
  </si>
  <si>
    <t>Mar. 31, 2016$ / sharesshares</t>
  </si>
  <si>
    <t>Aug. 22, 2014$ / sharesshares</t>
  </si>
  <si>
    <t>Class Of Warrant Or Right [Line Items]</t>
  </si>
  <si>
    <t>Proceeds from exercise of warrants | $</t>
  </si>
  <si>
    <t>Loss on change in fair value of the preferred stock and convertible note warrants | $</t>
  </si>
  <si>
    <t>Fair value of the preferred stock warrant liability | $</t>
  </si>
  <si>
    <t>Warrants issued to acquire shares</t>
  </si>
  <si>
    <t>Preferred stock warrants forfeited and cancelled</t>
  </si>
  <si>
    <t>Series C-2 Redeemable Convertible Preferred Stock | IPO</t>
  </si>
  <si>
    <t>Conversion of stock, shares issued</t>
  </si>
  <si>
    <t>Common Stock Warrants one</t>
  </si>
  <si>
    <t>Convertible Note Warrants</t>
  </si>
  <si>
    <t>Jan. 15,
		2022</t>
  </si>
  <si>
    <t>Aggregate consideration | $</t>
  </si>
  <si>
    <t>Convertible Note Warrants | IPO</t>
  </si>
  <si>
    <t>Warrants -Summary of Outstanding Warrants (Details) - $ / shares</t>
  </si>
  <si>
    <t>May 11, 2015</t>
  </si>
  <si>
    <t>Jan. 15, 2015</t>
  </si>
  <si>
    <t>Aug. 22, 2014</t>
  </si>
  <si>
    <t>Shares of Common Stock Underlying Warrants</t>
  </si>
  <si>
    <t>Exercise Price/Share</t>
  </si>
  <si>
    <t>Expiration Date</t>
  </si>
  <si>
    <t>Common Stock Warrants</t>
  </si>
  <si>
    <t>Common Stock Warrants | IPO</t>
  </si>
  <si>
    <t>Series E Redeemable Convertible Preferred Stock | IPO</t>
  </si>
  <si>
    <t>Redeemable Convertible Preferred Stock - Additional Information (Details)</t>
  </si>
  <si>
    <t>May 11, 2015$ / sharesshares</t>
  </si>
  <si>
    <t>Mar. 31, 2014USD ($)$ / sharesshares</t>
  </si>
  <si>
    <t>Feb. 04, 2014USD ($)$ / sharesshares</t>
  </si>
  <si>
    <t>Dec. 31, 2016USD ($)$ / sharesshares</t>
  </si>
  <si>
    <t>Dec. 31, 2015USD ($)shares</t>
  </si>
  <si>
    <t>Mar. 31, 2016$ / shares</t>
  </si>
  <si>
    <t>May 31, 2015shares</t>
  </si>
  <si>
    <t>Aug. 22, 2014$ / shares</t>
  </si>
  <si>
    <t>Class Of Stock [Line Items]</t>
  </si>
  <si>
    <t>Preferred stock, shares authorized</t>
  </si>
  <si>
    <t>Common stock, conversion basis</t>
  </si>
  <si>
    <t>Reverse stock split</t>
  </si>
  <si>
    <t>one-for-107.39</t>
  </si>
  <si>
    <t>Accretion of Series E warrant discount | $</t>
  </si>
  <si>
    <t>Preferred Stock</t>
  </si>
  <si>
    <t>Fair value of warrants | $</t>
  </si>
  <si>
    <t>Issuance of preferred stock, net of issuance cost, shares</t>
  </si>
  <si>
    <t>Preferred Stock Par Or Stated Value Per Share | $ / shares</t>
  </si>
  <si>
    <t>Liquidation preference</t>
  </si>
  <si>
    <t>The Series D and Series E Stock liquidation preference was equal to two times the original issue price of the Series D Stock or Series E, respectively, plus any accrued but unpaid dividends whether or not declared.</t>
  </si>
  <si>
    <t>Outstanding convertible preferred stock</t>
  </si>
  <si>
    <t>Preferred stock cumulative dividend percentage</t>
  </si>
  <si>
    <t>Series E Redeemable Convertible Preferred Stock | Maximum</t>
  </si>
  <si>
    <t>Convertible preferred stock, shares authorized</t>
  </si>
  <si>
    <t>Series B Preferred Stock</t>
  </si>
  <si>
    <t>Series C Preferred Stock</t>
  </si>
  <si>
    <t>Series C-1</t>
  </si>
  <si>
    <t>Series C-2</t>
  </si>
  <si>
    <t>Preferred Shares Excluding Dividends</t>
  </si>
  <si>
    <t>Series D And E Preferred Stock Cumulative Dividends</t>
  </si>
  <si>
    <t>Purchase of warrant exercise price per share | $ / shares</t>
  </si>
  <si>
    <t>Purchase price of preferred stock per Series E warrant | $ / shares</t>
  </si>
  <si>
    <t>Financial institution warrant issued, share</t>
  </si>
  <si>
    <t>Proceeds from Issuance of preferred stock and warrants | $</t>
  </si>
  <si>
    <t>Warrant Issuance Costs | $</t>
  </si>
  <si>
    <t>Preferred stock accreted redemption period</t>
  </si>
  <si>
    <t>Series E Warrants | Maximum</t>
  </si>
  <si>
    <t>Series E Warrants | Series E Redeemable Convertible Preferred Stock</t>
  </si>
  <si>
    <t>Tranche One | Series E Redeemable Convertible Preferred Stock | Maximum</t>
  </si>
  <si>
    <t>Tranche One | Series E Warrants | Maximum</t>
  </si>
  <si>
    <t>Redeemable Convertible Preferred Stock - Summary of Preferred Stock (Details) - USD ($)</t>
  </si>
  <si>
    <t>May 31, 2015</t>
  </si>
  <si>
    <t>Carrying value including cumulative dividends</t>
  </si>
  <si>
    <t>Preferred shares before IPO including cumulative dividends</t>
  </si>
  <si>
    <t>Common shares after IPO including dividends</t>
  </si>
  <si>
    <t>Conversion of preferred stock into common stock at initial public offering</t>
  </si>
  <si>
    <t>Preferred Shares Before IPO</t>
  </si>
  <si>
    <t>Common Shares After IPO</t>
  </si>
  <si>
    <t>Series E Preferred Stock</t>
  </si>
  <si>
    <t>Cumulative Dividends</t>
  </si>
  <si>
    <t>Stockholders Equity (Deficit) - Additional Information (Details) - USD ($)</t>
  </si>
  <si>
    <t>6 Months Ended</t>
  </si>
  <si>
    <t>Jan. 31, 2017</t>
  </si>
  <si>
    <t>Apr. 30, 2016</t>
  </si>
  <si>
    <t>Feb. 28, 2014</t>
  </si>
  <si>
    <t>Jan. 01, 2016</t>
  </si>
  <si>
    <t>Dec. 31, 2014</t>
  </si>
  <si>
    <t>Feb. 04, 2014</t>
  </si>
  <si>
    <t>Amendment date of entity incorporation</t>
  </si>
  <si>
    <t>May 11,
		2015</t>
  </si>
  <si>
    <t>Common stock, voting rights</t>
  </si>
  <si>
    <t>Each share of common stock is entitled to one vote.</t>
  </si>
  <si>
    <t>Common stock, conversion features</t>
  </si>
  <si>
    <t>The shares of common stock have no preemptive or conversion rights, no redemption or sinking fund provisions, no liability for further call or assessment, and are not entitled to cumulative voting rights.</t>
  </si>
  <si>
    <t>Preferred stock, par value</t>
  </si>
  <si>
    <t>Options granted in term</t>
  </si>
  <si>
    <t>10 years</t>
  </si>
  <si>
    <t>Options exercise period</t>
  </si>
  <si>
    <t>Share based compensation arrangement by share based payment award, options, grants in period, weighted average grant date fair value</t>
  </si>
  <si>
    <t>Accelerated vesting of unvested stock options</t>
  </si>
  <si>
    <t>Incremental stock-based compensation expense</t>
  </si>
  <si>
    <t>Maximum aggregate number of common stock available purchase under employee stock purchase plan</t>
  </si>
  <si>
    <t>Maximum number of shares that may be purchased by eligible participants under employee stock purchase plan</t>
  </si>
  <si>
    <t>Common stock shares issued</t>
  </si>
  <si>
    <t>2014 Employee Stock Purchase Plan</t>
  </si>
  <si>
    <t>Percentage of increase on outstanding shares</t>
  </si>
  <si>
    <t>Shares reserved for issuance</t>
  </si>
  <si>
    <t>Common stock reserved for issuance, Description</t>
  </si>
  <si>
    <t>The number of shares of common stock reserved for issuance automatically increases on January 1 of each calendar year, from January 1, 2016 to January 1, 2024 by the least of (i) 1% of the total number of shares of the Company’s common stock outstanding on December 31 of the preceding calendar year, (ii) 195,000 shares, or (iii) a number determined by the Company’s board of directors that is less than (i) and (ii).</t>
  </si>
  <si>
    <t>Common stock issuance offering date</t>
  </si>
  <si>
    <t>Jan. 1,
		2016</t>
  </si>
  <si>
    <t>Common stock issuance expiration date</t>
  </si>
  <si>
    <t>Jan. 1,
		2024</t>
  </si>
  <si>
    <t>Options to purchase common stock outstanding</t>
  </si>
  <si>
    <t>Maximum contribution eligible compensation during a period to purchase common stock</t>
  </si>
  <si>
    <t>Fair market value of company common stock, shares offering price</t>
  </si>
  <si>
    <t>85.00%</t>
  </si>
  <si>
    <t>Fair market value of company common stock, shares purchase price</t>
  </si>
  <si>
    <t>Weighted average price per share</t>
  </si>
  <si>
    <t>Two Thousand Fourteen Equity Incentive Plan</t>
  </si>
  <si>
    <t>Number of shares available for issuance</t>
  </si>
  <si>
    <t>Stock-based Compensation | 2011 Equity Incentive Plan</t>
  </si>
  <si>
    <t>20.00%</t>
  </si>
  <si>
    <t>Number of Shares, Granted</t>
  </si>
  <si>
    <t>Employee Stock Option</t>
  </si>
  <si>
    <t>Unrecognized compensation expense</t>
  </si>
  <si>
    <t>Compensation expense period expected to be recognized</t>
  </si>
  <si>
    <t>2 years 3 months 18 days</t>
  </si>
  <si>
    <t>Employee Stock Option | 2011 Equity Incentive Plan</t>
  </si>
  <si>
    <t>9 months</t>
  </si>
  <si>
    <t>Restricted stock units granted</t>
  </si>
  <si>
    <t>Restricted Stock Units R S U | RSUs Vest on February 27, 2017</t>
  </si>
  <si>
    <t>Share based compensation arrangement by share based payment award, award vesting rights, percentage</t>
  </si>
  <si>
    <t>Vesting date</t>
  </si>
  <si>
    <t>Feb. 27,
		2017</t>
  </si>
  <si>
    <t>Restricted Stock Units R S U | Share-based Compensation Award, Tranche Two</t>
  </si>
  <si>
    <t>Aug. 28,
		2017</t>
  </si>
  <si>
    <t>Board Of Directors | Minimum</t>
  </si>
  <si>
    <t>Board Of Directors | Maximum</t>
  </si>
  <si>
    <t>4 years</t>
  </si>
  <si>
    <t>Board Of Directors | Subsequent Event</t>
  </si>
  <si>
    <t>Treasury stock, shares retired</t>
  </si>
  <si>
    <t>Stockholders Equity (Deficit) - Summary of Stock-Based Compensation (Details) - USD ($)</t>
  </si>
  <si>
    <t>Employee Service Share Based Compensation Allocation Of Recognized Period Costs [Line Items]</t>
  </si>
  <si>
    <t>Stock-based compensation</t>
  </si>
  <si>
    <t>Selling, General and Administrative</t>
  </si>
  <si>
    <t>Research and Development</t>
  </si>
  <si>
    <t>Cost of Revenue</t>
  </si>
  <si>
    <t>Stockholders Equity (Deficit) - Summary of Stock Option Plans Activity (Details) - Employee Stock Option - USD ($)</t>
  </si>
  <si>
    <t>Share Based Compensation Arrangement By Share Based Payment Award [Line Items]</t>
  </si>
  <si>
    <t>Number of Shares, Beginning Balance</t>
  </si>
  <si>
    <t>Number of Shares, Exercised</t>
  </si>
  <si>
    <t>Number of Shares, Forfeited</t>
  </si>
  <si>
    <t>Number of Shares, Expired/Cancelled</t>
  </si>
  <si>
    <t>Number of Shares, Ending Balance</t>
  </si>
  <si>
    <t>Number of Shares, Vested and expected to vest</t>
  </si>
  <si>
    <t>Number of Shares, Exercisable</t>
  </si>
  <si>
    <t>Weighted-Average Exercise Price Per Share, Beginning Balance</t>
  </si>
  <si>
    <t>Weighted-Average Exercise Price Per Share, Granted</t>
  </si>
  <si>
    <t>Weighted-Average Exercise Price Per Share, Exercised</t>
  </si>
  <si>
    <t>Weighted-Average Exercise Price Per Share, Forfeited</t>
  </si>
  <si>
    <t>Weighted-Average Exercise Price Per Share, Expired/Cancelled</t>
  </si>
  <si>
    <t>Weighted-Average Exercise Price Per Share, Ending Balance</t>
  </si>
  <si>
    <t>Weighted-Average Exercise Price Per Share, Vested and expected to vest</t>
  </si>
  <si>
    <t>Weighted-Average Exercise Price Per Share, Exercisable</t>
  </si>
  <si>
    <t>Weighted-Average Remaining Contractual Life, Outstanding</t>
  </si>
  <si>
    <t>7 years 8 months 12 days</t>
  </si>
  <si>
    <t>7 years 6 months</t>
  </si>
  <si>
    <t>7 years 9 months 18 days</t>
  </si>
  <si>
    <t>Weighted-Average Remaining Contractual Life, Vested and expected to vest</t>
  </si>
  <si>
    <t>7 years 7 months 6 days</t>
  </si>
  <si>
    <t>Weighted-Average Remaining Contractual Life, Exercisable</t>
  </si>
  <si>
    <t>6 years 4 months 24 days</t>
  </si>
  <si>
    <t>6 years 3 months 18 days</t>
  </si>
  <si>
    <t>Aggregate Intrinsic Value, Exercised</t>
  </si>
  <si>
    <t>Aggregate Intrinsic Value, Balance</t>
  </si>
  <si>
    <t>Aggregate Intrinsic Value, Vested and expected to vest</t>
  </si>
  <si>
    <t>Aggregate Intrinsic Value, Exercisable</t>
  </si>
  <si>
    <t>Stockholders Equity (Deficit) - Summary of Material Factors Incorporated in Black-Scholes Model in Estimating Fair Value of Options Granted (Details) - $ / shares</t>
  </si>
  <si>
    <t>Risk-free interest rate, minimum</t>
  </si>
  <si>
    <t>1.13%</t>
  </si>
  <si>
    <t>1.36%</t>
  </si>
  <si>
    <t>Risk-free interest rate, maximum</t>
  </si>
  <si>
    <t>2.08%</t>
  </si>
  <si>
    <t>2.22%</t>
  </si>
  <si>
    <t>Expected volatility, minimum</t>
  </si>
  <si>
    <t>59.90%</t>
  </si>
  <si>
    <t>60.50%</t>
  </si>
  <si>
    <t>Expected volatility, maximum</t>
  </si>
  <si>
    <t>93.70%</t>
  </si>
  <si>
    <t>75.00%</t>
  </si>
  <si>
    <t>0.41%</t>
  </si>
  <si>
    <t>0.48%</t>
  </si>
  <si>
    <t>Expected term</t>
  </si>
  <si>
    <t>6 months</t>
  </si>
  <si>
    <t>Expected volatility</t>
  </si>
  <si>
    <t>70.00%</t>
  </si>
  <si>
    <t>4 years 9 months 18 days</t>
  </si>
  <si>
    <t>Minimum | Common Stock</t>
  </si>
  <si>
    <t>Fair value of common stock</t>
  </si>
  <si>
    <t>Minimum | Common Stock | Employee Stock Purchase Plan</t>
  </si>
  <si>
    <t>6 years 2 months 12 days</t>
  </si>
  <si>
    <t>Maximum | Common Stock</t>
  </si>
  <si>
    <t>Maximum | Common Stock | Employee Stock Purchase Plan</t>
  </si>
  <si>
    <t>Stockholders Equity (Deficit) - Summary of Material Factors Incorporated in Black-Scholes Model in Estimating Fair Value of Options Granted (Parenthetical) (Details)</t>
  </si>
  <si>
    <t>Expected dividend assumed value</t>
  </si>
  <si>
    <t>Stockholders Equity (Deficit) - Summary of RSU Award Activity (Details) - Restricted Stock Units R S U - $ / shares</t>
  </si>
  <si>
    <t>Restricted Stock Units (RSU)</t>
  </si>
  <si>
    <t>Beginning Balance</t>
  </si>
  <si>
    <t>Granted</t>
  </si>
  <si>
    <t>Vested</t>
  </si>
  <si>
    <t>Forfeited</t>
  </si>
  <si>
    <t>Ending Balance</t>
  </si>
  <si>
    <t>Vested and expected to vest at December 31, 2016</t>
  </si>
  <si>
    <t>Weighted Average Grant Date Fair Value Per Share</t>
  </si>
  <si>
    <t>Commitments and Contingencies - Additional Information (Details) - USD ($)</t>
  </si>
  <si>
    <t>Commitments And Contingencies [Line Items]</t>
  </si>
  <si>
    <t>Lease expiration term</t>
  </si>
  <si>
    <t>The Company leases office and laboratory space under two non-cancelable operating leases in Tucson, Arizona.</t>
  </si>
  <si>
    <t>Lease extension term, in years</t>
  </si>
  <si>
    <t>Expected increase in lease rent</t>
  </si>
  <si>
    <t>Monthly accreted lease term as reduction of rent expense</t>
  </si>
  <si>
    <t>Rent expense and common area maintenance costs under operating leases</t>
  </si>
  <si>
    <t>Lease equipment financing arrangement</t>
  </si>
  <si>
    <t>Lease expiration date of lease payments not in schedule</t>
  </si>
  <si>
    <t>2017-12</t>
  </si>
  <si>
    <t>Discretionary contributions company may make</t>
  </si>
  <si>
    <t>Computer Equipment</t>
  </si>
  <si>
    <t>Capital lease commitments</t>
  </si>
  <si>
    <t>Computer Equipment | Minimum</t>
  </si>
  <si>
    <t>Capital lease commitment period</t>
  </si>
  <si>
    <t>36 months</t>
  </si>
  <si>
    <t>Computer Equipment | Maximum</t>
  </si>
  <si>
    <t>48 months</t>
  </si>
  <si>
    <t>Capitalized Leasehold Improvements</t>
  </si>
  <si>
    <t>Depreciation</t>
  </si>
  <si>
    <t>Commitments and Contingencies - Minimum Facility Lease Payments Before Common Area Maintenance Charges (Details)</t>
  </si>
  <si>
    <t>Total minimum lease payments</t>
  </si>
  <si>
    <t>Commitments and Contingencies - Schedule Of Product Warranty Liability included in Accrued Liabilities in Balance Sheets (Details) - USD ($)</t>
  </si>
  <si>
    <t>Beginning balance</t>
  </si>
  <si>
    <t>Cost of warranty claims</t>
  </si>
  <si>
    <t>Warranty accrual</t>
  </si>
  <si>
    <t>Ending balance</t>
  </si>
  <si>
    <t>Income Taxes - Additional Information (Details) - USD ($)</t>
  </si>
  <si>
    <t>Income Tax Disclosure [Line Items]</t>
  </si>
  <si>
    <t>Income tax examination, likelihood of unfavorable settlement</t>
  </si>
  <si>
    <t>greater than 50 percent</t>
  </si>
  <si>
    <t>Uncertain tax positions</t>
  </si>
  <si>
    <t>Accrued interest or penalties</t>
  </si>
  <si>
    <t>Recognized interest or penalties</t>
  </si>
  <si>
    <t>Valuation allowance</t>
  </si>
  <si>
    <t>Change in valuation reserve</t>
  </si>
  <si>
    <t>Federal</t>
  </si>
  <si>
    <t>NOL carryforwards</t>
  </si>
  <si>
    <t>State</t>
  </si>
  <si>
    <t>Beginning Expiration Year | Federal</t>
  </si>
  <si>
    <t>Tax credit carryforward, expiration year</t>
  </si>
  <si>
    <t>Beginning Expiration Year | State</t>
  </si>
  <si>
    <t>Minimum | Federal</t>
  </si>
  <si>
    <t>NOL carryforward expiration year</t>
  </si>
  <si>
    <t>Minimum | State</t>
  </si>
  <si>
    <t>Maximum | Federal</t>
  </si>
  <si>
    <t>Maximum | State</t>
  </si>
  <si>
    <t>Income Taxes - Components of Income Tax Expense (Details) - USD ($)</t>
  </si>
  <si>
    <t>Current:</t>
  </si>
  <si>
    <t>Total current income tax expense</t>
  </si>
  <si>
    <t>Total income tax expense</t>
  </si>
  <si>
    <t>Income Taxes - Difference in Actual Income Tax Expense Computed by Applying the Statutory Federal Income Tax Rate to Loss Before Income Taxes (Details) - USD ($)</t>
  </si>
  <si>
    <t>Computed tax (benefit) at 34%</t>
  </si>
  <si>
    <t>State taxes, net of federal benefit</t>
  </si>
  <si>
    <t>Expiring state net operating loss ("NOL") carryforwards</t>
  </si>
  <si>
    <t>Return to provision</t>
  </si>
  <si>
    <t>Research and development tax credit</t>
  </si>
  <si>
    <t>Income Taxes - Difference in Actual Income Tax Expense Computed by Applying the Statutory Federal Income Tax Rate to Loss Before Income Taxes (Parenthetical) (Details)</t>
  </si>
  <si>
    <t>Statutory federal income tax rate</t>
  </si>
  <si>
    <t>34.00%</t>
  </si>
  <si>
    <t>Income Taxes - Schedule of Deferred Tax Assets and Liabilities (Details) - USD ($)</t>
  </si>
  <si>
    <t>Deferred tax assets:</t>
  </si>
  <si>
    <t>Net operating loss carryforwards</t>
  </si>
  <si>
    <t>Research and development credits</t>
  </si>
  <si>
    <t>Inventory reserve</t>
  </si>
  <si>
    <t>Fixed assets and intangibles</t>
  </si>
  <si>
    <t>Change in fair value of warrant liability</t>
  </si>
  <si>
    <t>Accrued liability</t>
  </si>
  <si>
    <t>Capitalized research and development</t>
  </si>
  <si>
    <t>Total deferred tax assets</t>
  </si>
  <si>
    <t>Income Taxes - Schedule of Federal Net Operating Loss Carryforwards (Details) - Federal</t>
  </si>
  <si>
    <t>Operating Loss Carryforwards [Line Items]</t>
  </si>
  <si>
    <t>Federal NOL carryforwards</t>
  </si>
  <si>
    <t>Federal NOL carryforwards, expiration year</t>
  </si>
  <si>
    <t>Related-Party Transactions - Additional Information (Details) - USD ($)</t>
  </si>
  <si>
    <t>Jun. 30, 2012</t>
  </si>
  <si>
    <t>Nov. 17, 2016</t>
  </si>
  <si>
    <t>Related Party Transaction [Line Items]</t>
  </si>
  <si>
    <t>Common stock value</t>
  </si>
  <si>
    <t>QIAGEN Manchester Limited</t>
  </si>
  <si>
    <t>2016-11</t>
  </si>
  <si>
    <t>Term of agreement</t>
  </si>
  <si>
    <t>Termination payment</t>
  </si>
  <si>
    <t>QIAGEN North American Holdings Incorporation</t>
  </si>
  <si>
    <t>Deferred revenue recognition period</t>
  </si>
  <si>
    <t>QIAGEN North American Holdings Incorporation | Share-based Compensation Award, Tranche Two</t>
  </si>
  <si>
    <t>QIAGEN North American Holdings Incorporation | Common Stock</t>
  </si>
  <si>
    <t>Shares issued price per share</t>
  </si>
  <si>
    <t>Minimum | QIAGEN North American Holdings Incorporation</t>
  </si>
  <si>
    <t>Sale of stock in a financing transaction</t>
  </si>
  <si>
    <t>Merck Capital Ventures, LLC</t>
  </si>
  <si>
    <t>Beneficial ownership</t>
  </si>
  <si>
    <t>9.90%</t>
  </si>
  <si>
    <t>11.10%</t>
  </si>
  <si>
    <t>Merck Sharp And Dohme Corporation</t>
  </si>
  <si>
    <t>Non-exclusive license agreement, milestone accrued or paid</t>
  </si>
  <si>
    <t>Merck Sharp And Dohme Corporation | Minimum</t>
  </si>
  <si>
    <t>Non-exclusive license agreement, contingent milestone payments</t>
  </si>
  <si>
    <t>Non-exclusive license agreement, future royalties</t>
  </si>
  <si>
    <t>3.00%</t>
  </si>
  <si>
    <t>Merck Sharp And Dohme Corporation | Maximum</t>
  </si>
</sst>
</file>

<file path=xl/styles.xml><?xml version="1.0" encoding="utf-8"?>
<styleSheet xmlns="http://schemas.openxmlformats.org/spreadsheetml/2006/main">
  <numFmts count="8">
    <numFmt formatCode="_(&quot;$ &quot;#,##0_);_(&quot;$ &quot;(#,##0)" numFmtId="164"/>
    <numFmt formatCode="_(&quot;$ &quot;#,##0.000_);_(&quot;$ &quot;(#,##0.000)" numFmtId="165"/>
    <numFmt formatCode="_(&quot;$ &quot;#,##0.00_);_(&quot;$ &quot;(#,##0.00)" numFmtId="166"/>
    <numFmt formatCode="_(&quot;$ &quot;#,##0.0_);_(&quot;$ &quot;(#,##0.0)" numFmtId="167"/>
    <numFmt formatCode="#,##0.0000_);(#,##0.0000)" numFmtId="168"/>
    <numFmt formatCode="_(&quot;$ &quot;#,##0.0000_);_(&quot;$ &quot;(#,##0.0000)" numFmtId="169"/>
    <numFmt formatCode="#,##0.000_);(#,##0.000)" numFmtId="170"/>
    <numFmt formatCode="#,##0.0_);(#,##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sharedStrings.xml" Type="http://schemas.openxmlformats.org/officeDocument/2006/relationships/sharedStrings"/><Relationship Id="rId81" Target="styles.xml" Type="http://schemas.openxmlformats.org/officeDocument/2006/relationships/styles"/><Relationship Id="rId8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31"/>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1169987</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5" t="n">
        <v>8052451</v>
      </c>
    </row>
    <row r="18" spans="1:4">
      <c r="A18" s="4" t="s">
        <v>30</v>
      </c>
      <c r="D18" s="6" t="n">
        <v>821869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22</v>
      </c>
      <c r="B1" s="2" t="s">
        <v>1</v>
      </c>
    </row>
    <row r="2" spans="1:2">
      <c r="B2" s="2" t="s">
        <v>2</v>
      </c>
    </row>
    <row r="3" spans="1:2">
      <c r="A3" s="3" t="s">
        <v>220</v>
      </c>
    </row>
    <row r="4" spans="1:2">
      <c r="A4" s="4" t="s">
        <v>223</v>
      </c>
      <c r="B4" s="4" t="s">
        <v>22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2</v>
      </c>
      <c r="B1" s="2" t="s">
        <v>1</v>
      </c>
    </row>
    <row r="2" spans="1:2">
      <c r="B2" s="2" t="s">
        <v>2</v>
      </c>
    </row>
    <row r="3" spans="1:2">
      <c r="A3" s="3" t="s">
        <v>225</v>
      </c>
    </row>
    <row r="4" spans="1:2">
      <c r="A4" s="4" t="s">
        <v>172</v>
      </c>
      <c r="B4" s="4" t="s">
        <v>22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7507659</v>
      </c>
      <c r="C3" s="6" t="n">
        <v>3293983</v>
      </c>
    </row>
    <row r="4" spans="1:3">
      <c r="A4" s="4" t="s">
        <v>35</v>
      </c>
      <c r="B4" s="5" t="n">
        <v>4304901</v>
      </c>
      <c r="C4" s="5" t="n">
        <v>28201507</v>
      </c>
    </row>
    <row r="5" spans="1:3">
      <c r="A5" s="4" t="s">
        <v>36</v>
      </c>
      <c r="B5" s="5" t="n">
        <v>1377441</v>
      </c>
      <c r="C5" s="5" t="n">
        <v>716246</v>
      </c>
    </row>
    <row r="6" spans="1:3">
      <c r="A6" s="4" t="s">
        <v>37</v>
      </c>
      <c r="B6" s="5" t="n">
        <v>1511053</v>
      </c>
      <c r="C6" s="5" t="n">
        <v>2201301</v>
      </c>
    </row>
    <row r="7" spans="1:3">
      <c r="A7" s="4" t="s">
        <v>38</v>
      </c>
      <c r="B7" s="5" t="n">
        <v>433328</v>
      </c>
      <c r="C7" s="5" t="n">
        <v>445217</v>
      </c>
    </row>
    <row r="8" spans="1:3">
      <c r="A8" s="4" t="s">
        <v>39</v>
      </c>
      <c r="B8" s="5" t="n">
        <v>15134382</v>
      </c>
      <c r="C8" s="5" t="n">
        <v>34858254</v>
      </c>
    </row>
    <row r="9" spans="1:3">
      <c r="A9" s="4" t="s">
        <v>40</v>
      </c>
      <c r="C9" s="5" t="n">
        <v>2603901</v>
      </c>
    </row>
    <row r="10" spans="1:3">
      <c r="A10" s="4" t="s">
        <v>41</v>
      </c>
      <c r="B10" s="5" t="n">
        <v>49630</v>
      </c>
    </row>
    <row r="11" spans="1:3">
      <c r="A11" s="4" t="s">
        <v>42</v>
      </c>
      <c r="B11" s="5" t="n">
        <v>3270197</v>
      </c>
      <c r="C11" s="5" t="n">
        <v>1932213</v>
      </c>
    </row>
    <row r="12" spans="1:3">
      <c r="A12" s="4" t="s">
        <v>43</v>
      </c>
      <c r="B12" s="5" t="n">
        <v>18454209</v>
      </c>
      <c r="C12" s="5" t="n">
        <v>39394368</v>
      </c>
    </row>
    <row r="13" spans="1:3">
      <c r="A13" s="3" t="s">
        <v>44</v>
      </c>
    </row>
    <row r="14" spans="1:3">
      <c r="A14" s="4" t="s">
        <v>45</v>
      </c>
      <c r="B14" s="5" t="n">
        <v>761663</v>
      </c>
      <c r="C14" s="5" t="n">
        <v>724805</v>
      </c>
    </row>
    <row r="15" spans="1:3">
      <c r="A15" s="4" t="s">
        <v>46</v>
      </c>
      <c r="B15" s="5" t="n">
        <v>1670286</v>
      </c>
      <c r="C15" s="5" t="n">
        <v>1915268</v>
      </c>
    </row>
    <row r="16" spans="1:3">
      <c r="A16" s="4" t="s">
        <v>47</v>
      </c>
      <c r="B16" s="5" t="n">
        <v>335659</v>
      </c>
      <c r="C16" s="5" t="n">
        <v>47476</v>
      </c>
    </row>
    <row r="17" spans="1:3">
      <c r="A17" s="4" t="s">
        <v>48</v>
      </c>
      <c r="B17" s="5" t="n">
        <v>604751</v>
      </c>
      <c r="C17" s="5" t="n">
        <v>543750</v>
      </c>
    </row>
    <row r="18" spans="1:3">
      <c r="A18" s="4" t="s">
        <v>49</v>
      </c>
      <c r="B18" s="5" t="n">
        <v>6389782</v>
      </c>
      <c r="C18" s="5" t="n">
        <v>3059068</v>
      </c>
    </row>
    <row r="19" spans="1:3">
      <c r="A19" s="4" t="s">
        <v>50</v>
      </c>
      <c r="B19" s="5" t="n">
        <v>258850</v>
      </c>
      <c r="C19" s="5" t="n">
        <v>29243</v>
      </c>
    </row>
    <row r="20" spans="1:3">
      <c r="A20" s="4" t="s">
        <v>51</v>
      </c>
      <c r="B20" s="5" t="n">
        <v>10020991</v>
      </c>
      <c r="C20" s="5" t="n">
        <v>6319610</v>
      </c>
    </row>
    <row r="21" spans="1:3">
      <c r="A21" s="4" t="s">
        <v>52</v>
      </c>
      <c r="B21" s="5" t="n">
        <v>5389137</v>
      </c>
      <c r="C21" s="5" t="n">
        <v>7737586</v>
      </c>
    </row>
    <row r="22" spans="1:3">
      <c r="A22" s="4" t="s">
        <v>53</v>
      </c>
      <c r="B22" s="5" t="n">
        <v>8017356</v>
      </c>
      <c r="C22" s="5" t="n">
        <v>8415122</v>
      </c>
    </row>
    <row r="23" spans="1:3">
      <c r="A23" s="4" t="s">
        <v>54</v>
      </c>
      <c r="B23" s="5" t="n">
        <v>619587</v>
      </c>
      <c r="C23" s="5" t="n">
        <v>28652</v>
      </c>
    </row>
    <row r="24" spans="1:3">
      <c r="A24" s="4" t="s">
        <v>55</v>
      </c>
      <c r="B24" s="5" t="n">
        <v>24047071</v>
      </c>
      <c r="C24" s="5" t="n">
        <v>22500970</v>
      </c>
    </row>
    <row r="25" spans="1:3">
      <c r="A25" s="4" t="s">
        <v>56</v>
      </c>
      <c r="B25" s="4" t="s">
        <v>57</v>
      </c>
      <c r="C25" s="4" t="s">
        <v>57</v>
      </c>
    </row>
    <row r="26" spans="1:3">
      <c r="A26" s="3" t="s">
        <v>58</v>
      </c>
    </row>
    <row r="27" spans="1:3">
      <c r="A27" s="4" t="s">
        <v>59</v>
      </c>
      <c r="B27" s="5" t="n">
        <v>7938</v>
      </c>
      <c r="C27" s="5" t="n">
        <v>6844</v>
      </c>
    </row>
    <row r="28" spans="1:3">
      <c r="A28" s="4" t="s">
        <v>60</v>
      </c>
      <c r="B28" s="5" t="n">
        <v>110081334</v>
      </c>
      <c r="C28" s="5" t="n">
        <v>106569405</v>
      </c>
    </row>
    <row r="29" spans="1:3">
      <c r="A29" s="4" t="s">
        <v>61</v>
      </c>
      <c r="B29" s="5" t="n">
        <v>-75000</v>
      </c>
      <c r="C29" s="5" t="n">
        <v>-75000</v>
      </c>
    </row>
    <row r="30" spans="1:3">
      <c r="A30" s="4" t="s">
        <v>62</v>
      </c>
      <c r="B30" s="5" t="n">
        <v>-1090</v>
      </c>
      <c r="C30" s="5" t="n">
        <v>-41357</v>
      </c>
    </row>
    <row r="31" spans="1:3">
      <c r="A31" s="4" t="s">
        <v>63</v>
      </c>
      <c r="B31" s="5" t="n">
        <v>-115606044</v>
      </c>
      <c r="C31" s="5" t="n">
        <v>-89566494</v>
      </c>
    </row>
    <row r="32" spans="1:3">
      <c r="A32" s="4" t="s">
        <v>64</v>
      </c>
      <c r="B32" s="5" t="n">
        <v>-5592862</v>
      </c>
      <c r="C32" s="5" t="n">
        <v>16893398</v>
      </c>
    </row>
    <row r="33" spans="1:3">
      <c r="A33" s="4" t="s">
        <v>65</v>
      </c>
      <c r="B33" s="6" t="n">
        <v>18454209</v>
      </c>
      <c r="C33" s="6" t="n">
        <v>3939436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4</v>
      </c>
      <c r="B1" s="2" t="s">
        <v>1</v>
      </c>
    </row>
    <row r="2" spans="1:2">
      <c r="B2" s="2" t="s">
        <v>2</v>
      </c>
    </row>
    <row r="3" spans="1:2">
      <c r="A3" s="3" t="s">
        <v>252</v>
      </c>
    </row>
    <row r="4" spans="1:2">
      <c r="A4" s="4" t="s">
        <v>255</v>
      </c>
      <c r="B4" s="4" t="s">
        <v>25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56</v>
      </c>
      <c r="B1" s="2" t="s">
        <v>1</v>
      </c>
    </row>
    <row r="2" spans="1:2">
      <c r="B2" s="2" t="s">
        <v>2</v>
      </c>
    </row>
    <row r="3" spans="1:2">
      <c r="A3" s="3" t="s">
        <v>257</v>
      </c>
    </row>
    <row r="4" spans="1:2">
      <c r="A4" s="4" t="s">
        <v>56</v>
      </c>
      <c r="B4" s="4" t="s">
        <v>25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220</v>
      </c>
    </row>
    <row r="4" spans="1:2">
      <c r="A4" s="4" t="s">
        <v>269</v>
      </c>
      <c r="B4" s="4" t="s">
        <v>270</v>
      </c>
    </row>
    <row r="5" spans="1:2">
      <c r="A5" s="4" t="s">
        <v>271</v>
      </c>
      <c r="B5" s="4" t="s">
        <v>272</v>
      </c>
    </row>
    <row r="6" spans="1:2">
      <c r="A6" s="4" t="s">
        <v>273</v>
      </c>
      <c r="B6" s="4" t="s">
        <v>274</v>
      </c>
    </row>
    <row r="7" spans="1:2">
      <c r="A7" s="4" t="s">
        <v>275</v>
      </c>
      <c r="B7" s="4" t="s">
        <v>276</v>
      </c>
    </row>
    <row r="8" spans="1:2">
      <c r="A8" s="4" t="s">
        <v>277</v>
      </c>
      <c r="B8" s="4" t="s">
        <v>278</v>
      </c>
    </row>
    <row r="9" spans="1:2">
      <c r="A9" s="4" t="s">
        <v>279</v>
      </c>
      <c r="B9" s="4" t="s">
        <v>280</v>
      </c>
    </row>
    <row r="10" spans="1:2">
      <c r="A10" s="4" t="s">
        <v>281</v>
      </c>
      <c r="B10" s="4" t="s">
        <v>282</v>
      </c>
    </row>
    <row r="11" spans="1:2">
      <c r="A11" s="4" t="s">
        <v>283</v>
      </c>
      <c r="B11" s="4" t="s">
        <v>284</v>
      </c>
    </row>
    <row r="12" spans="1:2">
      <c r="A12" s="4" t="s">
        <v>285</v>
      </c>
      <c r="B12" s="4" t="s">
        <v>286</v>
      </c>
    </row>
    <row r="13" spans="1:2">
      <c r="A13" s="4" t="s">
        <v>287</v>
      </c>
      <c r="B13" s="4" t="s">
        <v>288</v>
      </c>
    </row>
    <row r="14" spans="1:2">
      <c r="A14" s="4" t="s">
        <v>289</v>
      </c>
      <c r="B14" s="4" t="s">
        <v>290</v>
      </c>
    </row>
    <row r="15" spans="1:2">
      <c r="A15" s="4" t="s">
        <v>291</v>
      </c>
      <c r="B15" s="4" t="s">
        <v>292</v>
      </c>
    </row>
    <row r="16" spans="1:2">
      <c r="A16" s="4" t="s">
        <v>293</v>
      </c>
      <c r="B16" s="4" t="s">
        <v>294</v>
      </c>
    </row>
    <row r="17" spans="1:2">
      <c r="A17" s="4" t="s">
        <v>295</v>
      </c>
      <c r="B17" s="4" t="s">
        <v>296</v>
      </c>
    </row>
    <row r="18" spans="1:2">
      <c r="A18" s="4" t="s">
        <v>297</v>
      </c>
      <c r="B18" s="4" t="s">
        <v>298</v>
      </c>
    </row>
    <row r="19" spans="1:2">
      <c r="A19" s="4" t="s">
        <v>299</v>
      </c>
      <c r="B19" s="4" t="s">
        <v>300</v>
      </c>
    </row>
    <row r="20" spans="1:2">
      <c r="A20" s="4" t="s">
        <v>301</v>
      </c>
      <c r="B20" s="4" t="s">
        <v>302</v>
      </c>
    </row>
    <row r="21" spans="1:2">
      <c r="A21" s="4" t="s">
        <v>303</v>
      </c>
      <c r="B21" s="4" t="s">
        <v>304</v>
      </c>
    </row>
    <row r="22" spans="1:2">
      <c r="A22" s="4" t="s">
        <v>305</v>
      </c>
      <c r="B22" s="4" t="s">
        <v>306</v>
      </c>
    </row>
    <row r="23" spans="1:2">
      <c r="A23" s="4" t="s">
        <v>307</v>
      </c>
      <c r="B23" s="4" t="s">
        <v>308</v>
      </c>
    </row>
    <row r="24" spans="1:2">
      <c r="A24" s="4" t="s">
        <v>259</v>
      </c>
      <c r="B24" s="4" t="s">
        <v>309</v>
      </c>
    </row>
    <row r="25" spans="1:2">
      <c r="A25" s="4" t="s">
        <v>310</v>
      </c>
      <c r="B25" s="4" t="s">
        <v>311</v>
      </c>
    </row>
    <row r="26" spans="1:2">
      <c r="A26" s="4" t="s">
        <v>312</v>
      </c>
      <c r="B26" s="4" t="s">
        <v>313</v>
      </c>
    </row>
    <row r="27" spans="1:2">
      <c r="A27" s="4" t="s">
        <v>314</v>
      </c>
      <c r="B27" s="4" t="s">
        <v>315</v>
      </c>
    </row>
    <row r="28" spans="1:2">
      <c r="A28" s="4" t="s">
        <v>316</v>
      </c>
      <c r="B28" s="4" t="s">
        <v>317</v>
      </c>
    </row>
    <row r="29" spans="1:2">
      <c r="A29" s="4" t="s">
        <v>318</v>
      </c>
      <c r="B29" s="4" t="s">
        <v>31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320</v>
      </c>
      <c r="B1" s="2" t="s">
        <v>1</v>
      </c>
    </row>
    <row r="2" spans="1:2">
      <c r="B2" s="2" t="s">
        <v>2</v>
      </c>
    </row>
    <row r="3" spans="1:2">
      <c r="A3" s="3" t="s">
        <v>220</v>
      </c>
    </row>
    <row r="4" spans="1:2">
      <c r="A4" s="4" t="s">
        <v>321</v>
      </c>
      <c r="B4" s="4" t="s">
        <v>32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23</v>
      </c>
      <c r="B1" s="2" t="s">
        <v>1</v>
      </c>
    </row>
    <row r="2" spans="1:2">
      <c r="B2" s="2" t="s">
        <v>2</v>
      </c>
    </row>
    <row r="3" spans="1:2">
      <c r="A3" s="3" t="s">
        <v>225</v>
      </c>
    </row>
    <row r="4" spans="1:2">
      <c r="A4" s="4" t="s">
        <v>324</v>
      </c>
      <c r="B4" s="4" t="s">
        <v>32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26</v>
      </c>
      <c r="B1" s="2" t="s">
        <v>1</v>
      </c>
    </row>
    <row r="2" spans="1:2">
      <c r="B2" s="2" t="s">
        <v>2</v>
      </c>
    </row>
    <row r="3" spans="1:2">
      <c r="A3" s="3" t="s">
        <v>228</v>
      </c>
    </row>
    <row r="4" spans="1:2">
      <c r="A4" s="4" t="s">
        <v>327</v>
      </c>
      <c r="B4" s="4" t="s">
        <v>32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66</v>
      </c>
      <c r="B1" s="2" t="s">
        <v>2</v>
      </c>
      <c r="C1" s="2" t="s">
        <v>32</v>
      </c>
    </row>
    <row r="2" spans="1:3">
      <c r="A2" s="3" t="s">
        <v>67</v>
      </c>
    </row>
    <row r="3" spans="1:3">
      <c r="A3" s="4" t="s">
        <v>68</v>
      </c>
      <c r="B3" s="6" t="n">
        <v>270307</v>
      </c>
      <c r="C3" s="6" t="n">
        <v>284319</v>
      </c>
    </row>
    <row r="4" spans="1:3">
      <c r="A4" s="4" t="s">
        <v>69</v>
      </c>
      <c r="B4" s="7" t="n">
        <v>0.001</v>
      </c>
      <c r="C4" s="7" t="n">
        <v>0.001</v>
      </c>
    </row>
    <row r="5" spans="1:3">
      <c r="A5" s="4" t="s">
        <v>70</v>
      </c>
      <c r="B5" s="5" t="n">
        <v>200000000</v>
      </c>
      <c r="C5" s="5" t="n">
        <v>200000000</v>
      </c>
    </row>
    <row r="6" spans="1:3">
      <c r="A6" s="4" t="s">
        <v>71</v>
      </c>
      <c r="B6" s="5" t="n">
        <v>7939967</v>
      </c>
      <c r="C6" s="5" t="n">
        <v>6845638</v>
      </c>
    </row>
    <row r="7" spans="1:3">
      <c r="A7" s="4" t="s">
        <v>72</v>
      </c>
      <c r="B7" s="5" t="n">
        <v>7938571</v>
      </c>
      <c r="C7" s="5" t="n">
        <v>6844242</v>
      </c>
    </row>
    <row r="8" spans="1:3">
      <c r="A8" s="4" t="s">
        <v>73</v>
      </c>
      <c r="B8" s="5" t="n">
        <v>1396</v>
      </c>
      <c r="C8" s="5" t="n">
        <v>139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329</v>
      </c>
      <c r="B1" s="2" t="s">
        <v>1</v>
      </c>
    </row>
    <row r="2" spans="1:2">
      <c r="B2" s="2" t="s">
        <v>2</v>
      </c>
    </row>
    <row r="3" spans="1:2">
      <c r="A3" s="3" t="s">
        <v>231</v>
      </c>
    </row>
    <row r="4" spans="1:2">
      <c r="A4" s="4" t="s">
        <v>330</v>
      </c>
      <c r="B4" s="4" t="s">
        <v>331</v>
      </c>
    </row>
    <row r="5" spans="1:2">
      <c r="A5" s="4" t="s">
        <v>332</v>
      </c>
      <c r="B5" s="4" t="s">
        <v>333</v>
      </c>
    </row>
    <row r="6" spans="1:2">
      <c r="A6" s="4" t="s">
        <v>334</v>
      </c>
      <c r="B6" s="4" t="s">
        <v>33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36</v>
      </c>
      <c r="B1" s="2" t="s">
        <v>1</v>
      </c>
    </row>
    <row r="2" spans="1:2">
      <c r="B2" s="2" t="s">
        <v>2</v>
      </c>
    </row>
    <row r="3" spans="1:2">
      <c r="A3" s="3" t="s">
        <v>234</v>
      </c>
    </row>
    <row r="4" spans="1:2">
      <c r="A4" s="4" t="s">
        <v>337</v>
      </c>
      <c r="B4" s="4" t="s">
        <v>33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39</v>
      </c>
      <c r="B1" s="2" t="s">
        <v>1</v>
      </c>
    </row>
    <row r="2" spans="1:2">
      <c r="B2" s="2" t="s">
        <v>2</v>
      </c>
    </row>
    <row r="3" spans="1:2">
      <c r="A3" s="3" t="s">
        <v>237</v>
      </c>
    </row>
    <row r="4" spans="1:2">
      <c r="A4" s="4" t="s">
        <v>340</v>
      </c>
      <c r="B4" s="4" t="s">
        <v>34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42</v>
      </c>
      <c r="B1" s="2" t="s">
        <v>1</v>
      </c>
    </row>
    <row r="2" spans="1:2">
      <c r="B2" s="2" t="s">
        <v>2</v>
      </c>
    </row>
    <row r="3" spans="1:2">
      <c r="A3" s="3" t="s">
        <v>240</v>
      </c>
    </row>
    <row r="4" spans="1:2">
      <c r="A4" s="4" t="s">
        <v>343</v>
      </c>
      <c r="B4" s="4" t="s">
        <v>34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45</v>
      </c>
      <c r="B1" s="2" t="s">
        <v>1</v>
      </c>
    </row>
    <row r="2" spans="1:2">
      <c r="B2" s="2" t="s">
        <v>2</v>
      </c>
    </row>
    <row r="3" spans="1:2">
      <c r="A3" s="3" t="s">
        <v>257</v>
      </c>
    </row>
    <row r="4" spans="1:2">
      <c r="A4" s="4" t="s">
        <v>346</v>
      </c>
      <c r="B4" s="4" t="s">
        <v>34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8</v>
      </c>
      <c r="B1" s="2" t="s">
        <v>1</v>
      </c>
    </row>
    <row r="2" spans="1:2">
      <c r="B2" s="2" t="s">
        <v>2</v>
      </c>
    </row>
    <row r="3" spans="1:2">
      <c r="A3" s="3" t="s">
        <v>246</v>
      </c>
    </row>
    <row r="4" spans="1:2">
      <c r="A4" s="4" t="s">
        <v>349</v>
      </c>
      <c r="B4" s="4" t="s">
        <v>350</v>
      </c>
    </row>
    <row r="5" spans="1:2">
      <c r="A5" s="4" t="s">
        <v>351</v>
      </c>
      <c r="B5" s="4" t="s">
        <v>35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3</v>
      </c>
      <c r="B1" s="2" t="s">
        <v>1</v>
      </c>
    </row>
    <row r="2" spans="1:2">
      <c r="B2" s="2" t="s">
        <v>2</v>
      </c>
    </row>
    <row r="3" spans="1:2">
      <c r="A3" s="3" t="s">
        <v>249</v>
      </c>
    </row>
    <row r="4" spans="1:2">
      <c r="A4" s="4" t="s">
        <v>354</v>
      </c>
      <c r="B4" s="4" t="s">
        <v>35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56</v>
      </c>
      <c r="B1" s="2" t="s">
        <v>1</v>
      </c>
    </row>
    <row r="2" spans="1:2">
      <c r="B2" s="2" t="s">
        <v>2</v>
      </c>
    </row>
    <row r="3" spans="1:2">
      <c r="A3" s="3" t="s">
        <v>252</v>
      </c>
    </row>
    <row r="4" spans="1:2">
      <c r="A4" s="4" t="s">
        <v>357</v>
      </c>
      <c r="B4" s="4" t="s">
        <v>35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59</v>
      </c>
      <c r="B1" s="2" t="s">
        <v>1</v>
      </c>
    </row>
    <row r="2" spans="1:2">
      <c r="B2" s="2" t="s">
        <v>2</v>
      </c>
    </row>
    <row r="3" spans="1:2">
      <c r="A3" s="4" t="s">
        <v>360</v>
      </c>
      <c r="B3" s="4" t="s">
        <v>361</v>
      </c>
    </row>
    <row r="4" spans="1:2">
      <c r="A4" s="4" t="s">
        <v>362</v>
      </c>
      <c r="B4" s="4" t="s">
        <v>363</v>
      </c>
    </row>
    <row r="5" spans="1:2">
      <c r="A5" s="4" t="s">
        <v>364</v>
      </c>
      <c r="B5" s="4" t="s">
        <v>365</v>
      </c>
    </row>
    <row r="6" spans="1:2">
      <c r="A6" s="4" t="s">
        <v>366</v>
      </c>
      <c r="B6" s="4" t="s">
        <v>367</v>
      </c>
    </row>
    <row r="7" spans="1:2">
      <c r="A7" s="4" t="s">
        <v>368</v>
      </c>
    </row>
    <row r="8" spans="1:2">
      <c r="A8" s="4" t="s">
        <v>364</v>
      </c>
      <c r="B8" s="4" t="s">
        <v>36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0</v>
      </c>
      <c r="B1" s="2" t="s">
        <v>1</v>
      </c>
    </row>
    <row r="2" spans="1:2">
      <c r="B2" s="2" t="s">
        <v>2</v>
      </c>
    </row>
    <row r="3" spans="1:2">
      <c r="A3" s="3" t="s">
        <v>257</v>
      </c>
    </row>
    <row r="4" spans="1:2">
      <c r="A4" s="4" t="s">
        <v>371</v>
      </c>
      <c r="B4" s="4" t="s">
        <v>372</v>
      </c>
    </row>
    <row r="5" spans="1:2">
      <c r="A5" s="4" t="s">
        <v>373</v>
      </c>
      <c r="B5" s="4" t="s">
        <v>37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v>
      </c>
      <c r="B1" s="2" t="s">
        <v>1</v>
      </c>
    </row>
    <row r="2" spans="1:3">
      <c r="B2" s="2" t="s">
        <v>2</v>
      </c>
      <c r="C2" s="2" t="s">
        <v>32</v>
      </c>
    </row>
    <row r="3" spans="1:3">
      <c r="A3" s="3" t="s">
        <v>75</v>
      </c>
    </row>
    <row r="4" spans="1:3">
      <c r="A4" s="4" t="s">
        <v>76</v>
      </c>
      <c r="B4" s="6" t="n">
        <v>2759942</v>
      </c>
      <c r="C4" s="6" t="n">
        <v>3532028</v>
      </c>
    </row>
    <row r="5" spans="1:3">
      <c r="A5" s="4" t="s">
        <v>77</v>
      </c>
      <c r="B5" s="5" t="n">
        <v>2372788</v>
      </c>
      <c r="C5" s="5" t="n">
        <v>183758</v>
      </c>
    </row>
    <row r="6" spans="1:3">
      <c r="A6" s="4" t="s">
        <v>54</v>
      </c>
      <c r="C6" s="5" t="n">
        <v>325789</v>
      </c>
    </row>
    <row r="7" spans="1:3">
      <c r="A7" s="4" t="s">
        <v>78</v>
      </c>
      <c r="B7" s="5" t="n">
        <v>5132730</v>
      </c>
      <c r="C7" s="5" t="n">
        <v>4041575</v>
      </c>
    </row>
    <row r="8" spans="1:3">
      <c r="A8" s="4" t="s">
        <v>79</v>
      </c>
      <c r="B8" s="5" t="n">
        <v>4135884</v>
      </c>
      <c r="C8" s="5" t="n">
        <v>3335511</v>
      </c>
    </row>
    <row r="9" spans="1:3">
      <c r="A9" s="4" t="s">
        <v>80</v>
      </c>
      <c r="B9" s="5" t="n">
        <v>996846</v>
      </c>
      <c r="C9" s="5" t="n">
        <v>706064</v>
      </c>
    </row>
    <row r="10" spans="1:3">
      <c r="A10" s="3" t="s">
        <v>81</v>
      </c>
    </row>
    <row r="11" spans="1:3">
      <c r="A11" s="4" t="s">
        <v>82</v>
      </c>
      <c r="B11" s="5" t="n">
        <v>17427777</v>
      </c>
      <c r="C11" s="5" t="n">
        <v>14994410</v>
      </c>
    </row>
    <row r="12" spans="1:3">
      <c r="A12" s="4" t="s">
        <v>83</v>
      </c>
      <c r="B12" s="5" t="n">
        <v>7900311</v>
      </c>
      <c r="C12" s="5" t="n">
        <v>4601718</v>
      </c>
    </row>
    <row r="13" spans="1:3">
      <c r="A13" s="4" t="s">
        <v>84</v>
      </c>
      <c r="B13" s="5" t="n">
        <v>25328088</v>
      </c>
      <c r="C13" s="5" t="n">
        <v>19596128</v>
      </c>
    </row>
    <row r="14" spans="1:3">
      <c r="A14" s="4" t="s">
        <v>85</v>
      </c>
      <c r="B14" s="5" t="n">
        <v>-24331242</v>
      </c>
      <c r="C14" s="5" t="n">
        <v>-18890064</v>
      </c>
    </row>
    <row r="15" spans="1:3">
      <c r="A15" s="3" t="s">
        <v>86</v>
      </c>
    </row>
    <row r="16" spans="1:3">
      <c r="A16" s="4" t="s">
        <v>87</v>
      </c>
      <c r="B16" s="5" t="n">
        <v>0</v>
      </c>
      <c r="C16" s="5" t="n">
        <v>-239683</v>
      </c>
    </row>
    <row r="17" spans="1:3">
      <c r="A17" s="4" t="s">
        <v>88</v>
      </c>
      <c r="B17" s="5" t="n">
        <v>-1867466</v>
      </c>
      <c r="C17" s="5" t="n">
        <v>-1719475</v>
      </c>
    </row>
    <row r="18" spans="1:3">
      <c r="A18" s="4" t="s">
        <v>89</v>
      </c>
      <c r="B18" s="5" t="n">
        <v>112413</v>
      </c>
      <c r="C18" s="5" t="n">
        <v>85859</v>
      </c>
    </row>
    <row r="19" spans="1:3">
      <c r="A19" s="4" t="s">
        <v>90</v>
      </c>
      <c r="C19" s="5" t="n">
        <v>-705217</v>
      </c>
    </row>
    <row r="20" spans="1:3">
      <c r="A20" s="4" t="s">
        <v>54</v>
      </c>
      <c r="B20" s="5" t="n">
        <v>56863</v>
      </c>
      <c r="C20" s="5" t="n">
        <v>80978</v>
      </c>
    </row>
    <row r="21" spans="1:3">
      <c r="A21" s="4" t="s">
        <v>91</v>
      </c>
      <c r="B21" s="5" t="n">
        <v>-1698190</v>
      </c>
      <c r="C21" s="5" t="n">
        <v>-2497538</v>
      </c>
    </row>
    <row r="22" spans="1:3">
      <c r="A22" s="4" t="s">
        <v>92</v>
      </c>
      <c r="B22" s="5" t="n">
        <v>-26029432</v>
      </c>
      <c r="C22" s="5" t="n">
        <v>-21387602</v>
      </c>
    </row>
    <row r="23" spans="1:3">
      <c r="A23" s="4" t="s">
        <v>93</v>
      </c>
      <c r="B23" s="5" t="n">
        <v>10118</v>
      </c>
      <c r="C23" s="5" t="n">
        <v>10189</v>
      </c>
    </row>
    <row r="24" spans="1:3">
      <c r="A24" s="4" t="s">
        <v>94</v>
      </c>
      <c r="B24" s="5" t="n">
        <v>-26039550</v>
      </c>
      <c r="C24" s="5" t="n">
        <v>-21397791</v>
      </c>
    </row>
    <row r="25" spans="1:3">
      <c r="A25" s="4" t="s">
        <v>95</v>
      </c>
      <c r="B25" s="5" t="n">
        <v>0</v>
      </c>
      <c r="C25" s="5" t="n">
        <v>-35046</v>
      </c>
    </row>
    <row r="26" spans="1:3">
      <c r="A26" s="4" t="s">
        <v>96</v>
      </c>
      <c r="C26" s="5" t="n">
        <v>-127616</v>
      </c>
    </row>
    <row r="27" spans="1:3">
      <c r="A27" s="4" t="s">
        <v>97</v>
      </c>
      <c r="C27" s="5" t="n">
        <v>-1165932</v>
      </c>
    </row>
    <row r="28" spans="1:3">
      <c r="A28" s="4" t="s">
        <v>98</v>
      </c>
      <c r="B28" s="6" t="n">
        <v>-26039550</v>
      </c>
      <c r="C28" s="6" t="n">
        <v>-22726385</v>
      </c>
    </row>
    <row r="29" spans="1:3">
      <c r="A29" s="4" t="s">
        <v>99</v>
      </c>
      <c r="B29" s="8" t="n">
        <v>-3.66</v>
      </c>
      <c r="C29" s="8" t="n">
        <v>-5.03</v>
      </c>
    </row>
    <row r="30" spans="1:3">
      <c r="A30" s="4" t="s">
        <v>100</v>
      </c>
      <c r="B30" s="5" t="n">
        <v>7113075</v>
      </c>
      <c r="C30" s="5" t="n">
        <v>451849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75</v>
      </c>
      <c r="B1" s="2" t="s">
        <v>1</v>
      </c>
    </row>
    <row r="2" spans="1:2">
      <c r="B2" s="2" t="s">
        <v>2</v>
      </c>
    </row>
    <row r="3" spans="1:2">
      <c r="A3" s="3" t="s">
        <v>260</v>
      </c>
    </row>
    <row r="4" spans="1:2">
      <c r="A4" s="4" t="s">
        <v>376</v>
      </c>
      <c r="B4" s="4" t="s">
        <v>377</v>
      </c>
    </row>
    <row r="5" spans="1:2">
      <c r="A5" s="4" t="s">
        <v>378</v>
      </c>
      <c r="B5" s="4" t="s">
        <v>379</v>
      </c>
    </row>
    <row r="6" spans="1:2">
      <c r="A6" s="4" t="s">
        <v>380</v>
      </c>
      <c r="B6" s="4" t="s">
        <v>381</v>
      </c>
    </row>
    <row r="7" spans="1:2">
      <c r="A7" s="4" t="s">
        <v>382</v>
      </c>
      <c r="B7" s="4" t="s">
        <v>38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36"/>
    <col customWidth="1" max="3" min="3" width="14"/>
    <col customWidth="1" max="4" min="4" width="27"/>
    <col customWidth="1" max="5" min="5" width="21"/>
  </cols>
  <sheetData>
    <row r="1" spans="1:5">
      <c r="A1" s="1" t="s">
        <v>384</v>
      </c>
      <c r="B1" s="2" t="s">
        <v>385</v>
      </c>
      <c r="C1" s="2" t="s">
        <v>386</v>
      </c>
      <c r="D1" s="2" t="s">
        <v>387</v>
      </c>
      <c r="E1" s="2" t="s">
        <v>153</v>
      </c>
    </row>
    <row r="2" spans="1:5">
      <c r="A2" s="3" t="s">
        <v>388</v>
      </c>
    </row>
    <row r="3" spans="1:5">
      <c r="A3" s="4" t="s">
        <v>389</v>
      </c>
      <c r="D3" s="5" t="n">
        <v>1</v>
      </c>
    </row>
    <row r="4" spans="1:5">
      <c r="A4" s="4" t="s">
        <v>390</v>
      </c>
      <c r="C4" s="10" t="n">
        <v>0.009299999999999999</v>
      </c>
    </row>
    <row r="5" spans="1:5">
      <c r="A5" s="4" t="s">
        <v>391</v>
      </c>
      <c r="E5" s="6" t="n">
        <v>47654190</v>
      </c>
    </row>
    <row r="6" spans="1:5">
      <c r="A6" s="4" t="s">
        <v>392</v>
      </c>
    </row>
    <row r="7" spans="1:5">
      <c r="A7" s="3" t="s">
        <v>388</v>
      </c>
    </row>
    <row r="8" spans="1:5">
      <c r="A8" s="4" t="s">
        <v>393</v>
      </c>
      <c r="B8" s="5" t="n">
        <v>3570000</v>
      </c>
    </row>
    <row r="9" spans="1:5">
      <c r="A9" s="4" t="s">
        <v>394</v>
      </c>
      <c r="B9" s="6" t="n">
        <v>14</v>
      </c>
    </row>
    <row r="10" spans="1:5">
      <c r="A10" s="4" t="s">
        <v>391</v>
      </c>
      <c r="B10" s="6" t="n">
        <v>50000000</v>
      </c>
    </row>
    <row r="11" spans="1:5">
      <c r="A11" s="4" t="s">
        <v>395</v>
      </c>
      <c r="B11" s="6" t="n">
        <v>45400000</v>
      </c>
    </row>
    <row r="12" spans="1:5">
      <c r="A12" s="4" t="s">
        <v>396</v>
      </c>
      <c r="D12" s="5" t="n">
        <v>0</v>
      </c>
    </row>
    <row r="13" spans="1:5">
      <c r="A13" s="4" t="s">
        <v>397</v>
      </c>
    </row>
    <row r="14" spans="1:5">
      <c r="A14" s="3" t="s">
        <v>388</v>
      </c>
    </row>
    <row r="15" spans="1:5">
      <c r="A15" s="4" t="s">
        <v>393</v>
      </c>
      <c r="B15" s="5" t="n">
        <v>90076</v>
      </c>
    </row>
    <row r="16" spans="1:5">
      <c r="A16" s="4" t="s">
        <v>398</v>
      </c>
      <c r="B16" s="6" t="n">
        <v>1300000</v>
      </c>
    </row>
    <row r="17" spans="1:5">
      <c r="A17" s="4" t="s">
        <v>399</v>
      </c>
    </row>
    <row r="18" spans="1:5">
      <c r="A18" s="3" t="s">
        <v>388</v>
      </c>
    </row>
    <row r="19" spans="1:5">
      <c r="A19" s="4" t="s">
        <v>400</v>
      </c>
      <c r="D19" s="4" t="s">
        <v>401</v>
      </c>
      <c r="E19" s="4" t="s">
        <v>40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00"/>
  <sheetViews>
    <sheetView workbookViewId="0">
      <selection activeCell="A1" sqref="A1"/>
    </sheetView>
  </sheetViews>
  <sheetFormatPr baseColWidth="8" defaultRowHeight="15" outlineLevelCol="0"/>
  <cols>
    <col customWidth="1" max="1" min="1" width="80"/>
    <col customWidth="1" max="2" min="2" width="20"/>
    <col customWidth="1" max="3" min="3" width="29"/>
    <col customWidth="1" max="4" min="4" width="29"/>
    <col customWidth="1" max="5" min="5" width="21"/>
  </cols>
  <sheetData>
    <row r="1" spans="1:5">
      <c r="A1" s="1" t="s">
        <v>403</v>
      </c>
      <c r="B1" s="2" t="s">
        <v>404</v>
      </c>
      <c r="C1" s="2" t="s">
        <v>1</v>
      </c>
    </row>
    <row r="2" spans="1:5">
      <c r="B2" s="2" t="s">
        <v>405</v>
      </c>
      <c r="C2" s="2" t="s">
        <v>406</v>
      </c>
      <c r="D2" s="2" t="s">
        <v>407</v>
      </c>
      <c r="E2" s="2" t="s">
        <v>408</v>
      </c>
    </row>
    <row r="3" spans="1:5">
      <c r="A3" s="3" t="s">
        <v>388</v>
      </c>
    </row>
    <row r="4" spans="1:5">
      <c r="A4" s="4" t="s">
        <v>409</v>
      </c>
      <c r="C4" s="6" t="n">
        <v>0</v>
      </c>
    </row>
    <row r="5" spans="1:5">
      <c r="A5" s="4" t="s">
        <v>63</v>
      </c>
      <c r="C5" s="5" t="n">
        <v>-115606044</v>
      </c>
      <c r="D5" s="6" t="n">
        <v>-89566494</v>
      </c>
    </row>
    <row r="6" spans="1:5">
      <c r="A6" s="4" t="s">
        <v>410</v>
      </c>
      <c r="C6" s="5" t="n">
        <v>11800000</v>
      </c>
    </row>
    <row r="7" spans="1:5">
      <c r="A7" s="4" t="s">
        <v>411</v>
      </c>
      <c r="C7" s="5" t="n">
        <v>10020991</v>
      </c>
      <c r="D7" s="5" t="n">
        <v>6319610</v>
      </c>
    </row>
    <row r="8" spans="1:5">
      <c r="A8" s="4" t="s">
        <v>412</v>
      </c>
      <c r="C8" s="5" t="n">
        <v>5389137</v>
      </c>
      <c r="D8" s="5" t="n">
        <v>7737586</v>
      </c>
    </row>
    <row r="9" spans="1:5">
      <c r="A9" s="4" t="s">
        <v>187</v>
      </c>
      <c r="C9" s="5" t="n">
        <v>24909</v>
      </c>
      <c r="D9" s="5" t="n">
        <v>52377</v>
      </c>
    </row>
    <row r="10" spans="1:5">
      <c r="A10" s="4" t="s">
        <v>413</v>
      </c>
      <c r="C10" s="5" t="n">
        <v>0</v>
      </c>
      <c r="D10" s="5" t="n">
        <v>0</v>
      </c>
    </row>
    <row r="11" spans="1:5">
      <c r="A11" s="4" t="s">
        <v>414</v>
      </c>
      <c r="C11" s="5" t="n">
        <v>35000</v>
      </c>
    </row>
    <row r="12" spans="1:5">
      <c r="A12" s="4" t="s">
        <v>415</v>
      </c>
      <c r="C12" s="6" t="n">
        <v>0</v>
      </c>
    </row>
    <row r="13" spans="1:5">
      <c r="A13" s="4" t="s">
        <v>161</v>
      </c>
      <c r="D13" s="5" t="n">
        <v>44854</v>
      </c>
    </row>
    <row r="14" spans="1:5">
      <c r="A14" s="4" t="s">
        <v>416</v>
      </c>
      <c r="C14" s="4" t="s">
        <v>417</v>
      </c>
    </row>
    <row r="15" spans="1:5">
      <c r="A15" s="4" t="s">
        <v>162</v>
      </c>
      <c r="C15" s="6" t="n">
        <v>723466</v>
      </c>
      <c r="D15" s="5" t="n">
        <v>230754</v>
      </c>
    </row>
    <row r="16" spans="1:5">
      <c r="A16" s="4" t="s">
        <v>418</v>
      </c>
      <c r="D16" s="5" t="n">
        <v>230050</v>
      </c>
    </row>
    <row r="17" spans="1:5">
      <c r="A17" s="4" t="s">
        <v>419</v>
      </c>
      <c r="C17" s="5" t="n">
        <v>557161</v>
      </c>
      <c r="D17" s="5" t="n">
        <v>1210780</v>
      </c>
    </row>
    <row r="18" spans="1:5">
      <c r="A18" s="4" t="s">
        <v>420</v>
      </c>
      <c r="C18" s="5" t="n">
        <v>1847378</v>
      </c>
      <c r="D18" s="5" t="n">
        <v>224061</v>
      </c>
      <c r="E18" s="6" t="n">
        <v>710000</v>
      </c>
    </row>
    <row r="19" spans="1:5">
      <c r="A19" s="4" t="s">
        <v>210</v>
      </c>
      <c r="C19" s="5" t="n">
        <v>710000</v>
      </c>
    </row>
    <row r="20" spans="1:5">
      <c r="A20" s="4" t="s">
        <v>421</v>
      </c>
      <c r="C20" s="5" t="n">
        <v>1473778</v>
      </c>
      <c r="D20" s="5" t="n">
        <v>662562</v>
      </c>
    </row>
    <row r="21" spans="1:5">
      <c r="A21" s="4" t="s">
        <v>422</v>
      </c>
      <c r="C21" s="5" t="n">
        <v>283</v>
      </c>
      <c r="D21" s="5" t="n">
        <v>0</v>
      </c>
    </row>
    <row r="22" spans="1:5">
      <c r="A22" s="4" t="s">
        <v>423</v>
      </c>
      <c r="C22" s="5" t="n">
        <v>0</v>
      </c>
      <c r="D22" s="5" t="n">
        <v>0</v>
      </c>
    </row>
    <row r="23" spans="1:5">
      <c r="A23" s="4" t="s">
        <v>201</v>
      </c>
      <c r="C23" s="5" t="n">
        <v>0</v>
      </c>
      <c r="D23" s="5" t="n">
        <v>35046</v>
      </c>
    </row>
    <row r="24" spans="1:5">
      <c r="A24" s="4" t="s">
        <v>424</v>
      </c>
      <c r="C24" s="5" t="n">
        <v>27468</v>
      </c>
      <c r="D24" s="5" t="n">
        <v>22754</v>
      </c>
    </row>
    <row r="25" spans="1:5">
      <c r="A25" s="4" t="s">
        <v>425</v>
      </c>
      <c r="C25" s="5" t="n">
        <v>206985</v>
      </c>
      <c r="D25" s="5" t="n">
        <v>281013</v>
      </c>
    </row>
    <row r="26" spans="1:5">
      <c r="A26" s="4" t="s">
        <v>426</v>
      </c>
      <c r="C26" s="5" t="n">
        <v>551121</v>
      </c>
      <c r="D26" s="5" t="n">
        <v>352415</v>
      </c>
    </row>
    <row r="27" spans="1:5">
      <c r="A27" s="4" t="s">
        <v>164</v>
      </c>
      <c r="D27" s="5" t="n">
        <v>705217</v>
      </c>
    </row>
    <row r="28" spans="1:5">
      <c r="A28" s="4" t="s">
        <v>427</v>
      </c>
      <c r="C28" s="5" t="n">
        <v>53611</v>
      </c>
    </row>
    <row r="29" spans="1:5">
      <c r="A29" s="4" t="s">
        <v>428</v>
      </c>
      <c r="C29" s="5" t="n">
        <v>651606</v>
      </c>
    </row>
    <row r="30" spans="1:5">
      <c r="A30" s="4" t="s">
        <v>429</v>
      </c>
      <c r="C30" s="5" t="n">
        <v>49630</v>
      </c>
      <c r="D30" s="5" t="n">
        <v>0</v>
      </c>
    </row>
    <row r="31" spans="1:5">
      <c r="A31" s="4" t="s">
        <v>430</v>
      </c>
      <c r="C31" s="6" t="n">
        <v>49022</v>
      </c>
      <c r="D31" s="6" t="n">
        <v>11761</v>
      </c>
    </row>
    <row r="32" spans="1:5">
      <c r="A32" s="4" t="s">
        <v>431</v>
      </c>
      <c r="C32" s="4" t="s">
        <v>432</v>
      </c>
      <c r="D32" s="4" t="s">
        <v>433</v>
      </c>
    </row>
    <row r="33" spans="1:5">
      <c r="A33" s="4" t="s">
        <v>434</v>
      </c>
      <c r="C33" s="6" t="n">
        <v>0</v>
      </c>
      <c r="D33" s="6" t="n">
        <v>0</v>
      </c>
    </row>
    <row r="34" spans="1:5">
      <c r="A34" s="4" t="s">
        <v>435</v>
      </c>
    </row>
    <row r="35" spans="1:5">
      <c r="A35" s="3" t="s">
        <v>388</v>
      </c>
    </row>
    <row r="36" spans="1:5">
      <c r="A36" s="4" t="s">
        <v>436</v>
      </c>
      <c r="C36" s="5" t="n">
        <v>2</v>
      </c>
    </row>
    <row r="37" spans="1:5">
      <c r="A37" s="4" t="s">
        <v>437</v>
      </c>
    </row>
    <row r="38" spans="1:5">
      <c r="A38" s="3" t="s">
        <v>388</v>
      </c>
    </row>
    <row r="39" spans="1:5">
      <c r="A39" s="4" t="s">
        <v>400</v>
      </c>
      <c r="C39" s="4" t="s">
        <v>438</v>
      </c>
      <c r="D39" s="4" t="s">
        <v>439</v>
      </c>
    </row>
    <row r="40" spans="1:5">
      <c r="A40" s="4" t="s">
        <v>440</v>
      </c>
    </row>
    <row r="41" spans="1:5">
      <c r="A41" s="3" t="s">
        <v>388</v>
      </c>
    </row>
    <row r="42" spans="1:5">
      <c r="A42" s="4" t="s">
        <v>400</v>
      </c>
      <c r="C42" s="4" t="s">
        <v>441</v>
      </c>
      <c r="D42" s="4" t="s">
        <v>442</v>
      </c>
    </row>
    <row r="43" spans="1:5">
      <c r="A43" s="4" t="s">
        <v>443</v>
      </c>
    </row>
    <row r="44" spans="1:5">
      <c r="A44" s="3" t="s">
        <v>388</v>
      </c>
    </row>
    <row r="45" spans="1:5">
      <c r="A45" s="4" t="s">
        <v>400</v>
      </c>
      <c r="C45" s="4" t="s">
        <v>444</v>
      </c>
    </row>
    <row r="46" spans="1:5">
      <c r="A46" s="4" t="s">
        <v>443</v>
      </c>
    </row>
    <row r="47" spans="1:5">
      <c r="A47" s="3" t="s">
        <v>388</v>
      </c>
    </row>
    <row r="48" spans="1:5">
      <c r="A48" s="4" t="s">
        <v>400</v>
      </c>
      <c r="D48" s="4" t="s">
        <v>445</v>
      </c>
    </row>
    <row r="49" spans="1:5">
      <c r="A49" s="4" t="s">
        <v>446</v>
      </c>
    </row>
    <row r="50" spans="1:5">
      <c r="A50" s="3" t="s">
        <v>388</v>
      </c>
    </row>
    <row r="51" spans="1:5">
      <c r="A51" s="4" t="s">
        <v>436</v>
      </c>
      <c r="C51" s="5" t="n">
        <v>2</v>
      </c>
      <c r="D51" s="5" t="n">
        <v>2</v>
      </c>
    </row>
    <row r="52" spans="1:5">
      <c r="A52" s="4" t="s">
        <v>447</v>
      </c>
    </row>
    <row r="53" spans="1:5">
      <c r="A53" s="3" t="s">
        <v>388</v>
      </c>
    </row>
    <row r="54" spans="1:5">
      <c r="A54" s="4" t="s">
        <v>400</v>
      </c>
      <c r="C54" s="4" t="s">
        <v>448</v>
      </c>
      <c r="D54" s="4" t="s">
        <v>449</v>
      </c>
    </row>
    <row r="55" spans="1:5">
      <c r="A55" s="4" t="s">
        <v>450</v>
      </c>
    </row>
    <row r="56" spans="1:5">
      <c r="A56" s="3" t="s">
        <v>388</v>
      </c>
    </row>
    <row r="57" spans="1:5">
      <c r="A57" s="4" t="s">
        <v>400</v>
      </c>
      <c r="C57" s="4" t="s">
        <v>451</v>
      </c>
      <c r="D57" s="4" t="s">
        <v>452</v>
      </c>
    </row>
    <row r="58" spans="1:5">
      <c r="A58" s="4" t="s">
        <v>392</v>
      </c>
    </row>
    <row r="59" spans="1:5">
      <c r="A59" s="3" t="s">
        <v>388</v>
      </c>
    </row>
    <row r="60" spans="1:5">
      <c r="A60" s="4" t="s">
        <v>453</v>
      </c>
      <c r="B60" s="6" t="n">
        <v>2300000</v>
      </c>
    </row>
    <row r="61" spans="1:5">
      <c r="A61" s="4" t="s">
        <v>454</v>
      </c>
    </row>
    <row r="62" spans="1:5">
      <c r="A62" s="3" t="s">
        <v>388</v>
      </c>
    </row>
    <row r="63" spans="1:5">
      <c r="A63" s="4" t="s">
        <v>455</v>
      </c>
      <c r="C63" s="4" t="s">
        <v>456</v>
      </c>
    </row>
    <row r="64" spans="1:5">
      <c r="A64" s="4" t="s">
        <v>457</v>
      </c>
    </row>
    <row r="65" spans="1:5">
      <c r="A65" s="3" t="s">
        <v>388</v>
      </c>
    </row>
    <row r="66" spans="1:5">
      <c r="A66" s="4" t="s">
        <v>458</v>
      </c>
      <c r="C66" s="4" t="s">
        <v>459</v>
      </c>
    </row>
    <row r="67" spans="1:5">
      <c r="A67" s="4" t="s">
        <v>455</v>
      </c>
      <c r="C67" s="4" t="s">
        <v>456</v>
      </c>
    </row>
    <row r="68" spans="1:5">
      <c r="A68" s="4" t="s">
        <v>460</v>
      </c>
    </row>
    <row r="69" spans="1:5">
      <c r="A69" s="3" t="s">
        <v>388</v>
      </c>
    </row>
    <row r="70" spans="1:5">
      <c r="A70" s="4" t="s">
        <v>458</v>
      </c>
      <c r="C70" s="4" t="s">
        <v>461</v>
      </c>
    </row>
    <row r="71" spans="1:5">
      <c r="A71" s="4" t="s">
        <v>455</v>
      </c>
      <c r="C71" s="4" t="s">
        <v>462</v>
      </c>
    </row>
    <row r="72" spans="1:5">
      <c r="A72" s="4" t="s">
        <v>463</v>
      </c>
    </row>
    <row r="73" spans="1:5">
      <c r="A73" s="3" t="s">
        <v>388</v>
      </c>
    </row>
    <row r="74" spans="1:5">
      <c r="A74" s="4" t="s">
        <v>464</v>
      </c>
      <c r="C74" s="6" t="n">
        <v>3000000</v>
      </c>
    </row>
    <row r="75" spans="1:5">
      <c r="A75" s="4" t="s">
        <v>465</v>
      </c>
    </row>
    <row r="76" spans="1:5">
      <c r="A76" s="3" t="s">
        <v>388</v>
      </c>
    </row>
    <row r="77" spans="1:5">
      <c r="A77" s="4" t="s">
        <v>162</v>
      </c>
      <c r="C77" s="5" t="n">
        <v>210183</v>
      </c>
    </row>
    <row r="78" spans="1:5">
      <c r="A78" s="4" t="s">
        <v>466</v>
      </c>
      <c r="C78" s="5" t="n">
        <v>360194</v>
      </c>
    </row>
    <row r="79" spans="1:5">
      <c r="A79" s="4" t="s">
        <v>467</v>
      </c>
      <c r="C79" s="5" t="n">
        <v>133244</v>
      </c>
    </row>
    <row r="80" spans="1:5">
      <c r="A80" s="4" t="s">
        <v>468</v>
      </c>
      <c r="C80" s="5" t="n">
        <v>62927</v>
      </c>
    </row>
    <row r="81" spans="1:5">
      <c r="A81" s="4" t="s">
        <v>469</v>
      </c>
      <c r="C81" s="5" t="n">
        <v>167100</v>
      </c>
    </row>
    <row r="82" spans="1:5">
      <c r="A82" s="4" t="s">
        <v>470</v>
      </c>
    </row>
    <row r="83" spans="1:5">
      <c r="A83" s="3" t="s">
        <v>388</v>
      </c>
    </row>
    <row r="84" spans="1:5">
      <c r="A84" s="4" t="s">
        <v>419</v>
      </c>
      <c r="C84" s="5" t="n">
        <v>185557</v>
      </c>
      <c r="D84" s="6" t="n">
        <v>632216</v>
      </c>
    </row>
    <row r="85" spans="1:5">
      <c r="A85" s="4" t="s">
        <v>471</v>
      </c>
    </row>
    <row r="86" spans="1:5">
      <c r="A86" s="3" t="s">
        <v>388</v>
      </c>
    </row>
    <row r="87" spans="1:5">
      <c r="A87" s="4" t="s">
        <v>412</v>
      </c>
      <c r="C87" s="5" t="n">
        <v>14000000</v>
      </c>
    </row>
    <row r="88" spans="1:5">
      <c r="A88" s="4" t="s">
        <v>187</v>
      </c>
      <c r="C88" s="5" t="n">
        <v>24909</v>
      </c>
      <c r="D88" s="5" t="n">
        <v>52377</v>
      </c>
    </row>
    <row r="89" spans="1:5">
      <c r="A89" s="4" t="s">
        <v>424</v>
      </c>
      <c r="C89" s="5" t="n">
        <v>27468</v>
      </c>
      <c r="D89" s="5" t="n">
        <v>22754</v>
      </c>
    </row>
    <row r="90" spans="1:5">
      <c r="A90" s="4" t="s">
        <v>425</v>
      </c>
      <c r="C90" s="5" t="n">
        <v>249868</v>
      </c>
      <c r="D90" s="5" t="n">
        <v>170954</v>
      </c>
    </row>
    <row r="91" spans="1:5">
      <c r="A91" s="4" t="s">
        <v>472</v>
      </c>
    </row>
    <row r="92" spans="1:5">
      <c r="A92" s="3" t="s">
        <v>388</v>
      </c>
    </row>
    <row r="93" spans="1:5">
      <c r="A93" s="4" t="s">
        <v>425</v>
      </c>
      <c r="C93" s="5" t="n">
        <v>238469</v>
      </c>
      <c r="D93" s="5" t="n">
        <v>352415</v>
      </c>
    </row>
    <row r="94" spans="1:5">
      <c r="A94" s="4" t="s">
        <v>473</v>
      </c>
    </row>
    <row r="95" spans="1:5">
      <c r="A95" s="3" t="s">
        <v>388</v>
      </c>
    </row>
    <row r="96" spans="1:5">
      <c r="A96" s="4" t="s">
        <v>425</v>
      </c>
      <c r="C96" s="5" t="n">
        <v>238469</v>
      </c>
      <c r="D96" s="5" t="n">
        <v>352415</v>
      </c>
    </row>
    <row r="97" spans="1:5">
      <c r="A97" s="4" t="s">
        <v>474</v>
      </c>
    </row>
    <row r="98" spans="1:5">
      <c r="A98" s="3" t="s">
        <v>388</v>
      </c>
    </row>
    <row r="99" spans="1:5">
      <c r="A99" s="4" t="s">
        <v>187</v>
      </c>
      <c r="C99" s="5" t="n">
        <v>75520</v>
      </c>
    </row>
    <row r="100" spans="1:5">
      <c r="A100" s="4" t="s">
        <v>426</v>
      </c>
      <c r="C100" s="6" t="n">
        <v>0</v>
      </c>
      <c r="D100" s="6" t="n">
        <v>112134</v>
      </c>
    </row>
  </sheetData>
  <mergeCells count="2">
    <mergeCell ref="A1:A2"/>
    <mergeCell ref="C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5</v>
      </c>
      <c r="B1" s="2" t="s">
        <v>1</v>
      </c>
    </row>
    <row r="2" spans="1:3">
      <c r="B2" s="2" t="s">
        <v>2</v>
      </c>
      <c r="C2" s="2" t="s">
        <v>32</v>
      </c>
    </row>
    <row r="3" spans="1:3">
      <c r="A3" s="3" t="s">
        <v>476</v>
      </c>
    </row>
    <row r="4" spans="1:3">
      <c r="A4" s="4" t="s">
        <v>477</v>
      </c>
      <c r="B4" s="6" t="n">
        <v>2759942</v>
      </c>
      <c r="C4" s="6" t="n">
        <v>3532028</v>
      </c>
    </row>
    <row r="5" spans="1:3">
      <c r="A5" s="4" t="s">
        <v>478</v>
      </c>
    </row>
    <row r="6" spans="1:3">
      <c r="A6" s="3" t="s">
        <v>476</v>
      </c>
    </row>
    <row r="7" spans="1:3">
      <c r="A7" s="4" t="s">
        <v>477</v>
      </c>
      <c r="B7" s="5" t="n">
        <v>522813</v>
      </c>
      <c r="C7" s="5" t="n">
        <v>789231</v>
      </c>
    </row>
    <row r="8" spans="1:3">
      <c r="A8" s="4" t="s">
        <v>479</v>
      </c>
    </row>
    <row r="9" spans="1:3">
      <c r="A9" s="3" t="s">
        <v>476</v>
      </c>
    </row>
    <row r="10" spans="1:3">
      <c r="A10" s="4" t="s">
        <v>477</v>
      </c>
      <c r="B10" s="6" t="n">
        <v>2237129</v>
      </c>
      <c r="C10" s="6" t="n">
        <v>2742797</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480</v>
      </c>
      <c r="B1" s="2" t="s">
        <v>2</v>
      </c>
      <c r="C1" s="2" t="s">
        <v>32</v>
      </c>
    </row>
    <row r="2" spans="1:3">
      <c r="A2" s="3" t="s">
        <v>225</v>
      </c>
    </row>
    <row r="3" spans="1:3">
      <c r="A3" s="4" t="s">
        <v>481</v>
      </c>
      <c r="B3" s="6" t="n">
        <v>1222437</v>
      </c>
      <c r="C3" s="6" t="n">
        <v>1274840</v>
      </c>
    </row>
    <row r="4" spans="1:3">
      <c r="A4" s="4" t="s">
        <v>482</v>
      </c>
      <c r="B4" s="5" t="n">
        <v>1762</v>
      </c>
    </row>
    <row r="5" spans="1:3">
      <c r="A5" s="4" t="s">
        <v>483</v>
      </c>
      <c r="B5" s="5" t="n">
        <v>557161</v>
      </c>
      <c r="C5" s="5" t="n">
        <v>1210780</v>
      </c>
    </row>
    <row r="6" spans="1:3">
      <c r="A6" s="4" t="s">
        <v>484</v>
      </c>
      <c r="B6" s="5" t="n">
        <v>1781360</v>
      </c>
      <c r="C6" s="5" t="n">
        <v>2485620</v>
      </c>
    </row>
    <row r="7" spans="1:3">
      <c r="A7" s="4" t="s">
        <v>485</v>
      </c>
      <c r="B7" s="5" t="n">
        <v>-270307</v>
      </c>
      <c r="C7" s="5" t="n">
        <v>-284319</v>
      </c>
    </row>
    <row r="8" spans="1:3">
      <c r="A8" s="4" t="s">
        <v>287</v>
      </c>
      <c r="B8" s="6" t="n">
        <v>1511053</v>
      </c>
      <c r="C8" s="6" t="n">
        <v>220130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6</v>
      </c>
      <c r="B1" s="2" t="s">
        <v>2</v>
      </c>
      <c r="C1" s="2" t="s">
        <v>32</v>
      </c>
    </row>
    <row r="2" spans="1:3">
      <c r="A2" s="4" t="s">
        <v>487</v>
      </c>
    </row>
    <row r="3" spans="1:3">
      <c r="A3" s="3" t="s">
        <v>488</v>
      </c>
    </row>
    <row r="4" spans="1:3">
      <c r="A4" s="4" t="s">
        <v>489</v>
      </c>
      <c r="B4" s="6" t="n">
        <v>6443102</v>
      </c>
      <c r="C4" s="6" t="n">
        <v>3290490</v>
      </c>
    </row>
    <row r="5" spans="1:3">
      <c r="A5" s="4" t="s">
        <v>490</v>
      </c>
    </row>
    <row r="6" spans="1:3">
      <c r="A6" s="3" t="s">
        <v>488</v>
      </c>
    </row>
    <row r="7" spans="1:3">
      <c r="A7" s="4" t="s">
        <v>489</v>
      </c>
      <c r="B7" s="5" t="n">
        <v>1300663</v>
      </c>
      <c r="C7" s="5" t="n">
        <v>3298014</v>
      </c>
    </row>
    <row r="8" spans="1:3">
      <c r="A8" s="4" t="s">
        <v>491</v>
      </c>
    </row>
    <row r="9" spans="1:3">
      <c r="A9" s="3" t="s">
        <v>488</v>
      </c>
    </row>
    <row r="10" spans="1:3">
      <c r="A10" s="4" t="s">
        <v>489</v>
      </c>
      <c r="B10" s="5" t="n">
        <v>3004238</v>
      </c>
      <c r="C10" s="5" t="n">
        <v>12918016</v>
      </c>
    </row>
    <row r="11" spans="1:3">
      <c r="A11" s="4" t="s">
        <v>492</v>
      </c>
    </row>
    <row r="12" spans="1:3">
      <c r="A12" s="3" t="s">
        <v>488</v>
      </c>
    </row>
    <row r="13" spans="1:3">
      <c r="A13" s="4" t="s">
        <v>489</v>
      </c>
      <c r="C13" s="5" t="n">
        <v>14589378</v>
      </c>
    </row>
    <row r="14" spans="1:3">
      <c r="A14" s="4" t="s">
        <v>493</v>
      </c>
    </row>
    <row r="15" spans="1:3">
      <c r="A15" s="3" t="s">
        <v>488</v>
      </c>
    </row>
    <row r="16" spans="1:3">
      <c r="A16" s="4" t="s">
        <v>489</v>
      </c>
      <c r="B16" s="5" t="n">
        <v>6443102</v>
      </c>
      <c r="C16" s="5" t="n">
        <v>3290490</v>
      </c>
    </row>
    <row r="17" spans="1:3">
      <c r="A17" s="4" t="s">
        <v>494</v>
      </c>
    </row>
    <row r="18" spans="1:3">
      <c r="A18" s="3" t="s">
        <v>488</v>
      </c>
    </row>
    <row r="19" spans="1:3">
      <c r="A19" s="4" t="s">
        <v>489</v>
      </c>
      <c r="B19" s="5" t="n">
        <v>1300663</v>
      </c>
      <c r="C19" s="5" t="n">
        <v>3298014</v>
      </c>
    </row>
    <row r="20" spans="1:3">
      <c r="A20" s="4" t="s">
        <v>495</v>
      </c>
    </row>
    <row r="21" spans="1:3">
      <c r="A21" s="3" t="s">
        <v>488</v>
      </c>
    </row>
    <row r="22" spans="1:3">
      <c r="A22" s="4" t="s">
        <v>489</v>
      </c>
      <c r="B22" s="6" t="n">
        <v>3004238</v>
      </c>
      <c r="C22" s="5" t="n">
        <v>12918016</v>
      </c>
    </row>
    <row r="23" spans="1:3">
      <c r="A23" s="4" t="s">
        <v>496</v>
      </c>
    </row>
    <row r="24" spans="1:3">
      <c r="A24" s="3" t="s">
        <v>488</v>
      </c>
    </row>
    <row r="25" spans="1:3">
      <c r="A25" s="4" t="s">
        <v>489</v>
      </c>
      <c r="C25" s="6" t="n">
        <v>1458937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7</v>
      </c>
      <c r="B1" s="2" t="s">
        <v>1</v>
      </c>
    </row>
    <row r="2" spans="1:3">
      <c r="B2" s="2" t="s">
        <v>2</v>
      </c>
      <c r="C2" s="2" t="s">
        <v>32</v>
      </c>
    </row>
    <row r="3" spans="1:3">
      <c r="A3" s="3" t="s">
        <v>228</v>
      </c>
    </row>
    <row r="4" spans="1:3">
      <c r="A4" s="4" t="s">
        <v>498</v>
      </c>
      <c r="B4" s="6" t="n">
        <v>0</v>
      </c>
      <c r="C4" s="6" t="n">
        <v>0</v>
      </c>
    </row>
    <row r="5" spans="1:3">
      <c r="A5" s="4" t="s">
        <v>499</v>
      </c>
      <c r="B5" s="5" t="n">
        <v>0</v>
      </c>
      <c r="C5" s="5" t="n">
        <v>0</v>
      </c>
    </row>
    <row r="6" spans="1:3">
      <c r="A6" s="4" t="s">
        <v>500</v>
      </c>
      <c r="B6" s="5" t="n">
        <v>0</v>
      </c>
      <c r="C6" s="5" t="n">
        <v>0</v>
      </c>
    </row>
    <row r="7" spans="1:3">
      <c r="A7" s="4" t="s">
        <v>501</v>
      </c>
      <c r="B7" s="5" t="n">
        <v>0</v>
      </c>
      <c r="C7" s="5" t="n">
        <v>0</v>
      </c>
    </row>
    <row r="8" spans="1:3">
      <c r="A8" s="4" t="s">
        <v>502</v>
      </c>
      <c r="B8" s="5" t="n">
        <v>0</v>
      </c>
      <c r="C8" s="5" t="n">
        <v>0</v>
      </c>
    </row>
    <row r="9" spans="1:3">
      <c r="A9" s="4" t="s">
        <v>503</v>
      </c>
      <c r="B9" s="5" t="n">
        <v>0</v>
      </c>
      <c r="C9" s="5" t="n">
        <v>0</v>
      </c>
    </row>
    <row r="10" spans="1:3">
      <c r="A10" s="4" t="s">
        <v>504</v>
      </c>
      <c r="B10" s="5" t="n">
        <v>0</v>
      </c>
      <c r="C10" s="5" t="n">
        <v>0</v>
      </c>
    </row>
    <row r="11" spans="1:3">
      <c r="A11" s="4" t="s">
        <v>505</v>
      </c>
      <c r="B11" s="6" t="n">
        <v>0</v>
      </c>
      <c r="C11" s="6" t="n">
        <v>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6</v>
      </c>
      <c r="B1" s="2" t="s">
        <v>2</v>
      </c>
      <c r="C1" s="2" t="s">
        <v>32</v>
      </c>
    </row>
    <row r="2" spans="1:3">
      <c r="A2" s="3" t="s">
        <v>507</v>
      </c>
    </row>
    <row r="3" spans="1:3">
      <c r="A3" s="4" t="s">
        <v>508</v>
      </c>
      <c r="B3" s="6" t="n">
        <v>4305991</v>
      </c>
      <c r="C3" s="6" t="n">
        <v>30846765</v>
      </c>
    </row>
    <row r="4" spans="1:3">
      <c r="A4" s="4" t="s">
        <v>509</v>
      </c>
      <c r="B4" s="5" t="n">
        <v>512</v>
      </c>
      <c r="C4" s="5" t="n">
        <v>397</v>
      </c>
    </row>
    <row r="5" spans="1:3">
      <c r="A5" s="4" t="s">
        <v>510</v>
      </c>
      <c r="B5" s="5" t="n">
        <v>-1602</v>
      </c>
      <c r="C5" s="5" t="n">
        <v>-41754</v>
      </c>
    </row>
    <row r="6" spans="1:3">
      <c r="A6" s="4" t="s">
        <v>511</v>
      </c>
      <c r="B6" s="5" t="n">
        <v>4304901</v>
      </c>
      <c r="C6" s="5" t="n">
        <v>30805408</v>
      </c>
    </row>
    <row r="7" spans="1:3">
      <c r="A7" s="4" t="s">
        <v>512</v>
      </c>
    </row>
    <row r="8" spans="1:3">
      <c r="A8" s="3" t="s">
        <v>507</v>
      </c>
    </row>
    <row r="9" spans="1:3">
      <c r="A9" s="4" t="s">
        <v>508</v>
      </c>
      <c r="B9" s="5" t="n">
        <v>1300151</v>
      </c>
      <c r="C9" s="5" t="n">
        <v>17914136</v>
      </c>
    </row>
    <row r="10" spans="1:3">
      <c r="A10" s="4" t="s">
        <v>509</v>
      </c>
      <c r="B10" s="5" t="n">
        <v>512</v>
      </c>
    </row>
    <row r="11" spans="1:3">
      <c r="A11" s="4" t="s">
        <v>510</v>
      </c>
      <c r="C11" s="5" t="n">
        <v>-26744</v>
      </c>
    </row>
    <row r="12" spans="1:3">
      <c r="A12" s="4" t="s">
        <v>511</v>
      </c>
      <c r="B12" s="5" t="n">
        <v>1300663</v>
      </c>
      <c r="C12" s="5" t="n">
        <v>17887392</v>
      </c>
    </row>
    <row r="13" spans="1:3">
      <c r="A13" s="4" t="s">
        <v>513</v>
      </c>
    </row>
    <row r="14" spans="1:3">
      <c r="A14" s="3" t="s">
        <v>507</v>
      </c>
    </row>
    <row r="15" spans="1:3">
      <c r="A15" s="4" t="s">
        <v>508</v>
      </c>
      <c r="B15" s="5" t="n">
        <v>3005840</v>
      </c>
      <c r="C15" s="5" t="n">
        <v>12932629</v>
      </c>
    </row>
    <row r="16" spans="1:3">
      <c r="A16" s="4" t="s">
        <v>509</v>
      </c>
      <c r="C16" s="5" t="n">
        <v>397</v>
      </c>
    </row>
    <row r="17" spans="1:3">
      <c r="A17" s="4" t="s">
        <v>510</v>
      </c>
      <c r="B17" s="5" t="n">
        <v>-1602</v>
      </c>
      <c r="C17" s="5" t="n">
        <v>-15010</v>
      </c>
    </row>
    <row r="18" spans="1:3">
      <c r="A18" s="4" t="s">
        <v>511</v>
      </c>
      <c r="B18" s="6" t="n">
        <v>3004238</v>
      </c>
      <c r="C18" s="6" t="n">
        <v>1291801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514</v>
      </c>
      <c r="B1" s="2" t="s">
        <v>1</v>
      </c>
    </row>
    <row r="2" spans="1:3">
      <c r="B2" s="2" t="s">
        <v>2</v>
      </c>
      <c r="C2" s="2" t="s">
        <v>32</v>
      </c>
    </row>
    <row r="3" spans="1:3">
      <c r="A3" s="3" t="s">
        <v>507</v>
      </c>
    </row>
    <row r="4" spans="1:3">
      <c r="A4" s="4" t="s">
        <v>515</v>
      </c>
      <c r="B4" s="6" t="n">
        <v>40267</v>
      </c>
      <c r="C4" s="6" t="n">
        <v>-41357</v>
      </c>
    </row>
    <row r="5" spans="1:3">
      <c r="A5" s="4" t="s">
        <v>512</v>
      </c>
    </row>
    <row r="6" spans="1:3">
      <c r="A6" s="3" t="s">
        <v>507</v>
      </c>
    </row>
    <row r="7" spans="1:3">
      <c r="A7" s="4" t="s">
        <v>516</v>
      </c>
      <c r="B7" s="5" t="n">
        <v>0</v>
      </c>
      <c r="C7" s="5" t="n">
        <v>0</v>
      </c>
    </row>
    <row r="8" spans="1:3">
      <c r="A8" s="4" t="s">
        <v>513</v>
      </c>
    </row>
    <row r="9" spans="1:3">
      <c r="A9" s="3" t="s">
        <v>507</v>
      </c>
    </row>
    <row r="10" spans="1:3">
      <c r="A10" s="4" t="s">
        <v>516</v>
      </c>
      <c r="B10" s="6" t="n">
        <v>0</v>
      </c>
      <c r="C10" s="6" t="n">
        <v>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7</v>
      </c>
      <c r="B1" s="2" t="s">
        <v>2</v>
      </c>
      <c r="C1" s="2" t="s">
        <v>32</v>
      </c>
    </row>
    <row r="2" spans="1:3">
      <c r="A2" s="3" t="s">
        <v>231</v>
      </c>
    </row>
    <row r="3" spans="1:3">
      <c r="A3" s="4" t="s">
        <v>518</v>
      </c>
      <c r="B3" s="6" t="n">
        <v>4304901</v>
      </c>
    </row>
    <row r="4" spans="1:3">
      <c r="A4" s="4" t="s">
        <v>511</v>
      </c>
      <c r="B4" s="6" t="n">
        <v>4304901</v>
      </c>
      <c r="C4" s="6" t="n">
        <v>3080540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1</v>
      </c>
      <c r="B1" s="2" t="s">
        <v>1</v>
      </c>
    </row>
    <row r="2" spans="1:3">
      <c r="B2" s="2" t="s">
        <v>2</v>
      </c>
      <c r="C2" s="2" t="s">
        <v>32</v>
      </c>
    </row>
    <row r="3" spans="1:3">
      <c r="A3" s="3" t="s">
        <v>102</v>
      </c>
    </row>
    <row r="4" spans="1:3">
      <c r="A4" s="4" t="s">
        <v>94</v>
      </c>
      <c r="B4" s="6" t="n">
        <v>-26039550</v>
      </c>
      <c r="C4" s="6" t="n">
        <v>-21397791</v>
      </c>
    </row>
    <row r="5" spans="1:3">
      <c r="A5" s="3" t="s">
        <v>103</v>
      </c>
    </row>
    <row r="6" spans="1:3">
      <c r="A6" s="4" t="s">
        <v>104</v>
      </c>
      <c r="B6" s="5" t="n">
        <v>40267</v>
      </c>
      <c r="C6" s="5" t="n">
        <v>-41357</v>
      </c>
    </row>
    <row r="7" spans="1:3">
      <c r="A7" s="4" t="s">
        <v>105</v>
      </c>
      <c r="B7" s="5" t="n">
        <v>-25999283</v>
      </c>
      <c r="C7" s="5" t="n">
        <v>-21439148</v>
      </c>
    </row>
    <row r="8" spans="1:3">
      <c r="A8" s="4" t="s">
        <v>106</v>
      </c>
      <c r="C8" s="5" t="n">
        <v>-35046</v>
      </c>
    </row>
    <row r="9" spans="1:3">
      <c r="A9" s="4" t="s">
        <v>107</v>
      </c>
      <c r="C9" s="5" t="n">
        <v>-127616</v>
      </c>
    </row>
    <row r="10" spans="1:3">
      <c r="A10" s="4" t="s">
        <v>108</v>
      </c>
      <c r="C10" s="5" t="n">
        <v>-1165932</v>
      </c>
    </row>
    <row r="11" spans="1:3">
      <c r="A11" s="4" t="s">
        <v>109</v>
      </c>
      <c r="B11" s="6" t="n">
        <v>-25999283</v>
      </c>
      <c r="C11" s="6" t="n">
        <v>-2276774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519</v>
      </c>
      <c r="B1" s="2" t="s">
        <v>520</v>
      </c>
    </row>
    <row r="2" spans="1:2">
      <c r="A2" s="3" t="s">
        <v>507</v>
      </c>
    </row>
    <row r="3" spans="1:2">
      <c r="A3" s="4" t="s">
        <v>521</v>
      </c>
      <c r="B3" s="6" t="n">
        <v>1304738</v>
      </c>
    </row>
    <row r="4" spans="1:2">
      <c r="A4" s="4" t="s">
        <v>522</v>
      </c>
      <c r="B4" s="5" t="n">
        <v>-1602</v>
      </c>
    </row>
    <row r="5" spans="1:2">
      <c r="A5" s="4" t="s">
        <v>523</v>
      </c>
      <c r="B5" s="5" t="n">
        <v>1304738</v>
      </c>
    </row>
    <row r="6" spans="1:2">
      <c r="A6" s="4" t="s">
        <v>524</v>
      </c>
      <c r="B6" s="5" t="n">
        <v>-1602</v>
      </c>
    </row>
    <row r="7" spans="1:2">
      <c r="A7" s="4" t="s">
        <v>513</v>
      </c>
    </row>
    <row r="8" spans="1:2">
      <c r="A8" s="3" t="s">
        <v>507</v>
      </c>
    </row>
    <row r="9" spans="1:2">
      <c r="A9" s="4" t="s">
        <v>521</v>
      </c>
      <c r="B9" s="5" t="n">
        <v>1304738</v>
      </c>
    </row>
    <row r="10" spans="1:2">
      <c r="A10" s="4" t="s">
        <v>522</v>
      </c>
      <c r="B10" s="5" t="n">
        <v>-1602</v>
      </c>
    </row>
    <row r="11" spans="1:2">
      <c r="A11" s="4" t="s">
        <v>523</v>
      </c>
      <c r="B11" s="5" t="n">
        <v>1304738</v>
      </c>
    </row>
    <row r="12" spans="1:2">
      <c r="A12" s="4" t="s">
        <v>524</v>
      </c>
      <c r="B12" s="6" t="n">
        <v>-160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s>
  <sheetData>
    <row r="1" spans="1:4">
      <c r="A1" s="1" t="s">
        <v>525</v>
      </c>
      <c r="B1" s="2" t="s">
        <v>2</v>
      </c>
      <c r="C1" s="2" t="s">
        <v>526</v>
      </c>
      <c r="D1" s="2" t="s">
        <v>32</v>
      </c>
    </row>
    <row r="2" spans="1:4">
      <c r="A2" s="3" t="s">
        <v>234</v>
      </c>
    </row>
    <row r="3" spans="1:4">
      <c r="A3" s="4" t="s">
        <v>527</v>
      </c>
      <c r="B3" s="6" t="n">
        <v>447580</v>
      </c>
      <c r="D3" s="6" t="n">
        <v>257296</v>
      </c>
    </row>
    <row r="4" spans="1:4">
      <c r="A4" s="4" t="s">
        <v>420</v>
      </c>
      <c r="B4" s="5" t="n">
        <v>1847378</v>
      </c>
      <c r="C4" s="6" t="n">
        <v>710000</v>
      </c>
      <c r="D4" s="5" t="n">
        <v>224061</v>
      </c>
    </row>
    <row r="5" spans="1:4">
      <c r="A5" s="4" t="s">
        <v>528</v>
      </c>
      <c r="B5" s="5" t="n">
        <v>2659621</v>
      </c>
      <c r="D5" s="5" t="n">
        <v>2442191</v>
      </c>
    </row>
    <row r="6" spans="1:4">
      <c r="A6" s="4" t="s">
        <v>529</v>
      </c>
      <c r="B6" s="5" t="n">
        <v>131096</v>
      </c>
      <c r="D6" s="5" t="n">
        <v>180355</v>
      </c>
    </row>
    <row r="7" spans="1:4">
      <c r="A7" s="4" t="s">
        <v>530</v>
      </c>
      <c r="B7" s="5" t="n">
        <v>150451</v>
      </c>
      <c r="D7" s="5" t="n">
        <v>140248</v>
      </c>
    </row>
    <row r="8" spans="1:4">
      <c r="A8" s="4" t="s">
        <v>531</v>
      </c>
      <c r="B8" s="5" t="n">
        <v>176963</v>
      </c>
      <c r="D8" s="5" t="n">
        <v>175501</v>
      </c>
    </row>
    <row r="9" spans="1:4">
      <c r="A9" s="4" t="s">
        <v>532</v>
      </c>
      <c r="B9" s="5" t="n">
        <v>5413089</v>
      </c>
      <c r="D9" s="5" t="n">
        <v>3419652</v>
      </c>
    </row>
    <row r="10" spans="1:4">
      <c r="A10" s="4" t="s">
        <v>533</v>
      </c>
      <c r="B10" s="5" t="n">
        <v>-2142892</v>
      </c>
      <c r="D10" s="5" t="n">
        <v>-1487439</v>
      </c>
    </row>
    <row r="11" spans="1:4">
      <c r="A11" s="4" t="s">
        <v>42</v>
      </c>
      <c r="B11" s="6" t="n">
        <v>3270197</v>
      </c>
      <c r="D11" s="6" t="n">
        <v>193221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534</v>
      </c>
      <c r="B1" s="2" t="s">
        <v>1</v>
      </c>
    </row>
    <row r="2" spans="1:3">
      <c r="B2" s="2" t="s">
        <v>2</v>
      </c>
      <c r="C2" s="2" t="s">
        <v>32</v>
      </c>
    </row>
    <row r="3" spans="1:3">
      <c r="A3" s="3" t="s">
        <v>234</v>
      </c>
    </row>
    <row r="4" spans="1:3">
      <c r="A4" s="4" t="s">
        <v>535</v>
      </c>
      <c r="B4" s="6" t="n">
        <v>589179</v>
      </c>
      <c r="C4" s="6" t="n">
        <v>1066246</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536</v>
      </c>
      <c r="B1" s="2" t="s">
        <v>2</v>
      </c>
      <c r="C1" s="2" t="s">
        <v>32</v>
      </c>
    </row>
    <row r="2" spans="1:3">
      <c r="A2" s="3" t="s">
        <v>537</v>
      </c>
    </row>
    <row r="3" spans="1:3">
      <c r="A3" s="4" t="s">
        <v>538</v>
      </c>
      <c r="B3" s="6" t="n">
        <v>1088773</v>
      </c>
      <c r="C3" s="6" t="n">
        <v>1240314</v>
      </c>
    </row>
    <row r="4" spans="1:3">
      <c r="A4" s="4" t="s">
        <v>539</v>
      </c>
      <c r="B4" s="5" t="n">
        <v>173533</v>
      </c>
      <c r="C4" s="5" t="n">
        <v>154107</v>
      </c>
    </row>
    <row r="5" spans="1:3">
      <c r="A5" s="4" t="s">
        <v>540</v>
      </c>
      <c r="B5" s="5" t="n">
        <v>82591</v>
      </c>
      <c r="C5" s="5" t="n">
        <v>77917</v>
      </c>
    </row>
    <row r="6" spans="1:3">
      <c r="A6" s="4" t="s">
        <v>541</v>
      </c>
      <c r="B6" s="5" t="n">
        <v>79029</v>
      </c>
      <c r="C6" s="5" t="n">
        <v>140385</v>
      </c>
    </row>
    <row r="7" spans="1:3">
      <c r="A7" s="4" t="s">
        <v>54</v>
      </c>
      <c r="B7" s="5" t="n">
        <v>246360</v>
      </c>
      <c r="C7" s="5" t="n">
        <v>302545</v>
      </c>
    </row>
    <row r="8" spans="1:3">
      <c r="A8" s="4" t="s">
        <v>542</v>
      </c>
      <c r="B8" s="6" t="n">
        <v>1670286</v>
      </c>
      <c r="C8" s="6" t="n">
        <v>191526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I74"/>
  <sheetViews>
    <sheetView workbookViewId="0">
      <selection activeCell="A1" sqref="A1"/>
    </sheetView>
  </sheetViews>
  <sheetFormatPr baseColWidth="8" defaultRowHeight="15" outlineLevelCol="0"/>
  <cols>
    <col customWidth="1" max="1" min="1" width="65"/>
    <col customWidth="1" max="2" min="2" width="30"/>
    <col customWidth="1" max="3" min="3" width="36"/>
    <col customWidth="1" max="4" min="4" width="48"/>
    <col customWidth="1" max="5" min="5" width="32"/>
    <col customWidth="1" max="6" min="6" width="21"/>
    <col customWidth="1" max="7" min="7" width="37"/>
    <col customWidth="1" max="8" min="8" width="14"/>
    <col customWidth="1" max="9" min="9" width="21"/>
  </cols>
  <sheetData>
    <row r="1" spans="1:9">
      <c r="A1" s="1" t="s">
        <v>543</v>
      </c>
      <c r="B1" s="2" t="s">
        <v>544</v>
      </c>
      <c r="C1" s="2" t="s">
        <v>545</v>
      </c>
      <c r="D1" s="2" t="s">
        <v>546</v>
      </c>
      <c r="E1" s="2" t="s">
        <v>547</v>
      </c>
      <c r="F1" s="2" t="s">
        <v>153</v>
      </c>
      <c r="G1" s="2" t="s">
        <v>548</v>
      </c>
      <c r="H1" s="2" t="s">
        <v>549</v>
      </c>
      <c r="I1" s="2" t="s">
        <v>550</v>
      </c>
    </row>
    <row r="2" spans="1:9">
      <c r="A2" s="3" t="s">
        <v>551</v>
      </c>
    </row>
    <row r="3" spans="1:9">
      <c r="A3" s="4" t="s">
        <v>552</v>
      </c>
      <c r="E3" s="6" t="n">
        <v>273786</v>
      </c>
      <c r="F3" s="6" t="n">
        <v>158707</v>
      </c>
    </row>
    <row r="4" spans="1:9">
      <c r="A4" s="4" t="s">
        <v>425</v>
      </c>
      <c r="E4" s="5" t="n">
        <v>206985</v>
      </c>
      <c r="F4" s="5" t="n">
        <v>281013</v>
      </c>
    </row>
    <row r="5" spans="1:9">
      <c r="A5" s="4" t="s">
        <v>187</v>
      </c>
      <c r="E5" s="5" t="n">
        <v>24909</v>
      </c>
      <c r="F5" s="5" t="n">
        <v>52377</v>
      </c>
    </row>
    <row r="6" spans="1:9">
      <c r="A6" s="4" t="s">
        <v>553</v>
      </c>
      <c r="E6" s="5" t="n">
        <v>27468</v>
      </c>
      <c r="F6" s="5" t="n">
        <v>22754</v>
      </c>
    </row>
    <row r="7" spans="1:9">
      <c r="A7" s="4" t="s">
        <v>554</v>
      </c>
      <c r="F7" s="5" t="n">
        <v>127616</v>
      </c>
    </row>
    <row r="8" spans="1:9">
      <c r="A8" s="4" t="s">
        <v>555</v>
      </c>
      <c r="F8" s="5" t="n">
        <v>4544384</v>
      </c>
    </row>
    <row r="9" spans="1:9">
      <c r="A9" s="4" t="s">
        <v>556</v>
      </c>
      <c r="C9" s="4" t="s">
        <v>557</v>
      </c>
    </row>
    <row r="10" spans="1:9">
      <c r="A10" s="4" t="s">
        <v>558</v>
      </c>
      <c r="F10" s="5" t="n">
        <v>705217</v>
      </c>
    </row>
    <row r="11" spans="1:9">
      <c r="A11" s="4" t="s">
        <v>559</v>
      </c>
    </row>
    <row r="12" spans="1:9">
      <c r="A12" s="3" t="s">
        <v>551</v>
      </c>
    </row>
    <row r="13" spans="1:9">
      <c r="A13" s="4" t="s">
        <v>554</v>
      </c>
      <c r="E13" s="6" t="n">
        <v>0</v>
      </c>
      <c r="F13" s="5" t="n">
        <v>112134</v>
      </c>
    </row>
    <row r="14" spans="1:9">
      <c r="A14" s="4" t="s">
        <v>471</v>
      </c>
    </row>
    <row r="15" spans="1:9">
      <c r="A15" s="3" t="s">
        <v>551</v>
      </c>
    </row>
    <row r="16" spans="1:9">
      <c r="A16" s="4" t="s">
        <v>560</v>
      </c>
      <c r="D16" s="5" t="n">
        <v>2</v>
      </c>
      <c r="E16" s="5" t="n">
        <v>2</v>
      </c>
    </row>
    <row r="17" spans="1:9">
      <c r="A17" s="4" t="s">
        <v>561</v>
      </c>
      <c r="H17" s="4" t="s">
        <v>562</v>
      </c>
    </row>
    <row r="18" spans="1:9">
      <c r="A18" s="4" t="s">
        <v>425</v>
      </c>
      <c r="E18" s="6" t="n">
        <v>249868</v>
      </c>
      <c r="F18" s="5" t="n">
        <v>170954</v>
      </c>
    </row>
    <row r="19" spans="1:9">
      <c r="A19" s="4" t="s">
        <v>187</v>
      </c>
      <c r="E19" s="5" t="n">
        <v>24909</v>
      </c>
      <c r="F19" s="5" t="n">
        <v>52377</v>
      </c>
    </row>
    <row r="20" spans="1:9">
      <c r="A20" s="4" t="s">
        <v>553</v>
      </c>
      <c r="E20" s="5" t="n">
        <v>27468</v>
      </c>
      <c r="F20" s="5" t="n">
        <v>22754</v>
      </c>
    </row>
    <row r="21" spans="1:9">
      <c r="A21" s="4" t="s">
        <v>563</v>
      </c>
    </row>
    <row r="22" spans="1:9">
      <c r="A22" s="3" t="s">
        <v>551</v>
      </c>
    </row>
    <row r="23" spans="1:9">
      <c r="A23" s="4" t="s">
        <v>564</v>
      </c>
      <c r="H23" s="4" t="s">
        <v>565</v>
      </c>
    </row>
    <row r="24" spans="1:9">
      <c r="A24" s="4" t="s">
        <v>566</v>
      </c>
    </row>
    <row r="25" spans="1:9">
      <c r="A25" s="3" t="s">
        <v>551</v>
      </c>
    </row>
    <row r="26" spans="1:9">
      <c r="A26" s="4" t="s">
        <v>564</v>
      </c>
      <c r="H26" s="4" t="s">
        <v>567</v>
      </c>
    </row>
    <row r="27" spans="1:9">
      <c r="A27" s="4" t="s">
        <v>472</v>
      </c>
    </row>
    <row r="28" spans="1:9">
      <c r="A28" s="3" t="s">
        <v>551</v>
      </c>
    </row>
    <row r="29" spans="1:9">
      <c r="A29" s="4" t="s">
        <v>568</v>
      </c>
      <c r="I29" s="6" t="n">
        <v>11000000</v>
      </c>
    </row>
    <row r="30" spans="1:9">
      <c r="A30" s="4" t="s">
        <v>569</v>
      </c>
      <c r="D30" s="4" t="s">
        <v>570</v>
      </c>
    </row>
    <row r="31" spans="1:9">
      <c r="A31" s="4" t="s">
        <v>571</v>
      </c>
      <c r="D31" s="4" t="s">
        <v>572</v>
      </c>
    </row>
    <row r="32" spans="1:9">
      <c r="A32" s="4" t="s">
        <v>552</v>
      </c>
      <c r="E32" s="5" t="n">
        <v>522500</v>
      </c>
    </row>
    <row r="33" spans="1:9">
      <c r="A33" s="4" t="s">
        <v>573</v>
      </c>
      <c r="D33" s="6" t="n">
        <v>300000</v>
      </c>
    </row>
    <row r="34" spans="1:9">
      <c r="A34" s="4" t="s">
        <v>425</v>
      </c>
      <c r="E34" s="5" t="n">
        <v>238469</v>
      </c>
      <c r="F34" s="5" t="n">
        <v>352415</v>
      </c>
    </row>
    <row r="35" spans="1:9">
      <c r="A35" s="4" t="s">
        <v>574</v>
      </c>
    </row>
    <row r="36" spans="1:9">
      <c r="A36" s="3" t="s">
        <v>551</v>
      </c>
    </row>
    <row r="37" spans="1:9">
      <c r="A37" s="4" t="s">
        <v>575</v>
      </c>
      <c r="D37" s="5" t="n">
        <v>2512562</v>
      </c>
    </row>
    <row r="38" spans="1:9">
      <c r="A38" s="4" t="s">
        <v>576</v>
      </c>
      <c r="D38" s="11" t="n">
        <v>0.2189</v>
      </c>
    </row>
    <row r="39" spans="1:9">
      <c r="A39" s="4" t="s">
        <v>577</v>
      </c>
      <c r="C39" s="5" t="n">
        <v>23396</v>
      </c>
    </row>
    <row r="40" spans="1:9">
      <c r="A40" s="4" t="s">
        <v>578</v>
      </c>
      <c r="C40" s="8" t="n">
        <v>23.51</v>
      </c>
    </row>
    <row r="41" spans="1:9">
      <c r="A41" s="4" t="s">
        <v>579</v>
      </c>
      <c r="D41" s="4" t="s">
        <v>580</v>
      </c>
    </row>
    <row r="42" spans="1:9">
      <c r="A42" s="4" t="s">
        <v>473</v>
      </c>
    </row>
    <row r="43" spans="1:9">
      <c r="A43" s="3" t="s">
        <v>551</v>
      </c>
    </row>
    <row r="44" spans="1:9">
      <c r="A44" s="4" t="s">
        <v>568</v>
      </c>
      <c r="D44" s="6" t="n">
        <v>5000000</v>
      </c>
    </row>
    <row r="45" spans="1:9">
      <c r="A45" s="4" t="s">
        <v>569</v>
      </c>
      <c r="D45" s="4" t="s">
        <v>581</v>
      </c>
    </row>
    <row r="46" spans="1:9">
      <c r="A46" s="4" t="s">
        <v>571</v>
      </c>
      <c r="D46" s="4" t="s">
        <v>572</v>
      </c>
    </row>
    <row r="47" spans="1:9">
      <c r="A47" s="4" t="s">
        <v>552</v>
      </c>
      <c r="E47" s="5" t="n">
        <v>237500</v>
      </c>
    </row>
    <row r="48" spans="1:9">
      <c r="A48" s="4" t="s">
        <v>582</v>
      </c>
      <c r="G48" s="6" t="n">
        <v>122460</v>
      </c>
    </row>
    <row r="49" spans="1:9">
      <c r="A49" s="4" t="s">
        <v>425</v>
      </c>
      <c r="E49" s="5" t="n">
        <v>238469</v>
      </c>
      <c r="F49" s="6" t="n">
        <v>352415</v>
      </c>
    </row>
    <row r="50" spans="1:9">
      <c r="A50" s="4" t="s">
        <v>583</v>
      </c>
    </row>
    <row r="51" spans="1:9">
      <c r="A51" s="3" t="s">
        <v>551</v>
      </c>
    </row>
    <row r="52" spans="1:9">
      <c r="A52" s="4" t="s">
        <v>578</v>
      </c>
      <c r="G52" s="7" t="n">
        <v>2.759</v>
      </c>
    </row>
    <row r="53" spans="1:9">
      <c r="A53" s="4" t="s">
        <v>575</v>
      </c>
      <c r="G53" s="5" t="n">
        <v>45307</v>
      </c>
    </row>
    <row r="54" spans="1:9">
      <c r="A54" s="4" t="s">
        <v>584</v>
      </c>
    </row>
    <row r="55" spans="1:9">
      <c r="A55" s="3" t="s">
        <v>551</v>
      </c>
    </row>
    <row r="56" spans="1:9">
      <c r="A56" s="4" t="s">
        <v>578</v>
      </c>
      <c r="G56" s="8" t="n">
        <v>23.51</v>
      </c>
    </row>
    <row r="57" spans="1:9">
      <c r="A57" s="4" t="s">
        <v>575</v>
      </c>
      <c r="G57" s="5" t="n">
        <v>5317</v>
      </c>
    </row>
    <row r="58" spans="1:9">
      <c r="A58" s="4" t="s">
        <v>474</v>
      </c>
    </row>
    <row r="59" spans="1:9">
      <c r="A59" s="3" t="s">
        <v>551</v>
      </c>
    </row>
    <row r="60" spans="1:9">
      <c r="A60" s="4" t="s">
        <v>582</v>
      </c>
      <c r="E60" s="5" t="n">
        <v>741828</v>
      </c>
    </row>
    <row r="61" spans="1:9">
      <c r="A61" s="4" t="s">
        <v>187</v>
      </c>
      <c r="E61" s="6" t="n">
        <v>75520</v>
      </c>
    </row>
    <row r="62" spans="1:9">
      <c r="A62" s="4" t="s">
        <v>585</v>
      </c>
      <c r="B62" s="5" t="n">
        <v>2</v>
      </c>
    </row>
    <row r="63" spans="1:9">
      <c r="A63" s="4" t="s">
        <v>586</v>
      </c>
      <c r="C63" s="5" t="n">
        <v>324591</v>
      </c>
    </row>
    <row r="64" spans="1:9">
      <c r="A64" s="4" t="s">
        <v>587</v>
      </c>
      <c r="C64" s="6" t="n">
        <v>14</v>
      </c>
    </row>
    <row r="65" spans="1:9">
      <c r="A65" s="4" t="s">
        <v>555</v>
      </c>
      <c r="C65" s="6" t="n">
        <v>4500000</v>
      </c>
    </row>
    <row r="66" spans="1:9">
      <c r="A66" s="4" t="s">
        <v>588</v>
      </c>
    </row>
    <row r="67" spans="1:9">
      <c r="A67" s="3" t="s">
        <v>551</v>
      </c>
    </row>
    <row r="68" spans="1:9">
      <c r="A68" s="4" t="s">
        <v>589</v>
      </c>
      <c r="B68" s="6" t="n">
        <v>20000000</v>
      </c>
    </row>
    <row r="69" spans="1:9">
      <c r="A69" s="4" t="s">
        <v>590</v>
      </c>
    </row>
    <row r="70" spans="1:9">
      <c r="A70" s="3" t="s">
        <v>551</v>
      </c>
    </row>
    <row r="71" spans="1:9">
      <c r="A71" s="4" t="s">
        <v>591</v>
      </c>
      <c r="C71" s="5" t="n">
        <v>4500000</v>
      </c>
    </row>
    <row r="72" spans="1:9">
      <c r="A72" s="4" t="s">
        <v>592</v>
      </c>
    </row>
    <row r="73" spans="1:9">
      <c r="A73" s="3" t="s">
        <v>551</v>
      </c>
    </row>
    <row r="74" spans="1:9">
      <c r="A74" s="4" t="s">
        <v>591</v>
      </c>
      <c r="C74" s="6" t="n">
        <v>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93</v>
      </c>
      <c r="B1" s="2" t="s">
        <v>520</v>
      </c>
    </row>
    <row r="2" spans="1:2">
      <c r="A2" s="3" t="s">
        <v>594</v>
      </c>
    </row>
    <row r="3" spans="1:2">
      <c r="A3" s="5" t="n">
        <v>2017</v>
      </c>
      <c r="B3" s="6" t="n">
        <v>6389782</v>
      </c>
    </row>
    <row r="4" spans="1:2">
      <c r="A4" s="5" t="n">
        <v>2018</v>
      </c>
      <c r="B4" s="5" t="n">
        <v>5163822</v>
      </c>
    </row>
    <row r="5" spans="1:2">
      <c r="A5" s="4" t="s">
        <v>595</v>
      </c>
      <c r="B5" s="5" t="n">
        <v>11553604</v>
      </c>
    </row>
    <row r="6" spans="1:2">
      <c r="A6" s="4" t="s">
        <v>596</v>
      </c>
      <c r="B6" s="5" t="n">
        <v>-263378</v>
      </c>
    </row>
    <row r="7" spans="1:2">
      <c r="A7" s="4" t="s">
        <v>597</v>
      </c>
      <c r="B7" s="5" t="n">
        <v>488693</v>
      </c>
    </row>
    <row r="8" spans="1:2">
      <c r="A8" s="4" t="s">
        <v>598</v>
      </c>
      <c r="B8" s="6" t="n">
        <v>1177891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outlineLevelCol="0"/>
  <cols>
    <col customWidth="1" max="1" min="1" width="76"/>
    <col customWidth="1" max="2" min="2" width="15"/>
    <col customWidth="1" max="3" min="3" width="80"/>
    <col customWidth="1" max="4" min="4" width="14"/>
    <col customWidth="1" max="5" min="5" width="14"/>
  </cols>
  <sheetData>
    <row r="1" spans="1:5">
      <c r="A1" s="1" t="s">
        <v>599</v>
      </c>
      <c r="B1" s="2" t="s">
        <v>600</v>
      </c>
      <c r="C1" s="2" t="s">
        <v>1</v>
      </c>
    </row>
    <row r="2" spans="1:5">
      <c r="B2" s="2" t="s">
        <v>32</v>
      </c>
      <c r="C2" s="2" t="s">
        <v>2</v>
      </c>
      <c r="D2" s="2" t="s">
        <v>32</v>
      </c>
      <c r="E2" s="2" t="s">
        <v>601</v>
      </c>
    </row>
    <row r="3" spans="1:5">
      <c r="A3" s="3" t="s">
        <v>602</v>
      </c>
    </row>
    <row r="4" spans="1:5">
      <c r="A4" s="4" t="s">
        <v>603</v>
      </c>
      <c r="C4" s="5" t="n">
        <v>5587</v>
      </c>
    </row>
    <row r="5" spans="1:5">
      <c r="A5" s="4" t="s">
        <v>604</v>
      </c>
      <c r="C5" s="6" t="n">
        <v>740000</v>
      </c>
    </row>
    <row r="6" spans="1:5">
      <c r="A6" s="4" t="s">
        <v>605</v>
      </c>
      <c r="C6" s="4" t="s">
        <v>606</v>
      </c>
    </row>
    <row r="7" spans="1:5">
      <c r="A7" s="4" t="s">
        <v>607</v>
      </c>
      <c r="C7" s="6" t="n">
        <v>15000000</v>
      </c>
    </row>
    <row r="8" spans="1:5">
      <c r="A8" s="4" t="s">
        <v>608</v>
      </c>
      <c r="C8" s="4" t="s">
        <v>609</v>
      </c>
    </row>
    <row r="9" spans="1:5">
      <c r="A9" s="4" t="s">
        <v>610</v>
      </c>
      <c r="C9" s="4" t="s">
        <v>611</v>
      </c>
    </row>
    <row r="10" spans="1:5">
      <c r="A10" s="4" t="s">
        <v>425</v>
      </c>
      <c r="C10" s="6" t="n">
        <v>206985</v>
      </c>
      <c r="D10" s="6" t="n">
        <v>281013</v>
      </c>
    </row>
    <row r="11" spans="1:5">
      <c r="A11" s="4" t="s">
        <v>83</v>
      </c>
      <c r="C11" s="6" t="n">
        <v>7900311</v>
      </c>
      <c r="D11" s="5" t="n">
        <v>4601718</v>
      </c>
    </row>
    <row r="12" spans="1:5">
      <c r="A12" s="4" t="s">
        <v>612</v>
      </c>
      <c r="C12" s="4" t="s">
        <v>613</v>
      </c>
    </row>
    <row r="13" spans="1:5">
      <c r="A13" s="4" t="s">
        <v>614</v>
      </c>
      <c r="C13" s="4" t="s">
        <v>615</v>
      </c>
    </row>
    <row r="14" spans="1:5">
      <c r="A14" s="4" t="s">
        <v>616</v>
      </c>
      <c r="C14" s="6" t="n">
        <v>2372788</v>
      </c>
      <c r="D14" s="5" t="n">
        <v>183758</v>
      </c>
    </row>
    <row r="15" spans="1:5">
      <c r="A15" s="4" t="s">
        <v>617</v>
      </c>
      <c r="C15" s="5" t="n">
        <v>160106</v>
      </c>
      <c r="D15" s="5" t="n">
        <v>0</v>
      </c>
    </row>
    <row r="16" spans="1:5">
      <c r="A16" s="4" t="s">
        <v>618</v>
      </c>
      <c r="C16" s="5" t="n">
        <v>5132730</v>
      </c>
      <c r="D16" s="5" t="n">
        <v>4041575</v>
      </c>
    </row>
    <row r="17" spans="1:5">
      <c r="A17" s="4" t="s">
        <v>619</v>
      </c>
    </row>
    <row r="18" spans="1:5">
      <c r="A18" s="3" t="s">
        <v>602</v>
      </c>
    </row>
    <row r="19" spans="1:5">
      <c r="A19" s="4" t="s">
        <v>616</v>
      </c>
      <c r="C19" s="6" t="n">
        <v>189442</v>
      </c>
    </row>
    <row r="20" spans="1:5">
      <c r="A20" s="4" t="s">
        <v>620</v>
      </c>
    </row>
    <row r="21" spans="1:5">
      <c r="A21" s="3" t="s">
        <v>602</v>
      </c>
    </row>
    <row r="22" spans="1:5">
      <c r="A22" s="4" t="s">
        <v>621</v>
      </c>
      <c r="C22" s="4" t="s">
        <v>622</v>
      </c>
    </row>
    <row r="23" spans="1:5">
      <c r="A23" s="4" t="s">
        <v>623</v>
      </c>
      <c r="E23" s="6" t="n">
        <v>250000</v>
      </c>
    </row>
    <row r="24" spans="1:5">
      <c r="A24" s="4" t="s">
        <v>612</v>
      </c>
      <c r="C24" s="4" t="s">
        <v>624</v>
      </c>
    </row>
    <row r="25" spans="1:5">
      <c r="A25" s="4" t="s">
        <v>625</v>
      </c>
      <c r="C25" s="4" t="s">
        <v>626</v>
      </c>
    </row>
    <row r="26" spans="1:5">
      <c r="A26" s="4" t="s">
        <v>627</v>
      </c>
      <c r="C26" s="4" t="s">
        <v>628</v>
      </c>
    </row>
    <row r="27" spans="1:5">
      <c r="A27" s="4" t="s">
        <v>629</v>
      </c>
      <c r="C27" s="4" t="s">
        <v>630</v>
      </c>
    </row>
    <row r="28" spans="1:5">
      <c r="A28" s="4" t="s">
        <v>631</v>
      </c>
    </row>
    <row r="29" spans="1:5">
      <c r="A29" s="3" t="s">
        <v>602</v>
      </c>
    </row>
    <row r="30" spans="1:5">
      <c r="A30" s="4" t="s">
        <v>612</v>
      </c>
      <c r="C30" s="4" t="s">
        <v>632</v>
      </c>
    </row>
    <row r="31" spans="1:5">
      <c r="A31" s="4" t="s">
        <v>627</v>
      </c>
      <c r="C31" s="4" t="s">
        <v>459</v>
      </c>
    </row>
    <row r="32" spans="1:5">
      <c r="A32" s="4" t="s">
        <v>629</v>
      </c>
      <c r="C32" s="4" t="s">
        <v>628</v>
      </c>
    </row>
    <row r="33" spans="1:5">
      <c r="A33" s="4" t="s">
        <v>633</v>
      </c>
    </row>
    <row r="34" spans="1:5">
      <c r="A34" s="3" t="s">
        <v>602</v>
      </c>
    </row>
    <row r="35" spans="1:5">
      <c r="A35" s="4" t="s">
        <v>614</v>
      </c>
      <c r="C35" s="4" t="s">
        <v>634</v>
      </c>
    </row>
    <row r="36" spans="1:5">
      <c r="A36" s="4" t="s">
        <v>621</v>
      </c>
      <c r="C36" s="4" t="s">
        <v>635</v>
      </c>
    </row>
    <row r="37" spans="1:5">
      <c r="A37" s="4" t="s">
        <v>627</v>
      </c>
      <c r="C37" s="4" t="s">
        <v>459</v>
      </c>
    </row>
    <row r="38" spans="1:5">
      <c r="A38" s="4" t="s">
        <v>629</v>
      </c>
      <c r="C38" s="4" t="s">
        <v>636</v>
      </c>
    </row>
    <row r="39" spans="1:5">
      <c r="A39" s="4" t="s">
        <v>637</v>
      </c>
      <c r="C39" s="6" t="n">
        <v>9900000</v>
      </c>
    </row>
    <row r="40" spans="1:5">
      <c r="A40" s="4" t="s">
        <v>638</v>
      </c>
      <c r="C40" s="4" t="s">
        <v>639</v>
      </c>
    </row>
    <row r="41" spans="1:5">
      <c r="A41" s="4" t="s">
        <v>640</v>
      </c>
      <c r="C41" s="6" t="n">
        <v>0</v>
      </c>
    </row>
    <row r="42" spans="1:5">
      <c r="A42" s="4" t="s">
        <v>618</v>
      </c>
      <c r="C42" s="5" t="n">
        <v>0</v>
      </c>
    </row>
    <row r="43" spans="1:5">
      <c r="A43" s="4" t="s">
        <v>641</v>
      </c>
    </row>
    <row r="44" spans="1:5">
      <c r="A44" s="3" t="s">
        <v>602</v>
      </c>
    </row>
    <row r="45" spans="1:5">
      <c r="A45" s="4" t="s">
        <v>642</v>
      </c>
      <c r="C45" s="5" t="n">
        <v>1000000</v>
      </c>
    </row>
    <row r="46" spans="1:5">
      <c r="A46" s="4" t="s">
        <v>83</v>
      </c>
      <c r="B46" s="6" t="n">
        <v>100000</v>
      </c>
    </row>
    <row r="47" spans="1:5">
      <c r="A47" s="4" t="s">
        <v>643</v>
      </c>
    </row>
    <row r="48" spans="1:5">
      <c r="A48" s="3" t="s">
        <v>602</v>
      </c>
    </row>
    <row r="49" spans="1:5">
      <c r="A49" s="4" t="s">
        <v>83</v>
      </c>
      <c r="C49" s="5" t="n">
        <v>2300000</v>
      </c>
      <c r="D49" s="5" t="n">
        <v>300000</v>
      </c>
    </row>
    <row r="50" spans="1:5">
      <c r="A50" s="4" t="s">
        <v>471</v>
      </c>
    </row>
    <row r="51" spans="1:5">
      <c r="A51" s="3" t="s">
        <v>602</v>
      </c>
    </row>
    <row r="52" spans="1:5">
      <c r="A52" s="4" t="s">
        <v>644</v>
      </c>
      <c r="C52" s="5" t="n">
        <v>868750</v>
      </c>
    </row>
    <row r="53" spans="1:5">
      <c r="A53" s="4" t="s">
        <v>645</v>
      </c>
      <c r="C53" s="5" t="n">
        <v>868750</v>
      </c>
    </row>
    <row r="54" spans="1:5">
      <c r="A54" s="4" t="s">
        <v>646</v>
      </c>
      <c r="C54" s="5" t="n">
        <v>868750</v>
      </c>
    </row>
    <row r="55" spans="1:5">
      <c r="A55" s="4" t="s">
        <v>647</v>
      </c>
      <c r="C55" s="5" t="n">
        <v>543750</v>
      </c>
    </row>
    <row r="56" spans="1:5">
      <c r="A56" s="4" t="s">
        <v>425</v>
      </c>
      <c r="C56" s="5" t="n">
        <v>249868</v>
      </c>
      <c r="D56" s="5" t="n">
        <v>170954</v>
      </c>
    </row>
    <row r="57" spans="1:5">
      <c r="A57" s="4" t="s">
        <v>648</v>
      </c>
    </row>
    <row r="58" spans="1:5">
      <c r="A58" s="3" t="s">
        <v>602</v>
      </c>
    </row>
    <row r="59" spans="1:5">
      <c r="A59" s="4" t="s">
        <v>649</v>
      </c>
      <c r="C59" s="5" t="n">
        <v>543750</v>
      </c>
    </row>
    <row r="60" spans="1:5">
      <c r="A60" s="4" t="s">
        <v>650</v>
      </c>
      <c r="C60" s="5" t="n">
        <v>800000</v>
      </c>
    </row>
    <row r="61" spans="1:5">
      <c r="A61" s="4" t="s">
        <v>651</v>
      </c>
      <c r="C61" s="5" t="n">
        <v>0</v>
      </c>
    </row>
    <row r="62" spans="1:5">
      <c r="A62" s="4" t="s">
        <v>652</v>
      </c>
    </row>
    <row r="63" spans="1:5">
      <c r="A63" s="3" t="s">
        <v>602</v>
      </c>
    </row>
    <row r="64" spans="1:5">
      <c r="A64" s="4" t="s">
        <v>653</v>
      </c>
      <c r="B64" s="6" t="n">
        <v>283621</v>
      </c>
      <c r="C64" s="5" t="n">
        <v>76636</v>
      </c>
      <c r="D64" s="5" t="n">
        <v>283621</v>
      </c>
    </row>
    <row r="65" spans="1:5">
      <c r="A65" s="4" t="s">
        <v>425</v>
      </c>
      <c r="C65" s="5" t="n">
        <v>206985</v>
      </c>
      <c r="D65" s="6" t="n">
        <v>281013</v>
      </c>
    </row>
    <row r="66" spans="1:5">
      <c r="A66" s="4" t="s">
        <v>654</v>
      </c>
    </row>
    <row r="67" spans="1:5">
      <c r="A67" s="3" t="s">
        <v>602</v>
      </c>
    </row>
    <row r="68" spans="1:5">
      <c r="A68" s="4" t="s">
        <v>655</v>
      </c>
      <c r="C68" s="5" t="n">
        <v>400000</v>
      </c>
    </row>
    <row r="69" spans="1:5">
      <c r="A69" s="4" t="s">
        <v>656</v>
      </c>
    </row>
    <row r="70" spans="1:5">
      <c r="A70" s="3" t="s">
        <v>602</v>
      </c>
    </row>
    <row r="71" spans="1:5">
      <c r="A71" s="4" t="s">
        <v>637</v>
      </c>
      <c r="C71" s="6" t="n">
        <v>1850000</v>
      </c>
    </row>
    <row r="72" spans="1:5">
      <c r="A72" s="4" t="s">
        <v>638</v>
      </c>
      <c r="C72" s="4" t="s">
        <v>462</v>
      </c>
    </row>
  </sheetData>
  <mergeCells count="2">
    <mergeCell ref="A1:A2"/>
    <mergeCell ref="C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657</v>
      </c>
      <c r="B1" s="2" t="s">
        <v>520</v>
      </c>
    </row>
    <row r="2" spans="1:2">
      <c r="A2" s="3" t="s">
        <v>658</v>
      </c>
    </row>
    <row r="3" spans="1:2">
      <c r="A3" s="5" t="n">
        <v>2017</v>
      </c>
      <c r="B3" s="6" t="n">
        <v>800000</v>
      </c>
    </row>
    <row r="4" spans="1:2">
      <c r="A4" s="5" t="n">
        <v>2018</v>
      </c>
      <c r="B4" s="5" t="n">
        <v>400000</v>
      </c>
    </row>
    <row r="5" spans="1:2">
      <c r="A5" s="5" t="n">
        <v>2019</v>
      </c>
      <c r="B5" s="5" t="n">
        <v>400000</v>
      </c>
    </row>
    <row r="6" spans="1:2">
      <c r="A6" s="5" t="n">
        <v>2020</v>
      </c>
      <c r="B6" s="5" t="n">
        <v>400000</v>
      </c>
    </row>
    <row r="7" spans="1:2">
      <c r="A7" s="5" t="n">
        <v>2021</v>
      </c>
      <c r="B7" s="5" t="n">
        <v>400000</v>
      </c>
    </row>
    <row r="8" spans="1:2">
      <c r="A8" s="4" t="s">
        <v>659</v>
      </c>
      <c r="B8" s="5" t="n">
        <v>6298743</v>
      </c>
    </row>
    <row r="9" spans="1:2">
      <c r="A9" s="4" t="s">
        <v>660</v>
      </c>
      <c r="B9" s="5" t="n">
        <v>8698743</v>
      </c>
    </row>
    <row r="10" spans="1:2">
      <c r="A10" s="4" t="s">
        <v>661</v>
      </c>
      <c r="B10" s="5" t="n">
        <v>-76636</v>
      </c>
    </row>
    <row r="11" spans="1:2">
      <c r="A11" s="4" t="s">
        <v>662</v>
      </c>
      <c r="B11" s="6" t="n">
        <v>862210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3</v>
      </c>
      <c r="B1" s="2" t="s">
        <v>1</v>
      </c>
    </row>
    <row r="2" spans="1:3">
      <c r="B2" s="2" t="s">
        <v>2</v>
      </c>
      <c r="C2" s="2" t="s">
        <v>32</v>
      </c>
    </row>
    <row r="3" spans="1:3">
      <c r="A3" s="3" t="s">
        <v>664</v>
      </c>
    </row>
    <row r="4" spans="1:3">
      <c r="A4" s="4" t="s">
        <v>94</v>
      </c>
      <c r="B4" s="6" t="n">
        <v>-26039550</v>
      </c>
      <c r="C4" s="6" t="n">
        <v>-21397791</v>
      </c>
    </row>
    <row r="5" spans="1:3">
      <c r="A5" s="4" t="s">
        <v>95</v>
      </c>
      <c r="B5" s="5" t="n">
        <v>0</v>
      </c>
      <c r="C5" s="5" t="n">
        <v>-35046</v>
      </c>
    </row>
    <row r="6" spans="1:3">
      <c r="A6" s="4" t="s">
        <v>96</v>
      </c>
      <c r="C6" s="5" t="n">
        <v>-127616</v>
      </c>
    </row>
    <row r="7" spans="1:3">
      <c r="A7" s="4" t="s">
        <v>97</v>
      </c>
      <c r="C7" s="5" t="n">
        <v>-1165932</v>
      </c>
    </row>
    <row r="8" spans="1:3">
      <c r="A8" s="4" t="s">
        <v>98</v>
      </c>
      <c r="B8" s="6" t="n">
        <v>-26039550</v>
      </c>
      <c r="C8" s="6" t="n">
        <v>-22726385</v>
      </c>
    </row>
    <row r="9" spans="1:3">
      <c r="A9" s="3" t="s">
        <v>665</v>
      </c>
    </row>
    <row r="10" spans="1:3">
      <c r="A10" s="4" t="s">
        <v>666</v>
      </c>
      <c r="B10" s="5" t="n">
        <v>7113075</v>
      </c>
      <c r="C10" s="5" t="n">
        <v>4518499</v>
      </c>
    </row>
    <row r="11" spans="1:3">
      <c r="A11" s="4" t="s">
        <v>99</v>
      </c>
      <c r="B11" s="8" t="n">
        <v>-3.66</v>
      </c>
      <c r="C11" s="8" t="n">
        <v>-5.03</v>
      </c>
    </row>
    <row r="12" spans="1:3">
      <c r="A12" s="4" t="s">
        <v>217</v>
      </c>
    </row>
    <row r="13" spans="1:3">
      <c r="A13" s="3" t="s">
        <v>664</v>
      </c>
    </row>
    <row r="14" spans="1:3">
      <c r="A14" s="4" t="s">
        <v>96</v>
      </c>
      <c r="B14" s="6" t="n">
        <v>0</v>
      </c>
      <c r="C14" s="6" t="n">
        <v>-127616</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7</v>
      </c>
      <c r="B1" s="2" t="s">
        <v>1</v>
      </c>
    </row>
    <row r="2" spans="1:3">
      <c r="B2" s="2" t="s">
        <v>2</v>
      </c>
      <c r="C2" s="2" t="s">
        <v>32</v>
      </c>
    </row>
    <row r="3" spans="1:3">
      <c r="A3" s="4" t="s">
        <v>668</v>
      </c>
    </row>
    <row r="4" spans="1:3">
      <c r="A4" s="3" t="s">
        <v>669</v>
      </c>
    </row>
    <row r="5" spans="1:3">
      <c r="A5" s="4" t="s">
        <v>670</v>
      </c>
      <c r="B5" s="5" t="n">
        <v>1161705</v>
      </c>
      <c r="C5" s="5" t="n">
        <v>736645</v>
      </c>
    </row>
    <row r="6" spans="1:3">
      <c r="A6" s="4" t="s">
        <v>671</v>
      </c>
    </row>
    <row r="7" spans="1:3">
      <c r="A7" s="3" t="s">
        <v>669</v>
      </c>
    </row>
    <row r="8" spans="1:3">
      <c r="A8" s="4" t="s">
        <v>670</v>
      </c>
      <c r="B8" s="5" t="n">
        <v>355499</v>
      </c>
      <c r="C8" s="5" t="n">
        <v>27500</v>
      </c>
    </row>
    <row r="9" spans="1:3">
      <c r="A9" s="4" t="s">
        <v>672</v>
      </c>
    </row>
    <row r="10" spans="1:3">
      <c r="A10" s="3" t="s">
        <v>669</v>
      </c>
    </row>
    <row r="11" spans="1:3">
      <c r="A11" s="4" t="s">
        <v>670</v>
      </c>
      <c r="B11" s="5" t="n">
        <v>219723</v>
      </c>
      <c r="C11" s="5" t="n">
        <v>16909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M40"/>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27"/>
    <col customWidth="1" max="5" min="5" width="15"/>
    <col customWidth="1" max="6" min="6" width="37"/>
    <col customWidth="1" max="7" min="7" width="20"/>
    <col customWidth="1" max="8" min="8" width="48"/>
    <col customWidth="1" max="9" min="9" width="48"/>
    <col customWidth="1" max="10" min="10" width="50"/>
    <col customWidth="1" max="11" min="11" width="50"/>
    <col customWidth="1" max="12" min="12" width="48"/>
    <col customWidth="1" max="13" min="13" width="48"/>
  </cols>
  <sheetData>
    <row r="1" spans="1:13">
      <c r="A1" s="1" t="s">
        <v>110</v>
      </c>
      <c r="B1" s="2" t="s">
        <v>111</v>
      </c>
      <c r="C1" s="2" t="s">
        <v>112</v>
      </c>
      <c r="D1" s="2" t="s">
        <v>113</v>
      </c>
      <c r="E1" s="2" t="s">
        <v>114</v>
      </c>
      <c r="F1" s="2" t="s">
        <v>115</v>
      </c>
      <c r="G1" s="2" t="s">
        <v>116</v>
      </c>
      <c r="H1" s="2" t="s">
        <v>117</v>
      </c>
      <c r="I1" s="2" t="s">
        <v>118</v>
      </c>
      <c r="J1" s="2" t="s">
        <v>119</v>
      </c>
      <c r="K1" s="2" t="s">
        <v>120</v>
      </c>
      <c r="L1" s="2" t="s">
        <v>121</v>
      </c>
      <c r="M1" s="2" t="s">
        <v>122</v>
      </c>
    </row>
    <row r="2" spans="1:13">
      <c r="A2" s="4" t="s">
        <v>123</v>
      </c>
      <c r="B2" s="6" t="n">
        <v>-69669926</v>
      </c>
      <c r="C2" s="6" t="n">
        <v>333</v>
      </c>
      <c r="D2" s="6" t="n">
        <v>-1426556</v>
      </c>
      <c r="E2" s="6" t="n">
        <v>-75000</v>
      </c>
      <c r="G2" s="6" t="n">
        <v>-68168703</v>
      </c>
      <c r="H2" s="6" t="n">
        <v>1402687</v>
      </c>
      <c r="I2" s="6" t="n">
        <v>2099310</v>
      </c>
      <c r="J2" s="6" t="n">
        <v>4567525</v>
      </c>
      <c r="K2" s="6" t="n">
        <v>2223506</v>
      </c>
      <c r="L2" s="6" t="n">
        <v>37174666</v>
      </c>
      <c r="M2" s="6" t="n">
        <v>8454899</v>
      </c>
    </row>
    <row r="3" spans="1:13">
      <c r="A3" s="4" t="s">
        <v>124</v>
      </c>
      <c r="C3" s="5" t="n">
        <v>332607</v>
      </c>
      <c r="H3" s="5" t="n">
        <v>1292084</v>
      </c>
      <c r="I3" s="5" t="n">
        <v>6789712</v>
      </c>
      <c r="J3" s="5" t="n">
        <v>13242612</v>
      </c>
      <c r="K3" s="5" t="n">
        <v>9948331</v>
      </c>
      <c r="L3" s="5" t="n">
        <v>139529173</v>
      </c>
      <c r="M3" s="5" t="n">
        <v>45938041</v>
      </c>
    </row>
    <row r="4" spans="1:13">
      <c r="A4" s="4" t="s">
        <v>125</v>
      </c>
      <c r="L4" s="6" t="n">
        <v>93550</v>
      </c>
      <c r="M4" s="6" t="n">
        <v>11312</v>
      </c>
    </row>
    <row r="5" spans="1:13">
      <c r="A5" s="4" t="s">
        <v>126</v>
      </c>
      <c r="L5" s="5" t="n">
        <v>723505</v>
      </c>
      <c r="M5" s="5" t="n">
        <v>51681</v>
      </c>
    </row>
    <row r="6" spans="1:13">
      <c r="A6" s="4" t="s">
        <v>127</v>
      </c>
      <c r="B6" s="5" t="n">
        <v>34881</v>
      </c>
      <c r="C6" s="6" t="n">
        <v>14</v>
      </c>
      <c r="D6" s="5" t="n">
        <v>34867</v>
      </c>
    </row>
    <row r="7" spans="1:13">
      <c r="A7" s="4" t="s">
        <v>128</v>
      </c>
      <c r="C7" s="5" t="n">
        <v>13960</v>
      </c>
    </row>
    <row r="8" spans="1:13">
      <c r="A8" s="4" t="s">
        <v>129</v>
      </c>
      <c r="B8" s="6" t="n">
        <v>20000</v>
      </c>
      <c r="C8" s="6" t="n">
        <v>4</v>
      </c>
      <c r="D8" s="5" t="n">
        <v>19996</v>
      </c>
    </row>
    <row r="9" spans="1:13">
      <c r="A9" s="4" t="s">
        <v>130</v>
      </c>
      <c r="B9" s="5" t="n">
        <v>4184</v>
      </c>
      <c r="C9" s="5" t="n">
        <v>4184</v>
      </c>
    </row>
    <row r="10" spans="1:13">
      <c r="A10" s="4" t="s">
        <v>131</v>
      </c>
      <c r="B10" s="6" t="n">
        <v>405426</v>
      </c>
      <c r="D10" s="5" t="n">
        <v>405426</v>
      </c>
    </row>
    <row r="11" spans="1:13">
      <c r="A11" s="4" t="s">
        <v>132</v>
      </c>
      <c r="B11" s="5" t="n">
        <v>-35046</v>
      </c>
      <c r="D11" s="5" t="n">
        <v>-35046</v>
      </c>
      <c r="H11" s="6" t="n">
        <v>320</v>
      </c>
      <c r="I11" s="6" t="n">
        <v>839</v>
      </c>
      <c r="J11" s="6" t="n">
        <v>1538</v>
      </c>
      <c r="K11" s="6" t="n">
        <v>2113</v>
      </c>
      <c r="L11" s="6" t="n">
        <v>18109</v>
      </c>
      <c r="M11" s="6" t="n">
        <v>12127</v>
      </c>
    </row>
    <row r="12" spans="1:13">
      <c r="A12" s="4" t="s">
        <v>96</v>
      </c>
      <c r="B12" s="5" t="n">
        <v>-127616</v>
      </c>
      <c r="D12" s="5" t="n">
        <v>-127616</v>
      </c>
      <c r="M12" s="5" t="n">
        <v>127616</v>
      </c>
    </row>
    <row r="13" spans="1:13">
      <c r="A13" s="4" t="s">
        <v>97</v>
      </c>
      <c r="B13" s="5" t="n">
        <v>-1165932</v>
      </c>
      <c r="D13" s="5" t="n">
        <v>-1165932</v>
      </c>
      <c r="L13" s="5" t="n">
        <v>876955</v>
      </c>
      <c r="M13" s="5" t="n">
        <v>288977</v>
      </c>
    </row>
    <row r="14" spans="1:13">
      <c r="A14" s="4" t="s">
        <v>133</v>
      </c>
      <c r="B14" s="5" t="n">
        <v>4544384</v>
      </c>
      <c r="C14" s="6" t="n">
        <v>324</v>
      </c>
      <c r="D14" s="5" t="n">
        <v>4544060</v>
      </c>
    </row>
    <row r="15" spans="1:13">
      <c r="A15" s="4" t="s">
        <v>134</v>
      </c>
      <c r="C15" s="5" t="n">
        <v>324591</v>
      </c>
    </row>
    <row r="16" spans="1:13">
      <c r="A16" s="4" t="s">
        <v>135</v>
      </c>
      <c r="B16" s="5" t="n">
        <v>1616140</v>
      </c>
      <c r="D16" s="5" t="n">
        <v>1616140</v>
      </c>
    </row>
    <row r="17" spans="1:13">
      <c r="A17" s="4" t="s">
        <v>136</v>
      </c>
      <c r="B17" s="5" t="n">
        <v>57356049</v>
      </c>
      <c r="C17" s="6" t="n">
        <v>2509</v>
      </c>
      <c r="D17" s="5" t="n">
        <v>57353540</v>
      </c>
      <c r="H17" s="6" t="n">
        <v>-1403007</v>
      </c>
      <c r="I17" s="6" t="n">
        <v>-2100149</v>
      </c>
      <c r="J17" s="6" t="n">
        <v>-4569063</v>
      </c>
      <c r="K17" s="6" t="n">
        <v>-2225619</v>
      </c>
      <c r="L17" s="6" t="n">
        <v>-38163280</v>
      </c>
      <c r="M17" s="6" t="n">
        <v>-8894931</v>
      </c>
    </row>
    <row r="18" spans="1:13">
      <c r="A18" s="4" t="s">
        <v>137</v>
      </c>
      <c r="C18" s="5" t="n">
        <v>2508824</v>
      </c>
      <c r="H18" s="5" t="n">
        <v>-1292084</v>
      </c>
      <c r="I18" s="5" t="n">
        <v>-6789712</v>
      </c>
      <c r="J18" s="5" t="n">
        <v>-13242612</v>
      </c>
      <c r="K18" s="5" t="n">
        <v>-9948331</v>
      </c>
      <c r="L18" s="5" t="n">
        <v>-140252678</v>
      </c>
      <c r="M18" s="5" t="n">
        <v>-45989722</v>
      </c>
    </row>
    <row r="19" spans="1:13">
      <c r="A19" s="4" t="s">
        <v>138</v>
      </c>
      <c r="B19" s="5" t="n">
        <v>45354186</v>
      </c>
      <c r="C19" s="6" t="n">
        <v>3660</v>
      </c>
      <c r="D19" s="5" t="n">
        <v>45350526</v>
      </c>
    </row>
    <row r="20" spans="1:13">
      <c r="A20" s="4" t="s">
        <v>139</v>
      </c>
      <c r="C20" s="5" t="n">
        <v>3660076</v>
      </c>
    </row>
    <row r="21" spans="1:13">
      <c r="A21" s="4" t="s">
        <v>94</v>
      </c>
      <c r="B21" s="5" t="n">
        <v>-21397791</v>
      </c>
      <c r="G21" s="5" t="n">
        <v>-21397791</v>
      </c>
    </row>
    <row r="22" spans="1:13">
      <c r="A22" s="4" t="s">
        <v>140</v>
      </c>
      <c r="B22" s="5" t="n">
        <v>-41357</v>
      </c>
      <c r="F22" s="6" t="n">
        <v>-41357</v>
      </c>
    </row>
    <row r="23" spans="1:13">
      <c r="A23" s="4" t="s">
        <v>141</v>
      </c>
      <c r="B23" s="5" t="n">
        <v>16893398</v>
      </c>
      <c r="C23" s="6" t="n">
        <v>6844</v>
      </c>
      <c r="D23" s="5" t="n">
        <v>106569405</v>
      </c>
      <c r="E23" s="5" t="n">
        <v>-75000</v>
      </c>
      <c r="F23" s="5" t="n">
        <v>-41357</v>
      </c>
      <c r="G23" s="5" t="n">
        <v>-89566494</v>
      </c>
    </row>
    <row r="24" spans="1:13">
      <c r="A24" s="4" t="s">
        <v>142</v>
      </c>
      <c r="C24" s="5" t="n">
        <v>6844242</v>
      </c>
    </row>
    <row r="25" spans="1:13">
      <c r="A25" s="4" t="s">
        <v>143</v>
      </c>
      <c r="B25" s="5" t="n">
        <v>364910</v>
      </c>
      <c r="C25" s="6" t="n">
        <v>133</v>
      </c>
      <c r="D25" s="5" t="n">
        <v>364777</v>
      </c>
    </row>
    <row r="26" spans="1:13">
      <c r="A26" s="4" t="s">
        <v>144</v>
      </c>
      <c r="C26" s="5" t="n">
        <v>133179</v>
      </c>
    </row>
    <row r="27" spans="1:13">
      <c r="A27" s="4" t="s">
        <v>127</v>
      </c>
      <c r="B27" s="5" t="n">
        <v>23851</v>
      </c>
      <c r="C27" s="6" t="n">
        <v>11</v>
      </c>
      <c r="D27" s="5" t="n">
        <v>23840</v>
      </c>
    </row>
    <row r="28" spans="1:13">
      <c r="A28" s="4" t="s">
        <v>128</v>
      </c>
      <c r="C28" s="5" t="n">
        <v>11093</v>
      </c>
    </row>
    <row r="29" spans="1:13">
      <c r="A29" s="4" t="s">
        <v>129</v>
      </c>
      <c r="B29" s="5" t="n">
        <v>273218</v>
      </c>
      <c r="C29" s="6" t="n">
        <v>80</v>
      </c>
      <c r="D29" s="5" t="n">
        <v>273138</v>
      </c>
    </row>
    <row r="30" spans="1:13">
      <c r="A30" s="4" t="s">
        <v>130</v>
      </c>
      <c r="C30" s="5" t="n">
        <v>79962</v>
      </c>
    </row>
    <row r="31" spans="1:13">
      <c r="A31" s="4" t="s">
        <v>131</v>
      </c>
      <c r="B31" s="5" t="n">
        <v>903547</v>
      </c>
      <c r="D31" s="5" t="n">
        <v>903547</v>
      </c>
    </row>
    <row r="32" spans="1:13">
      <c r="A32" s="4" t="s">
        <v>145</v>
      </c>
      <c r="B32" s="5" t="n">
        <v>37</v>
      </c>
      <c r="C32" s="6" t="n">
        <v>37</v>
      </c>
    </row>
    <row r="33" spans="1:13">
      <c r="A33" s="4" t="s">
        <v>146</v>
      </c>
      <c r="C33" s="5" t="n">
        <v>36762</v>
      </c>
    </row>
    <row r="34" spans="1:13">
      <c r="A34" s="4" t="s">
        <v>147</v>
      </c>
      <c r="B34" s="5" t="n">
        <v>1825000</v>
      </c>
      <c r="C34" s="6" t="n">
        <v>833</v>
      </c>
      <c r="D34" s="5" t="n">
        <v>1824167</v>
      </c>
    </row>
    <row r="35" spans="1:13">
      <c r="A35" s="4" t="s">
        <v>148</v>
      </c>
      <c r="C35" s="5" t="n">
        <v>833333</v>
      </c>
    </row>
    <row r="36" spans="1:13">
      <c r="A36" s="4" t="s">
        <v>149</v>
      </c>
      <c r="B36" s="5" t="n">
        <v>122460</v>
      </c>
      <c r="D36" s="5" t="n">
        <v>122460</v>
      </c>
    </row>
    <row r="37" spans="1:13">
      <c r="A37" s="4" t="s">
        <v>94</v>
      </c>
      <c r="B37" s="5" t="n">
        <v>-26039550</v>
      </c>
      <c r="G37" s="5" t="n">
        <v>-26039550</v>
      </c>
    </row>
    <row r="38" spans="1:13">
      <c r="A38" s="4" t="s">
        <v>140</v>
      </c>
      <c r="B38" s="5" t="n">
        <v>40267</v>
      </c>
      <c r="F38" s="5" t="n">
        <v>40267</v>
      </c>
    </row>
    <row r="39" spans="1:13">
      <c r="A39" s="4" t="s">
        <v>150</v>
      </c>
      <c r="B39" s="6" t="n">
        <v>-5592862</v>
      </c>
      <c r="C39" s="6" t="n">
        <v>7938</v>
      </c>
      <c r="D39" s="6" t="n">
        <v>110081334</v>
      </c>
      <c r="E39" s="6" t="n">
        <v>-75000</v>
      </c>
      <c r="F39" s="6" t="n">
        <v>-1090</v>
      </c>
      <c r="G39" s="6" t="n">
        <v>-115606044</v>
      </c>
    </row>
    <row r="40" spans="1:13">
      <c r="A40" s="4" t="s">
        <v>151</v>
      </c>
      <c r="C40" s="5" t="n">
        <v>793857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outlineLevelCol="0"/>
  <cols>
    <col customWidth="1" max="1" min="1" width="80"/>
    <col customWidth="1" max="2" min="2" width="36"/>
    <col customWidth="1" max="3" min="3" width="37"/>
    <col customWidth="1" max="4" min="4" width="25"/>
    <col customWidth="1" max="5" min="5" width="42"/>
    <col customWidth="1" max="6" min="6" width="21"/>
    <col customWidth="1" max="7" min="7" width="30"/>
    <col customWidth="1" max="8" min="8" width="30"/>
  </cols>
  <sheetData>
    <row r="1" spans="1:8">
      <c r="A1" s="1" t="s">
        <v>673</v>
      </c>
      <c r="B1" s="2" t="s">
        <v>385</v>
      </c>
      <c r="C1" s="2" t="s">
        <v>674</v>
      </c>
      <c r="D1" s="2" t="s">
        <v>675</v>
      </c>
      <c r="E1" s="2" t="s">
        <v>676</v>
      </c>
      <c r="F1" s="2" t="s">
        <v>153</v>
      </c>
      <c r="G1" s="2" t="s">
        <v>677</v>
      </c>
      <c r="H1" s="2" t="s">
        <v>678</v>
      </c>
    </row>
    <row r="2" spans="1:8">
      <c r="A2" s="3" t="s">
        <v>679</v>
      </c>
    </row>
    <row r="3" spans="1:8">
      <c r="A3" s="4" t="s">
        <v>680</v>
      </c>
      <c r="F3" s="6" t="n">
        <v>8948</v>
      </c>
    </row>
    <row r="4" spans="1:8">
      <c r="A4" s="4" t="s">
        <v>681</v>
      </c>
      <c r="E4" s="6" t="n">
        <v>0</v>
      </c>
      <c r="F4" s="5" t="n">
        <v>239683</v>
      </c>
    </row>
    <row r="5" spans="1:8">
      <c r="A5" s="4" t="s">
        <v>682</v>
      </c>
      <c r="E5" s="6" t="n">
        <v>0</v>
      </c>
      <c r="F5" s="6" t="n">
        <v>0</v>
      </c>
    </row>
    <row r="6" spans="1:8">
      <c r="A6" s="4" t="s">
        <v>471</v>
      </c>
    </row>
    <row r="7" spans="1:8">
      <c r="A7" s="3" t="s">
        <v>679</v>
      </c>
    </row>
    <row r="8" spans="1:8">
      <c r="A8" s="4" t="s">
        <v>560</v>
      </c>
      <c r="D8" s="5" t="n">
        <v>2</v>
      </c>
      <c r="E8" s="5" t="n">
        <v>2</v>
      </c>
    </row>
    <row r="9" spans="1:8">
      <c r="A9" s="4" t="s">
        <v>122</v>
      </c>
    </row>
    <row r="10" spans="1:8">
      <c r="A10" s="3" t="s">
        <v>679</v>
      </c>
    </row>
    <row r="11" spans="1:8">
      <c r="A11" s="4" t="s">
        <v>683</v>
      </c>
      <c r="B11" s="5" t="n">
        <v>23396</v>
      </c>
      <c r="G11" s="5" t="n">
        <v>5317</v>
      </c>
      <c r="H11" s="5" t="n">
        <v>2512562</v>
      </c>
    </row>
    <row r="12" spans="1:8">
      <c r="A12" s="4" t="s">
        <v>578</v>
      </c>
      <c r="B12" s="8" t="n">
        <v>23.51</v>
      </c>
      <c r="E12" s="8" t="n">
        <v>23.51</v>
      </c>
      <c r="G12" s="8" t="n">
        <v>23.51</v>
      </c>
      <c r="H12" s="11" t="n">
        <v>0.2189</v>
      </c>
    </row>
    <row r="13" spans="1:8">
      <c r="A13" s="4" t="s">
        <v>579</v>
      </c>
      <c r="E13" s="4" t="s">
        <v>580</v>
      </c>
    </row>
    <row r="14" spans="1:8">
      <c r="A14" s="4" t="s">
        <v>119</v>
      </c>
    </row>
    <row r="15" spans="1:8">
      <c r="A15" s="3" t="s">
        <v>679</v>
      </c>
    </row>
    <row r="16" spans="1:8">
      <c r="A16" s="4" t="s">
        <v>684</v>
      </c>
      <c r="B16" s="5" t="n">
        <v>1290350</v>
      </c>
    </row>
    <row r="17" spans="1:8">
      <c r="A17" s="4" t="s">
        <v>685</v>
      </c>
    </row>
    <row r="18" spans="1:8">
      <c r="A18" s="3" t="s">
        <v>679</v>
      </c>
    </row>
    <row r="19" spans="1:8">
      <c r="A19" s="4" t="s">
        <v>683</v>
      </c>
      <c r="B19" s="5" t="n">
        <v>1488</v>
      </c>
    </row>
    <row r="20" spans="1:8">
      <c r="A20" s="4" t="s">
        <v>578</v>
      </c>
      <c r="B20" s="8" t="n">
        <v>24.23</v>
      </c>
    </row>
    <row r="21" spans="1:8">
      <c r="A21" s="4" t="s">
        <v>121</v>
      </c>
    </row>
    <row r="22" spans="1:8">
      <c r="A22" s="3" t="s">
        <v>679</v>
      </c>
    </row>
    <row r="23" spans="1:8">
      <c r="A23" s="4" t="s">
        <v>686</v>
      </c>
      <c r="B23" s="5" t="n">
        <v>6729</v>
      </c>
    </row>
    <row r="24" spans="1:8">
      <c r="A24" s="4" t="s">
        <v>680</v>
      </c>
      <c r="B24" s="6" t="n">
        <v>1752</v>
      </c>
    </row>
    <row r="25" spans="1:8">
      <c r="A25" s="4" t="s">
        <v>687</v>
      </c>
    </row>
    <row r="26" spans="1:8">
      <c r="A26" s="3" t="s">
        <v>679</v>
      </c>
    </row>
    <row r="27" spans="1:8">
      <c r="A27" s="4" t="s">
        <v>683</v>
      </c>
      <c r="G27" s="5" t="n">
        <v>45307</v>
      </c>
    </row>
    <row r="28" spans="1:8">
      <c r="A28" s="4" t="s">
        <v>578</v>
      </c>
      <c r="E28" s="8" t="n">
        <v>2.76</v>
      </c>
      <c r="G28" s="7" t="n">
        <v>2.759</v>
      </c>
    </row>
    <row r="29" spans="1:8">
      <c r="A29" s="4" t="s">
        <v>688</v>
      </c>
    </row>
    <row r="30" spans="1:8">
      <c r="A30" s="3" t="s">
        <v>679</v>
      </c>
    </row>
    <row r="31" spans="1:8">
      <c r="A31" s="4" t="s">
        <v>683</v>
      </c>
      <c r="C31" s="5" t="n">
        <v>9311586</v>
      </c>
    </row>
    <row r="32" spans="1:8">
      <c r="A32" s="4" t="s">
        <v>578</v>
      </c>
      <c r="C32" s="11" t="n">
        <v>0.2189</v>
      </c>
      <c r="E32" s="6" t="n">
        <v>14</v>
      </c>
    </row>
    <row r="33" spans="1:8">
      <c r="A33" s="4" t="s">
        <v>579</v>
      </c>
      <c r="E33" s="4" t="s">
        <v>689</v>
      </c>
    </row>
    <row r="34" spans="1:8">
      <c r="A34" s="4" t="s">
        <v>690</v>
      </c>
      <c r="C34" s="6" t="n">
        <v>1354</v>
      </c>
    </row>
    <row r="35" spans="1:8">
      <c r="A35" s="4" t="s">
        <v>691</v>
      </c>
    </row>
    <row r="36" spans="1:8">
      <c r="A36" s="3" t="s">
        <v>679</v>
      </c>
    </row>
    <row r="37" spans="1:8">
      <c r="A37" s="4" t="s">
        <v>683</v>
      </c>
      <c r="B37" s="5" t="n">
        <v>144772</v>
      </c>
    </row>
    <row r="38" spans="1:8">
      <c r="A38" s="4" t="s">
        <v>578</v>
      </c>
      <c r="B38" s="6" t="n">
        <v>1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 customWidth="1" max="5" min="5" width="13"/>
    <col customWidth="1" max="6" min="6" width="14"/>
    <col customWidth="1" max="7" min="7" width="14"/>
  </cols>
  <sheetData>
    <row r="1" spans="1:7">
      <c r="A1" s="1" t="s">
        <v>692</v>
      </c>
      <c r="B1" s="2" t="s">
        <v>1</v>
      </c>
    </row>
    <row r="2" spans="1:7">
      <c r="B2" s="2" t="s">
        <v>2</v>
      </c>
      <c r="C2" s="2" t="s">
        <v>601</v>
      </c>
      <c r="D2" s="2" t="s">
        <v>32</v>
      </c>
      <c r="E2" s="2" t="s">
        <v>693</v>
      </c>
      <c r="F2" s="2" t="s">
        <v>694</v>
      </c>
      <c r="G2" s="2" t="s">
        <v>695</v>
      </c>
    </row>
    <row r="3" spans="1:7">
      <c r="A3" s="4" t="s">
        <v>688</v>
      </c>
    </row>
    <row r="4" spans="1:7">
      <c r="A4" s="3" t="s">
        <v>679</v>
      </c>
    </row>
    <row r="5" spans="1:7">
      <c r="A5" s="4" t="s">
        <v>696</v>
      </c>
      <c r="B5" s="5" t="n">
        <v>144772</v>
      </c>
    </row>
    <row r="6" spans="1:7">
      <c r="A6" s="4" t="s">
        <v>697</v>
      </c>
      <c r="B6" s="6" t="n">
        <v>14</v>
      </c>
      <c r="F6" s="11" t="n">
        <v>0.2189</v>
      </c>
    </row>
    <row r="7" spans="1:7">
      <c r="A7" s="4" t="s">
        <v>698</v>
      </c>
      <c r="B7" s="5" t="n">
        <v>2022</v>
      </c>
    </row>
    <row r="8" spans="1:7">
      <c r="A8" s="4" t="s">
        <v>691</v>
      </c>
    </row>
    <row r="9" spans="1:7">
      <c r="A9" s="3" t="s">
        <v>679</v>
      </c>
    </row>
    <row r="10" spans="1:7">
      <c r="A10" s="4" t="s">
        <v>696</v>
      </c>
      <c r="D10" s="5" t="n">
        <v>144772</v>
      </c>
    </row>
    <row r="11" spans="1:7">
      <c r="A11" s="4" t="s">
        <v>697</v>
      </c>
      <c r="E11" s="6" t="n">
        <v>14</v>
      </c>
    </row>
    <row r="12" spans="1:7">
      <c r="A12" s="4" t="s">
        <v>687</v>
      </c>
    </row>
    <row r="13" spans="1:7">
      <c r="A13" s="3" t="s">
        <v>679</v>
      </c>
    </row>
    <row r="14" spans="1:7">
      <c r="A14" s="4" t="s">
        <v>696</v>
      </c>
      <c r="B14" s="5" t="n">
        <v>45307</v>
      </c>
    </row>
    <row r="15" spans="1:7">
      <c r="A15" s="4" t="s">
        <v>697</v>
      </c>
      <c r="B15" s="8" t="n">
        <v>2.76</v>
      </c>
      <c r="C15" s="7" t="n">
        <v>2.759</v>
      </c>
    </row>
    <row r="16" spans="1:7">
      <c r="A16" s="4" t="s">
        <v>698</v>
      </c>
      <c r="B16" s="5" t="n">
        <v>2026</v>
      </c>
    </row>
    <row r="17" spans="1:7">
      <c r="A17" s="4" t="s">
        <v>699</v>
      </c>
    </row>
    <row r="18" spans="1:7">
      <c r="A18" s="3" t="s">
        <v>679</v>
      </c>
    </row>
    <row r="19" spans="1:7">
      <c r="A19" s="4" t="s">
        <v>696</v>
      </c>
      <c r="B19" s="5" t="n">
        <v>931</v>
      </c>
    </row>
    <row r="20" spans="1:7">
      <c r="A20" s="4" t="s">
        <v>697</v>
      </c>
      <c r="B20" s="8" t="n">
        <v>6.45</v>
      </c>
    </row>
    <row r="21" spans="1:7">
      <c r="A21" s="4" t="s">
        <v>698</v>
      </c>
      <c r="B21" s="5" t="n">
        <v>2019</v>
      </c>
    </row>
    <row r="22" spans="1:7">
      <c r="A22" s="4" t="s">
        <v>700</v>
      </c>
    </row>
    <row r="23" spans="1:7">
      <c r="A23" s="3" t="s">
        <v>679</v>
      </c>
    </row>
    <row r="24" spans="1:7">
      <c r="A24" s="4" t="s">
        <v>696</v>
      </c>
      <c r="D24" s="5" t="n">
        <v>931</v>
      </c>
    </row>
    <row r="25" spans="1:7">
      <c r="A25" s="4" t="s">
        <v>122</v>
      </c>
    </row>
    <row r="26" spans="1:7">
      <c r="A26" s="3" t="s">
        <v>679</v>
      </c>
    </row>
    <row r="27" spans="1:7">
      <c r="A27" s="4" t="s">
        <v>696</v>
      </c>
      <c r="B27" s="5" t="n">
        <v>28713</v>
      </c>
    </row>
    <row r="28" spans="1:7">
      <c r="A28" s="4" t="s">
        <v>697</v>
      </c>
      <c r="B28" s="8" t="n">
        <v>23.51</v>
      </c>
      <c r="C28" s="8" t="n">
        <v>23.51</v>
      </c>
      <c r="E28" s="8" t="n">
        <v>23.51</v>
      </c>
      <c r="G28" s="11" t="n">
        <v>0.2189</v>
      </c>
    </row>
    <row r="29" spans="1:7">
      <c r="A29" s="4" t="s">
        <v>698</v>
      </c>
      <c r="B29" s="5" t="n">
        <v>2024</v>
      </c>
    </row>
    <row r="30" spans="1:7">
      <c r="A30" s="4" t="s">
        <v>701</v>
      </c>
    </row>
    <row r="31" spans="1:7">
      <c r="A31" s="3" t="s">
        <v>679</v>
      </c>
    </row>
    <row r="32" spans="1:7">
      <c r="A32" s="4" t="s">
        <v>696</v>
      </c>
      <c r="D32" s="5" t="n">
        <v>23396</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J81"/>
  <sheetViews>
    <sheetView workbookViewId="0">
      <selection activeCell="A1" sqref="A1"/>
    </sheetView>
  </sheetViews>
  <sheetFormatPr baseColWidth="8" defaultRowHeight="15" outlineLevelCol="0"/>
  <cols>
    <col customWidth="1" max="1" min="1" width="74"/>
    <col customWidth="1" max="2" min="2" width="29"/>
    <col customWidth="1" max="3" min="3" width="14"/>
    <col customWidth="1" max="4" min="4" width="37"/>
    <col customWidth="1" max="5" min="5" width="37"/>
    <col customWidth="1" max="6" min="6" width="80"/>
    <col customWidth="1" max="7" min="7" width="27"/>
    <col customWidth="1" max="8" min="8" width="24"/>
    <col customWidth="1" max="9" min="9" width="19"/>
    <col customWidth="1" max="10" min="10" width="24"/>
  </cols>
  <sheetData>
    <row r="1" spans="1:10">
      <c r="A1" s="1" t="s">
        <v>702</v>
      </c>
      <c r="B1" s="2" t="s">
        <v>703</v>
      </c>
      <c r="C1" s="2" t="s">
        <v>386</v>
      </c>
      <c r="D1" s="2" t="s">
        <v>704</v>
      </c>
      <c r="E1" s="2" t="s">
        <v>705</v>
      </c>
      <c r="F1" s="2" t="s">
        <v>706</v>
      </c>
      <c r="G1" s="2" t="s">
        <v>707</v>
      </c>
      <c r="H1" s="2" t="s">
        <v>708</v>
      </c>
      <c r="I1" s="2" t="s">
        <v>709</v>
      </c>
      <c r="J1" s="2" t="s">
        <v>710</v>
      </c>
    </row>
    <row r="2" spans="1:10">
      <c r="A2" s="3" t="s">
        <v>711</v>
      </c>
    </row>
    <row r="3" spans="1:10">
      <c r="A3" s="4" t="s">
        <v>70</v>
      </c>
      <c r="B3" s="5" t="n">
        <v>600000000</v>
      </c>
      <c r="E3" s="5" t="n">
        <v>600000000</v>
      </c>
      <c r="F3" s="5" t="n">
        <v>200000000</v>
      </c>
      <c r="G3" s="5" t="n">
        <v>200000000</v>
      </c>
    </row>
    <row r="4" spans="1:10">
      <c r="A4" s="4" t="s">
        <v>712</v>
      </c>
      <c r="E4" s="5" t="n">
        <v>472083383</v>
      </c>
    </row>
    <row r="5" spans="1:10">
      <c r="A5" s="4" t="s">
        <v>713</v>
      </c>
      <c r="C5" s="10" t="n">
        <v>0.009299999999999999</v>
      </c>
    </row>
    <row r="6" spans="1:10">
      <c r="A6" s="4" t="s">
        <v>714</v>
      </c>
      <c r="F6" s="4" t="s">
        <v>715</v>
      </c>
    </row>
    <row r="7" spans="1:10">
      <c r="A7" s="4" t="s">
        <v>716</v>
      </c>
      <c r="G7" s="6" t="n">
        <v>127616</v>
      </c>
    </row>
    <row r="8" spans="1:10">
      <c r="A8" s="4" t="s">
        <v>717</v>
      </c>
    </row>
    <row r="9" spans="1:10">
      <c r="A9" s="3" t="s">
        <v>711</v>
      </c>
    </row>
    <row r="10" spans="1:10">
      <c r="A10" s="4" t="s">
        <v>718</v>
      </c>
      <c r="F10" s="6" t="n">
        <v>5665000</v>
      </c>
    </row>
    <row r="11" spans="1:10">
      <c r="A11" s="4" t="s">
        <v>122</v>
      </c>
    </row>
    <row r="12" spans="1:10">
      <c r="A12" s="3" t="s">
        <v>711</v>
      </c>
    </row>
    <row r="13" spans="1:10">
      <c r="A13" s="4" t="s">
        <v>576</v>
      </c>
      <c r="D13" s="11" t="n">
        <v>0.2189</v>
      </c>
      <c r="E13" s="11" t="n">
        <v>0.2189</v>
      </c>
      <c r="F13" s="11" t="n">
        <v>0.2189</v>
      </c>
    </row>
    <row r="14" spans="1:10">
      <c r="A14" s="4" t="s">
        <v>719</v>
      </c>
      <c r="D14" s="5" t="n">
        <v>354062</v>
      </c>
      <c r="E14" s="5" t="n">
        <v>34099476</v>
      </c>
    </row>
    <row r="15" spans="1:10">
      <c r="A15" s="4" t="s">
        <v>578</v>
      </c>
      <c r="B15" s="8" t="n">
        <v>23.51</v>
      </c>
      <c r="F15" s="12" t="n">
        <v>23.51</v>
      </c>
      <c r="H15" s="8" t="n">
        <v>23.51</v>
      </c>
      <c r="J15" s="11" t="n">
        <v>0.2189</v>
      </c>
    </row>
    <row r="16" spans="1:10">
      <c r="A16" s="4" t="s">
        <v>713</v>
      </c>
      <c r="B16" s="13" t="n">
        <v>0.008999999999999999</v>
      </c>
      <c r="D16" s="5" t="n">
        <v>1</v>
      </c>
    </row>
    <row r="17" spans="1:10">
      <c r="A17" s="4" t="s">
        <v>720</v>
      </c>
      <c r="F17" s="7" t="n">
        <v>0.001</v>
      </c>
    </row>
    <row r="18" spans="1:10">
      <c r="A18" s="4" t="s">
        <v>721</v>
      </c>
      <c r="F18" s="4" t="s">
        <v>722</v>
      </c>
    </row>
    <row r="19" spans="1:10">
      <c r="A19" s="4" t="s">
        <v>723</v>
      </c>
      <c r="B19" s="5" t="n">
        <v>428237</v>
      </c>
    </row>
    <row r="20" spans="1:10">
      <c r="A20" s="4" t="s">
        <v>724</v>
      </c>
      <c r="F20" s="4" t="s">
        <v>445</v>
      </c>
    </row>
    <row r="21" spans="1:10">
      <c r="A21" s="4" t="s">
        <v>725</v>
      </c>
    </row>
    <row r="22" spans="1:10">
      <c r="A22" s="3" t="s">
        <v>711</v>
      </c>
    </row>
    <row r="23" spans="1:10">
      <c r="A23" s="4" t="s">
        <v>726</v>
      </c>
      <c r="E23" s="5" t="n">
        <v>99132024</v>
      </c>
    </row>
    <row r="24" spans="1:10">
      <c r="A24" s="4" t="s">
        <v>117</v>
      </c>
    </row>
    <row r="25" spans="1:10">
      <c r="A25" s="3" t="s">
        <v>711</v>
      </c>
    </row>
    <row r="26" spans="1:10">
      <c r="A26" s="4" t="s">
        <v>713</v>
      </c>
      <c r="B26" s="13" t="n">
        <v>0.03</v>
      </c>
    </row>
    <row r="27" spans="1:10">
      <c r="A27" s="4" t="s">
        <v>720</v>
      </c>
      <c r="F27" s="7" t="n">
        <v>0.001</v>
      </c>
    </row>
    <row r="28" spans="1:10">
      <c r="A28" s="4" t="s">
        <v>723</v>
      </c>
      <c r="B28" s="5" t="n">
        <v>38973</v>
      </c>
    </row>
    <row r="29" spans="1:10">
      <c r="A29" s="4" t="s">
        <v>727</v>
      </c>
    </row>
    <row r="30" spans="1:10">
      <c r="A30" s="3" t="s">
        <v>711</v>
      </c>
    </row>
    <row r="31" spans="1:10">
      <c r="A31" s="4" t="s">
        <v>713</v>
      </c>
      <c r="B31" s="13" t="n">
        <v>0.011</v>
      </c>
    </row>
    <row r="32" spans="1:10">
      <c r="A32" s="4" t="s">
        <v>720</v>
      </c>
      <c r="F32" s="13" t="n">
        <v>0.001</v>
      </c>
    </row>
    <row r="33" spans="1:10">
      <c r="A33" s="4" t="s">
        <v>723</v>
      </c>
      <c r="B33" s="5" t="n">
        <v>75835</v>
      </c>
    </row>
    <row r="34" spans="1:10">
      <c r="A34" s="4" t="s">
        <v>728</v>
      </c>
    </row>
    <row r="35" spans="1:10">
      <c r="A35" s="3" t="s">
        <v>711</v>
      </c>
    </row>
    <row r="36" spans="1:10">
      <c r="A36" s="4" t="s">
        <v>720</v>
      </c>
      <c r="F36" s="13" t="n">
        <v>0.001</v>
      </c>
    </row>
    <row r="37" spans="1:10">
      <c r="A37" s="4" t="s">
        <v>121</v>
      </c>
    </row>
    <row r="38" spans="1:10">
      <c r="A38" s="3" t="s">
        <v>711</v>
      </c>
    </row>
    <row r="39" spans="1:10">
      <c r="A39" s="4" t="s">
        <v>576</v>
      </c>
      <c r="F39" s="10" t="n">
        <v>0.2189</v>
      </c>
    </row>
    <row r="40" spans="1:10">
      <c r="A40" s="4" t="s">
        <v>713</v>
      </c>
      <c r="B40" s="13" t="n">
        <v>0.008999999999999999</v>
      </c>
    </row>
    <row r="41" spans="1:10">
      <c r="A41" s="4" t="s">
        <v>720</v>
      </c>
      <c r="F41" s="7" t="n">
        <v>0.001</v>
      </c>
    </row>
    <row r="42" spans="1:10">
      <c r="A42" s="4" t="s">
        <v>721</v>
      </c>
      <c r="F42" s="4" t="s">
        <v>722</v>
      </c>
    </row>
    <row r="43" spans="1:10">
      <c r="A43" s="4" t="s">
        <v>723</v>
      </c>
      <c r="B43" s="5" t="n">
        <v>1305984</v>
      </c>
    </row>
    <row r="44" spans="1:10">
      <c r="A44" s="4" t="s">
        <v>724</v>
      </c>
      <c r="F44" s="4" t="s">
        <v>445</v>
      </c>
    </row>
    <row r="45" spans="1:10">
      <c r="A45" s="4" t="s">
        <v>729</v>
      </c>
    </row>
    <row r="46" spans="1:10">
      <c r="A46" s="3" t="s">
        <v>711</v>
      </c>
    </row>
    <row r="47" spans="1:10">
      <c r="A47" s="4" t="s">
        <v>713</v>
      </c>
      <c r="B47" s="13" t="n">
        <v>0.014</v>
      </c>
    </row>
    <row r="48" spans="1:10">
      <c r="A48" s="4" t="s">
        <v>723</v>
      </c>
      <c r="B48" s="5" t="n">
        <v>191406</v>
      </c>
    </row>
    <row r="49" spans="1:10">
      <c r="A49" s="4" t="s">
        <v>730</v>
      </c>
    </row>
    <row r="50" spans="1:10">
      <c r="A50" s="3" t="s">
        <v>711</v>
      </c>
    </row>
    <row r="51" spans="1:10">
      <c r="A51" s="4" t="s">
        <v>713</v>
      </c>
      <c r="B51" s="13" t="n">
        <v>0.008999999999999999</v>
      </c>
    </row>
    <row r="52" spans="1:10">
      <c r="A52" s="4" t="s">
        <v>723</v>
      </c>
      <c r="B52" s="5" t="n">
        <v>93757</v>
      </c>
    </row>
    <row r="53" spans="1:10">
      <c r="A53" s="4" t="s">
        <v>731</v>
      </c>
    </row>
    <row r="54" spans="1:10">
      <c r="A54" s="3" t="s">
        <v>711</v>
      </c>
    </row>
    <row r="55" spans="1:10">
      <c r="A55" s="4" t="s">
        <v>723</v>
      </c>
      <c r="B55" s="5" t="n">
        <v>2134192</v>
      </c>
    </row>
    <row r="56" spans="1:10">
      <c r="A56" s="4" t="s">
        <v>732</v>
      </c>
    </row>
    <row r="57" spans="1:10">
      <c r="A57" s="3" t="s">
        <v>711</v>
      </c>
    </row>
    <row r="58" spans="1:10">
      <c r="A58" s="4" t="s">
        <v>723</v>
      </c>
      <c r="B58" s="5" t="n">
        <v>374632</v>
      </c>
      <c r="I58" s="5" t="n">
        <v>374632</v>
      </c>
    </row>
    <row r="59" spans="1:10">
      <c r="A59" s="4" t="s">
        <v>217</v>
      </c>
    </row>
    <row r="60" spans="1:10">
      <c r="A60" s="3" t="s">
        <v>711</v>
      </c>
    </row>
    <row r="61" spans="1:10">
      <c r="A61" s="4" t="s">
        <v>733</v>
      </c>
      <c r="E61" s="7" t="n">
        <v>0.001</v>
      </c>
    </row>
    <row r="62" spans="1:10">
      <c r="A62" s="4" t="s">
        <v>734</v>
      </c>
      <c r="D62" s="11" t="n">
        <v>0.0001</v>
      </c>
      <c r="E62" s="10" t="n">
        <v>0.0001</v>
      </c>
    </row>
    <row r="63" spans="1:10">
      <c r="A63" s="4" t="s">
        <v>578</v>
      </c>
      <c r="D63" s="7" t="n">
        <v>0.001</v>
      </c>
      <c r="E63" s="7" t="n">
        <v>0.001</v>
      </c>
    </row>
    <row r="64" spans="1:10">
      <c r="A64" s="4" t="s">
        <v>735</v>
      </c>
      <c r="D64" s="5" t="n">
        <v>118017</v>
      </c>
      <c r="E64" s="5" t="n">
        <v>11366486</v>
      </c>
    </row>
    <row r="65" spans="1:10">
      <c r="A65" s="4" t="s">
        <v>736</v>
      </c>
      <c r="D65" s="6" t="n">
        <v>77634</v>
      </c>
      <c r="E65" s="6" t="n">
        <v>7476879</v>
      </c>
    </row>
    <row r="66" spans="1:10">
      <c r="A66" s="4" t="s">
        <v>718</v>
      </c>
      <c r="F66" s="6" t="n">
        <v>1890000</v>
      </c>
    </row>
    <row r="67" spans="1:10">
      <c r="A67" s="4" t="s">
        <v>716</v>
      </c>
      <c r="F67" s="5" t="n">
        <v>0</v>
      </c>
      <c r="G67" s="6" t="n">
        <v>127616</v>
      </c>
    </row>
    <row r="68" spans="1:10">
      <c r="A68" s="4" t="s">
        <v>737</v>
      </c>
      <c r="F68" s="6" t="n">
        <v>48384</v>
      </c>
    </row>
    <row r="69" spans="1:10">
      <c r="A69" s="4" t="s">
        <v>738</v>
      </c>
      <c r="F69" s="4" t="s">
        <v>462</v>
      </c>
    </row>
    <row r="70" spans="1:10">
      <c r="A70" s="4" t="s">
        <v>739</v>
      </c>
    </row>
    <row r="71" spans="1:10">
      <c r="A71" s="3" t="s">
        <v>711</v>
      </c>
    </row>
    <row r="72" spans="1:10">
      <c r="A72" s="4" t="s">
        <v>735</v>
      </c>
      <c r="E72" s="5" t="n">
        <v>33044008</v>
      </c>
    </row>
    <row r="73" spans="1:10">
      <c r="A73" s="4" t="s">
        <v>740</v>
      </c>
    </row>
    <row r="74" spans="1:10">
      <c r="A74" s="3" t="s">
        <v>711</v>
      </c>
    </row>
    <row r="75" spans="1:10">
      <c r="A75" s="4" t="s">
        <v>576</v>
      </c>
      <c r="F75" s="11" t="n">
        <v>0.1645</v>
      </c>
    </row>
    <row r="76" spans="1:10">
      <c r="A76" s="4" t="s">
        <v>741</v>
      </c>
    </row>
    <row r="77" spans="1:10">
      <c r="A77" s="3" t="s">
        <v>711</v>
      </c>
    </row>
    <row r="78" spans="1:10">
      <c r="A78" s="4" t="s">
        <v>735</v>
      </c>
      <c r="E78" s="5" t="n">
        <v>49566012</v>
      </c>
    </row>
    <row r="79" spans="1:10">
      <c r="A79" s="4" t="s">
        <v>742</v>
      </c>
    </row>
    <row r="80" spans="1:10">
      <c r="A80" s="3" t="s">
        <v>711</v>
      </c>
    </row>
    <row r="81" spans="1:10">
      <c r="A81" s="4" t="s">
        <v>735</v>
      </c>
      <c r="E81" s="5" t="n">
        <v>16522004</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3"/>
    <col customWidth="1" max="3" min="3" width="13"/>
  </cols>
  <sheetData>
    <row r="1" spans="1:3">
      <c r="A1" s="1" t="s">
        <v>743</v>
      </c>
      <c r="B1" s="2" t="s">
        <v>693</v>
      </c>
      <c r="C1" s="2" t="s">
        <v>744</v>
      </c>
    </row>
    <row r="2" spans="1:3">
      <c r="A2" s="3" t="s">
        <v>711</v>
      </c>
    </row>
    <row r="3" spans="1:3">
      <c r="A3" s="4" t="s">
        <v>745</v>
      </c>
      <c r="B3" s="6" t="n">
        <v>57356049</v>
      </c>
    </row>
    <row r="4" spans="1:3">
      <c r="A4" s="4" t="s">
        <v>746</v>
      </c>
      <c r="B4" s="5" t="n">
        <v>217515139</v>
      </c>
    </row>
    <row r="5" spans="1:3">
      <c r="A5" s="4" t="s">
        <v>747</v>
      </c>
      <c r="B5" s="5" t="n">
        <v>2508824</v>
      </c>
    </row>
    <row r="6" spans="1:3">
      <c r="A6" s="4" t="s">
        <v>117</v>
      </c>
    </row>
    <row r="7" spans="1:3">
      <c r="A7" s="3" t="s">
        <v>711</v>
      </c>
    </row>
    <row r="8" spans="1:3">
      <c r="A8" s="4" t="s">
        <v>748</v>
      </c>
      <c r="B8" s="6" t="n">
        <v>1403007</v>
      </c>
    </row>
    <row r="9" spans="1:3">
      <c r="A9" s="4" t="s">
        <v>749</v>
      </c>
      <c r="B9" s="5" t="n">
        <v>1292084</v>
      </c>
    </row>
    <row r="10" spans="1:3">
      <c r="A10" s="4" t="s">
        <v>750</v>
      </c>
      <c r="B10" s="5" t="n">
        <v>38973</v>
      </c>
    </row>
    <row r="11" spans="1:3">
      <c r="A11" s="4" t="s">
        <v>727</v>
      </c>
    </row>
    <row r="12" spans="1:3">
      <c r="A12" s="3" t="s">
        <v>711</v>
      </c>
    </row>
    <row r="13" spans="1:3">
      <c r="A13" s="4" t="s">
        <v>748</v>
      </c>
      <c r="B13" s="6" t="n">
        <v>2100149</v>
      </c>
    </row>
    <row r="14" spans="1:3">
      <c r="A14" s="4" t="s">
        <v>749</v>
      </c>
      <c r="B14" s="5" t="n">
        <v>6789712</v>
      </c>
    </row>
    <row r="15" spans="1:3">
      <c r="A15" s="4" t="s">
        <v>750</v>
      </c>
      <c r="B15" s="5" t="n">
        <v>75835</v>
      </c>
    </row>
    <row r="16" spans="1:3">
      <c r="A16" s="4" t="s">
        <v>729</v>
      </c>
    </row>
    <row r="17" spans="1:3">
      <c r="A17" s="3" t="s">
        <v>711</v>
      </c>
    </row>
    <row r="18" spans="1:3">
      <c r="A18" s="4" t="s">
        <v>748</v>
      </c>
      <c r="B18" s="6" t="n">
        <v>4569063</v>
      </c>
    </row>
    <row r="19" spans="1:3">
      <c r="A19" s="4" t="s">
        <v>749</v>
      </c>
      <c r="B19" s="5" t="n">
        <v>13242612</v>
      </c>
    </row>
    <row r="20" spans="1:3">
      <c r="A20" s="4" t="s">
        <v>750</v>
      </c>
      <c r="B20" s="5" t="n">
        <v>191406</v>
      </c>
    </row>
    <row r="21" spans="1:3">
      <c r="A21" s="4" t="s">
        <v>730</v>
      </c>
    </row>
    <row r="22" spans="1:3">
      <c r="A22" s="3" t="s">
        <v>711</v>
      </c>
    </row>
    <row r="23" spans="1:3">
      <c r="A23" s="4" t="s">
        <v>748</v>
      </c>
      <c r="B23" s="6" t="n">
        <v>2225619</v>
      </c>
    </row>
    <row r="24" spans="1:3">
      <c r="A24" s="4" t="s">
        <v>749</v>
      </c>
      <c r="B24" s="5" t="n">
        <v>9948331</v>
      </c>
    </row>
    <row r="25" spans="1:3">
      <c r="A25" s="4" t="s">
        <v>750</v>
      </c>
      <c r="B25" s="5" t="n">
        <v>93757</v>
      </c>
    </row>
    <row r="26" spans="1:3">
      <c r="A26" s="4" t="s">
        <v>121</v>
      </c>
    </row>
    <row r="27" spans="1:3">
      <c r="A27" s="3" t="s">
        <v>711</v>
      </c>
    </row>
    <row r="28" spans="1:3">
      <c r="A28" s="4" t="s">
        <v>748</v>
      </c>
      <c r="B28" s="6" t="n">
        <v>30370273</v>
      </c>
    </row>
    <row r="29" spans="1:3">
      <c r="A29" s="4" t="s">
        <v>749</v>
      </c>
      <c r="B29" s="5" t="n">
        <v>140252678</v>
      </c>
    </row>
    <row r="30" spans="1:3">
      <c r="A30" s="4" t="s">
        <v>750</v>
      </c>
      <c r="B30" s="5" t="n">
        <v>1305984</v>
      </c>
    </row>
    <row r="31" spans="1:3">
      <c r="A31" s="4" t="s">
        <v>751</v>
      </c>
    </row>
    <row r="32" spans="1:3">
      <c r="A32" s="3" t="s">
        <v>711</v>
      </c>
    </row>
    <row r="33" spans="1:3">
      <c r="A33" s="4" t="s">
        <v>748</v>
      </c>
      <c r="B33" s="6" t="n">
        <v>7879873</v>
      </c>
    </row>
    <row r="34" spans="1:3">
      <c r="A34" s="4" t="s">
        <v>749</v>
      </c>
      <c r="B34" s="5" t="n">
        <v>45989722</v>
      </c>
    </row>
    <row r="35" spans="1:3">
      <c r="A35" s="4" t="s">
        <v>750</v>
      </c>
      <c r="B35" s="5" t="n">
        <v>428237</v>
      </c>
    </row>
    <row r="36" spans="1:3">
      <c r="A36" s="4" t="s">
        <v>731</v>
      </c>
    </row>
    <row r="37" spans="1:3">
      <c r="A37" s="3" t="s">
        <v>711</v>
      </c>
    </row>
    <row r="38" spans="1:3">
      <c r="A38" s="4" t="s">
        <v>748</v>
      </c>
      <c r="B38" s="6" t="n">
        <v>48547984</v>
      </c>
    </row>
    <row r="39" spans="1:3">
      <c r="A39" s="4" t="s">
        <v>749</v>
      </c>
      <c r="B39" s="5" t="n">
        <v>217515139</v>
      </c>
    </row>
    <row r="40" spans="1:3">
      <c r="A40" s="4" t="s">
        <v>750</v>
      </c>
      <c r="B40" s="5" t="n">
        <v>2134192</v>
      </c>
    </row>
    <row r="41" spans="1:3">
      <c r="A41" s="4" t="s">
        <v>732</v>
      </c>
    </row>
    <row r="42" spans="1:3">
      <c r="A42" s="3" t="s">
        <v>711</v>
      </c>
    </row>
    <row r="43" spans="1:3">
      <c r="A43" s="4" t="s">
        <v>750</v>
      </c>
      <c r="B43" s="5" t="n">
        <v>374632</v>
      </c>
      <c r="C43" s="5" t="n">
        <v>374632</v>
      </c>
    </row>
    <row r="44" spans="1:3">
      <c r="A44" s="4" t="s">
        <v>752</v>
      </c>
      <c r="B44" s="6" t="n">
        <v>8808065</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K8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80"/>
    <col customWidth="1" max="7" min="7" width="14"/>
    <col customWidth="1" max="8" min="8" width="14"/>
    <col customWidth="1" max="9" min="9" width="13"/>
    <col customWidth="1" max="10" min="10" width="14"/>
    <col customWidth="1" max="11" min="11" width="14"/>
  </cols>
  <sheetData>
    <row r="1" spans="1:11">
      <c r="A1" s="1" t="s">
        <v>753</v>
      </c>
      <c r="B1" s="2" t="s">
        <v>404</v>
      </c>
      <c r="E1" s="2" t="s">
        <v>754</v>
      </c>
      <c r="F1" s="2" t="s">
        <v>1</v>
      </c>
    </row>
    <row r="2" spans="1:11">
      <c r="B2" s="2" t="s">
        <v>755</v>
      </c>
      <c r="C2" s="2" t="s">
        <v>756</v>
      </c>
      <c r="D2" s="2" t="s">
        <v>757</v>
      </c>
      <c r="E2" s="2" t="s">
        <v>4</v>
      </c>
      <c r="F2" s="2" t="s">
        <v>2</v>
      </c>
      <c r="G2" s="2" t="s">
        <v>32</v>
      </c>
      <c r="H2" s="2" t="s">
        <v>758</v>
      </c>
      <c r="I2" s="2" t="s">
        <v>693</v>
      </c>
      <c r="J2" s="2" t="s">
        <v>759</v>
      </c>
      <c r="K2" s="2" t="s">
        <v>760</v>
      </c>
    </row>
    <row r="3" spans="1:11">
      <c r="A3" s="3" t="s">
        <v>711</v>
      </c>
    </row>
    <row r="4" spans="1:11">
      <c r="A4" s="4" t="s">
        <v>761</v>
      </c>
      <c r="F4" s="4" t="s">
        <v>762</v>
      </c>
    </row>
    <row r="5" spans="1:11">
      <c r="A5" s="4" t="s">
        <v>70</v>
      </c>
      <c r="F5" s="5" t="n">
        <v>200000000</v>
      </c>
      <c r="G5" s="5" t="n">
        <v>200000000</v>
      </c>
      <c r="I5" s="5" t="n">
        <v>600000000</v>
      </c>
      <c r="K5" s="5" t="n">
        <v>600000000</v>
      </c>
    </row>
    <row r="6" spans="1:11">
      <c r="A6" s="4" t="s">
        <v>69</v>
      </c>
      <c r="F6" s="7" t="n">
        <v>0.001</v>
      </c>
      <c r="G6" s="7" t="n">
        <v>0.001</v>
      </c>
    </row>
    <row r="7" spans="1:11">
      <c r="A7" s="4" t="s">
        <v>71</v>
      </c>
      <c r="F7" s="5" t="n">
        <v>7939967</v>
      </c>
      <c r="G7" s="5" t="n">
        <v>6845638</v>
      </c>
    </row>
    <row r="8" spans="1:11">
      <c r="A8" s="4" t="s">
        <v>72</v>
      </c>
      <c r="F8" s="5" t="n">
        <v>7938571</v>
      </c>
      <c r="G8" s="5" t="n">
        <v>6844242</v>
      </c>
    </row>
    <row r="9" spans="1:11">
      <c r="A9" s="4" t="s">
        <v>763</v>
      </c>
      <c r="F9" s="4" t="s">
        <v>764</v>
      </c>
    </row>
    <row r="10" spans="1:11">
      <c r="A10" s="4" t="s">
        <v>765</v>
      </c>
      <c r="F10" s="4" t="s">
        <v>766</v>
      </c>
    </row>
    <row r="11" spans="1:11">
      <c r="A11" s="4" t="s">
        <v>712</v>
      </c>
      <c r="F11" s="5" t="n">
        <v>10000000</v>
      </c>
    </row>
    <row r="12" spans="1:11">
      <c r="A12" s="4" t="s">
        <v>767</v>
      </c>
      <c r="F12" s="7" t="n">
        <v>0.001</v>
      </c>
    </row>
    <row r="13" spans="1:11">
      <c r="A13" s="4" t="s">
        <v>768</v>
      </c>
      <c r="F13" s="4" t="s">
        <v>769</v>
      </c>
    </row>
    <row r="14" spans="1:11">
      <c r="A14" s="4" t="s">
        <v>770</v>
      </c>
      <c r="C14" s="4" t="s">
        <v>626</v>
      </c>
    </row>
    <row r="15" spans="1:11">
      <c r="A15" s="4" t="s">
        <v>771</v>
      </c>
      <c r="F15" s="8" t="n">
        <v>1.59</v>
      </c>
      <c r="G15" s="8" t="n">
        <v>3.61</v>
      </c>
    </row>
    <row r="16" spans="1:11">
      <c r="A16" s="4" t="s">
        <v>772</v>
      </c>
      <c r="C16" s="5" t="n">
        <v>8957</v>
      </c>
    </row>
    <row r="17" spans="1:11">
      <c r="A17" s="4" t="s">
        <v>773</v>
      </c>
      <c r="F17" s="6" t="n">
        <v>13500</v>
      </c>
    </row>
    <row r="18" spans="1:11">
      <c r="A18" s="4" t="s">
        <v>774</v>
      </c>
      <c r="G18" s="5" t="n">
        <v>250000</v>
      </c>
    </row>
    <row r="19" spans="1:11">
      <c r="A19" s="4" t="s">
        <v>775</v>
      </c>
      <c r="G19" s="5" t="n">
        <v>7500</v>
      </c>
    </row>
    <row r="20" spans="1:11">
      <c r="A20" s="4" t="s">
        <v>130</v>
      </c>
      <c r="G20" s="5" t="n">
        <v>4184</v>
      </c>
    </row>
    <row r="21" spans="1:11">
      <c r="A21" s="4" t="s">
        <v>131</v>
      </c>
      <c r="F21" s="6" t="n">
        <v>903584</v>
      </c>
      <c r="G21" s="6" t="n">
        <v>405426</v>
      </c>
    </row>
    <row r="22" spans="1:11">
      <c r="A22" s="4" t="s">
        <v>368</v>
      </c>
    </row>
    <row r="23" spans="1:11">
      <c r="A23" s="3" t="s">
        <v>711</v>
      </c>
    </row>
    <row r="24" spans="1:11">
      <c r="A24" s="4" t="s">
        <v>776</v>
      </c>
      <c r="F24" s="5" t="n">
        <v>0</v>
      </c>
    </row>
    <row r="25" spans="1:11">
      <c r="A25" s="4" t="s">
        <v>398</v>
      </c>
      <c r="G25" s="6" t="n">
        <v>20000</v>
      </c>
    </row>
    <row r="26" spans="1:11">
      <c r="A26" s="4" t="s">
        <v>777</v>
      </c>
    </row>
    <row r="27" spans="1:11">
      <c r="A27" s="3" t="s">
        <v>711</v>
      </c>
    </row>
    <row r="28" spans="1:11">
      <c r="A28" s="4" t="s">
        <v>778</v>
      </c>
      <c r="F28" s="4" t="s">
        <v>567</v>
      </c>
    </row>
    <row r="29" spans="1:11">
      <c r="A29" s="4" t="s">
        <v>779</v>
      </c>
      <c r="F29" s="5" t="n">
        <v>99300</v>
      </c>
    </row>
    <row r="30" spans="1:11">
      <c r="A30" s="4" t="s">
        <v>774</v>
      </c>
      <c r="F30" s="5" t="n">
        <v>110820</v>
      </c>
    </row>
    <row r="31" spans="1:11">
      <c r="A31" s="4" t="s">
        <v>776</v>
      </c>
      <c r="E31" s="5" t="n">
        <v>39978</v>
      </c>
      <c r="F31" s="5" t="n">
        <v>39984</v>
      </c>
      <c r="G31" s="5" t="n">
        <v>0</v>
      </c>
    </row>
    <row r="32" spans="1:11">
      <c r="A32" s="4" t="s">
        <v>780</v>
      </c>
      <c r="F32" s="4" t="s">
        <v>781</v>
      </c>
    </row>
    <row r="33" spans="1:11">
      <c r="A33" s="4" t="s">
        <v>782</v>
      </c>
      <c r="F33" s="4" t="s">
        <v>783</v>
      </c>
    </row>
    <row r="34" spans="1:11">
      <c r="A34" s="4" t="s">
        <v>784</v>
      </c>
      <c r="F34" s="4" t="s">
        <v>785</v>
      </c>
    </row>
    <row r="35" spans="1:11">
      <c r="A35" s="4" t="s">
        <v>786</v>
      </c>
      <c r="F35" s="5" t="n">
        <v>195000</v>
      </c>
    </row>
    <row r="36" spans="1:11">
      <c r="A36" s="4" t="s">
        <v>787</v>
      </c>
      <c r="F36" s="4" t="s">
        <v>451</v>
      </c>
    </row>
    <row r="37" spans="1:11">
      <c r="A37" s="4" t="s">
        <v>788</v>
      </c>
      <c r="F37" s="4" t="s">
        <v>789</v>
      </c>
    </row>
    <row r="38" spans="1:11">
      <c r="A38" s="4" t="s">
        <v>790</v>
      </c>
      <c r="F38" s="4" t="s">
        <v>789</v>
      </c>
    </row>
    <row r="39" spans="1:11">
      <c r="A39" s="4" t="s">
        <v>791</v>
      </c>
      <c r="E39" s="8" t="n">
        <v>2.54</v>
      </c>
      <c r="F39" s="8" t="n">
        <v>1.83</v>
      </c>
    </row>
    <row r="40" spans="1:11">
      <c r="A40" s="4" t="s">
        <v>131</v>
      </c>
      <c r="F40" s="6" t="n">
        <v>98544</v>
      </c>
      <c r="G40" s="6" t="n">
        <v>0</v>
      </c>
    </row>
    <row r="41" spans="1:11">
      <c r="A41" s="4" t="s">
        <v>792</v>
      </c>
    </row>
    <row r="42" spans="1:11">
      <c r="A42" s="3" t="s">
        <v>711</v>
      </c>
    </row>
    <row r="43" spans="1:11">
      <c r="A43" s="4" t="s">
        <v>779</v>
      </c>
      <c r="H43" s="5" t="n">
        <v>273769</v>
      </c>
      <c r="I43" s="5" t="n">
        <v>940112</v>
      </c>
    </row>
    <row r="44" spans="1:11">
      <c r="A44" s="4" t="s">
        <v>793</v>
      </c>
      <c r="F44" s="5" t="n">
        <v>96008</v>
      </c>
    </row>
    <row r="45" spans="1:11">
      <c r="A45" s="4" t="s">
        <v>794</v>
      </c>
    </row>
    <row r="46" spans="1:11">
      <c r="A46" s="3" t="s">
        <v>711</v>
      </c>
    </row>
    <row r="47" spans="1:11">
      <c r="A47" s="4" t="s">
        <v>778</v>
      </c>
      <c r="D47" s="4" t="s">
        <v>795</v>
      </c>
    </row>
    <row r="48" spans="1:11">
      <c r="A48" s="4" t="s">
        <v>796</v>
      </c>
      <c r="D48" s="5" t="n">
        <v>0</v>
      </c>
    </row>
    <row r="49" spans="1:11">
      <c r="A49" s="4" t="s">
        <v>797</v>
      </c>
    </row>
    <row r="50" spans="1:11">
      <c r="A50" s="3" t="s">
        <v>711</v>
      </c>
    </row>
    <row r="51" spans="1:11">
      <c r="A51" s="4" t="s">
        <v>796</v>
      </c>
      <c r="F51" s="5" t="n">
        <v>563400</v>
      </c>
      <c r="G51" s="5" t="n">
        <v>171408</v>
      </c>
    </row>
    <row r="52" spans="1:11">
      <c r="A52" s="4" t="s">
        <v>798</v>
      </c>
      <c r="F52" s="6" t="n">
        <v>932153</v>
      </c>
    </row>
    <row r="53" spans="1:11">
      <c r="A53" s="4" t="s">
        <v>799</v>
      </c>
      <c r="F53" s="4" t="s">
        <v>800</v>
      </c>
    </row>
    <row r="54" spans="1:11">
      <c r="A54" s="4" t="s">
        <v>786</v>
      </c>
      <c r="F54" s="5" t="n">
        <v>1161705</v>
      </c>
      <c r="G54" s="5" t="n">
        <v>736645</v>
      </c>
      <c r="J54" s="5" t="n">
        <v>595577</v>
      </c>
    </row>
    <row r="55" spans="1:11">
      <c r="A55" s="4" t="s">
        <v>801</v>
      </c>
    </row>
    <row r="56" spans="1:11">
      <c r="A56" s="3" t="s">
        <v>711</v>
      </c>
    </row>
    <row r="57" spans="1:11">
      <c r="A57" s="4" t="s">
        <v>779</v>
      </c>
      <c r="I57" s="5" t="n">
        <v>14006</v>
      </c>
    </row>
    <row r="58" spans="1:11">
      <c r="A58" s="4" t="s">
        <v>671</v>
      </c>
    </row>
    <row r="59" spans="1:11">
      <c r="A59" s="3" t="s">
        <v>711</v>
      </c>
    </row>
    <row r="60" spans="1:11">
      <c r="A60" s="4" t="s">
        <v>771</v>
      </c>
      <c r="F60" s="8" t="n">
        <v>2.43</v>
      </c>
      <c r="G60" s="8" t="n">
        <v>5.45</v>
      </c>
    </row>
    <row r="61" spans="1:11">
      <c r="A61" s="4" t="s">
        <v>798</v>
      </c>
      <c r="F61" s="6" t="n">
        <v>549744</v>
      </c>
    </row>
    <row r="62" spans="1:11">
      <c r="A62" s="4" t="s">
        <v>799</v>
      </c>
      <c r="F62" s="4" t="s">
        <v>802</v>
      </c>
    </row>
    <row r="63" spans="1:11">
      <c r="A63" s="4" t="s">
        <v>803</v>
      </c>
      <c r="F63" s="5" t="n">
        <v>353000</v>
      </c>
    </row>
    <row r="64" spans="1:11">
      <c r="A64" s="4" t="s">
        <v>804</v>
      </c>
    </row>
    <row r="65" spans="1:11">
      <c r="A65" s="3" t="s">
        <v>711</v>
      </c>
    </row>
    <row r="66" spans="1:11">
      <c r="A66" s="4" t="s">
        <v>805</v>
      </c>
      <c r="F66" s="4" t="s">
        <v>557</v>
      </c>
    </row>
    <row r="67" spans="1:11">
      <c r="A67" s="4" t="s">
        <v>806</v>
      </c>
      <c r="F67" s="4" t="s">
        <v>807</v>
      </c>
    </row>
    <row r="68" spans="1:11">
      <c r="A68" s="4" t="s">
        <v>808</v>
      </c>
    </row>
    <row r="69" spans="1:11">
      <c r="A69" s="3" t="s">
        <v>711</v>
      </c>
    </row>
    <row r="70" spans="1:11">
      <c r="A70" s="4" t="s">
        <v>805</v>
      </c>
      <c r="F70" s="4" t="s">
        <v>557</v>
      </c>
    </row>
    <row r="71" spans="1:11">
      <c r="A71" s="4" t="s">
        <v>806</v>
      </c>
      <c r="F71" s="4" t="s">
        <v>809</v>
      </c>
    </row>
    <row r="72" spans="1:11">
      <c r="A72" s="4" t="s">
        <v>810</v>
      </c>
    </row>
    <row r="73" spans="1:11">
      <c r="A73" s="3" t="s">
        <v>711</v>
      </c>
    </row>
    <row r="74" spans="1:11">
      <c r="A74" s="4" t="s">
        <v>770</v>
      </c>
      <c r="F74" s="4" t="s">
        <v>626</v>
      </c>
    </row>
    <row r="75" spans="1:11">
      <c r="A75" s="4" t="s">
        <v>811</v>
      </c>
    </row>
    <row r="76" spans="1:11">
      <c r="A76" s="3" t="s">
        <v>711</v>
      </c>
    </row>
    <row r="77" spans="1:11">
      <c r="A77" s="4" t="s">
        <v>770</v>
      </c>
      <c r="F77" s="4" t="s">
        <v>812</v>
      </c>
    </row>
    <row r="78" spans="1:11">
      <c r="A78" s="4" t="s">
        <v>813</v>
      </c>
    </row>
    <row r="79" spans="1:11">
      <c r="A79" s="3" t="s">
        <v>711</v>
      </c>
    </row>
    <row r="80" spans="1:11">
      <c r="A80" s="4" t="s">
        <v>814</v>
      </c>
      <c r="B80" s="5" t="n">
        <v>1396</v>
      </c>
    </row>
  </sheetData>
  <mergeCells count="3">
    <mergeCell ref="A1:A2"/>
    <mergeCell ref="B1:D1"/>
    <mergeCell ref="F1:G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5</v>
      </c>
      <c r="B1" s="2" t="s">
        <v>1</v>
      </c>
    </row>
    <row r="2" spans="1:3">
      <c r="B2" s="2" t="s">
        <v>2</v>
      </c>
      <c r="C2" s="2" t="s">
        <v>32</v>
      </c>
    </row>
    <row r="3" spans="1:3">
      <c r="A3" s="3" t="s">
        <v>816</v>
      </c>
    </row>
    <row r="4" spans="1:3">
      <c r="A4" s="4" t="s">
        <v>817</v>
      </c>
      <c r="B4" s="6" t="n">
        <v>903584</v>
      </c>
      <c r="C4" s="6" t="n">
        <v>405426</v>
      </c>
    </row>
    <row r="5" spans="1:3">
      <c r="A5" s="4" t="s">
        <v>818</v>
      </c>
    </row>
    <row r="6" spans="1:3">
      <c r="A6" s="3" t="s">
        <v>816</v>
      </c>
    </row>
    <row r="7" spans="1:3">
      <c r="A7" s="4" t="s">
        <v>817</v>
      </c>
      <c r="B7" s="5" t="n">
        <v>651034</v>
      </c>
      <c r="C7" s="5" t="n">
        <v>367000</v>
      </c>
    </row>
    <row r="8" spans="1:3">
      <c r="A8" s="4" t="s">
        <v>819</v>
      </c>
    </row>
    <row r="9" spans="1:3">
      <c r="A9" s="3" t="s">
        <v>816</v>
      </c>
    </row>
    <row r="10" spans="1:3">
      <c r="A10" s="4" t="s">
        <v>817</v>
      </c>
      <c r="B10" s="5" t="n">
        <v>195685</v>
      </c>
      <c r="C10" s="6" t="n">
        <v>38426</v>
      </c>
    </row>
    <row r="11" spans="1:3">
      <c r="A11" s="4" t="s">
        <v>820</v>
      </c>
    </row>
    <row r="12" spans="1:3">
      <c r="A12" s="3" t="s">
        <v>816</v>
      </c>
    </row>
    <row r="13" spans="1:3">
      <c r="A13" s="4" t="s">
        <v>817</v>
      </c>
      <c r="B13" s="6" t="n">
        <v>56865</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821</v>
      </c>
      <c r="B1" s="2" t="s">
        <v>1</v>
      </c>
    </row>
    <row r="2" spans="1:4">
      <c r="B2" s="2" t="s">
        <v>2</v>
      </c>
      <c r="C2" s="2" t="s">
        <v>32</v>
      </c>
      <c r="D2" s="2" t="s">
        <v>759</v>
      </c>
    </row>
    <row r="3" spans="1:4">
      <c r="A3" s="3" t="s">
        <v>822</v>
      </c>
    </row>
    <row r="4" spans="1:4">
      <c r="A4" s="4" t="s">
        <v>823</v>
      </c>
      <c r="B4" s="5" t="n">
        <v>736645</v>
      </c>
      <c r="C4" s="5" t="n">
        <v>595577</v>
      </c>
    </row>
    <row r="5" spans="1:4">
      <c r="A5" s="4" t="s">
        <v>796</v>
      </c>
      <c r="B5" s="5" t="n">
        <v>563400</v>
      </c>
      <c r="C5" s="5" t="n">
        <v>171408</v>
      </c>
    </row>
    <row r="6" spans="1:4">
      <c r="A6" s="4" t="s">
        <v>824</v>
      </c>
      <c r="B6" s="5" t="n">
        <v>-11093</v>
      </c>
      <c r="C6" s="5" t="n">
        <v>-13960</v>
      </c>
    </row>
    <row r="7" spans="1:4">
      <c r="A7" s="4" t="s">
        <v>825</v>
      </c>
      <c r="B7" s="5" t="n">
        <v>-70754</v>
      </c>
      <c r="C7" s="5" t="n">
        <v>-16380</v>
      </c>
    </row>
    <row r="8" spans="1:4">
      <c r="A8" s="4" t="s">
        <v>826</v>
      </c>
      <c r="B8" s="5" t="n">
        <v>-56493</v>
      </c>
    </row>
    <row r="9" spans="1:4">
      <c r="A9" s="4" t="s">
        <v>827</v>
      </c>
      <c r="B9" s="5" t="n">
        <v>1161705</v>
      </c>
      <c r="C9" s="5" t="n">
        <v>736645</v>
      </c>
      <c r="D9" s="5" t="n">
        <v>595577</v>
      </c>
    </row>
    <row r="10" spans="1:4">
      <c r="A10" s="4" t="s">
        <v>828</v>
      </c>
      <c r="B10" s="5" t="n">
        <v>1087266</v>
      </c>
    </row>
    <row r="11" spans="1:4">
      <c r="A11" s="4" t="s">
        <v>829</v>
      </c>
      <c r="B11" s="5" t="n">
        <v>593670</v>
      </c>
      <c r="C11" s="5" t="n">
        <v>410649</v>
      </c>
    </row>
    <row r="12" spans="1:4">
      <c r="A12" s="4" t="s">
        <v>830</v>
      </c>
      <c r="B12" s="8" t="n">
        <v>4.18</v>
      </c>
      <c r="C12" s="8" t="n">
        <v>3.71</v>
      </c>
    </row>
    <row r="13" spans="1:4">
      <c r="A13" s="4" t="s">
        <v>831</v>
      </c>
      <c r="B13" s="12" t="n">
        <v>2.46</v>
      </c>
      <c r="C13" s="12" t="n">
        <v>6.11</v>
      </c>
    </row>
    <row r="14" spans="1:4">
      <c r="A14" s="4" t="s">
        <v>832</v>
      </c>
      <c r="B14" s="12" t="n">
        <v>2.15</v>
      </c>
      <c r="C14" s="14" t="n">
        <v>2.5</v>
      </c>
    </row>
    <row r="15" spans="1:4">
      <c r="A15" s="4" t="s">
        <v>833</v>
      </c>
      <c r="B15" s="12" t="n">
        <v>4.6</v>
      </c>
      <c r="C15" s="12" t="n">
        <v>8.57</v>
      </c>
    </row>
    <row r="16" spans="1:4">
      <c r="A16" s="4" t="s">
        <v>834</v>
      </c>
      <c r="B16" s="12" t="n">
        <v>3.97</v>
      </c>
    </row>
    <row r="17" spans="1:4">
      <c r="A17" s="4" t="s">
        <v>835</v>
      </c>
      <c r="B17" s="12" t="n">
        <v>3.35</v>
      </c>
      <c r="C17" s="12" t="n">
        <v>4.18</v>
      </c>
      <c r="D17" s="8" t="n">
        <v>3.71</v>
      </c>
    </row>
    <row r="18" spans="1:4">
      <c r="A18" s="4" t="s">
        <v>836</v>
      </c>
      <c r="B18" s="12" t="n">
        <v>3.36</v>
      </c>
    </row>
    <row r="19" spans="1:4">
      <c r="A19" s="4" t="s">
        <v>837</v>
      </c>
      <c r="B19" s="8" t="n">
        <v>3.46</v>
      </c>
      <c r="C19" s="8" t="n">
        <v>3.55</v>
      </c>
    </row>
    <row r="20" spans="1:4">
      <c r="A20" s="4" t="s">
        <v>838</v>
      </c>
      <c r="B20" s="4" t="s">
        <v>839</v>
      </c>
      <c r="C20" s="4" t="s">
        <v>840</v>
      </c>
      <c r="D20" s="4" t="s">
        <v>841</v>
      </c>
    </row>
    <row r="21" spans="1:4">
      <c r="A21" s="4" t="s">
        <v>842</v>
      </c>
      <c r="B21" s="4" t="s">
        <v>843</v>
      </c>
    </row>
    <row r="22" spans="1:4">
      <c r="A22" s="4" t="s">
        <v>844</v>
      </c>
      <c r="B22" s="4" t="s">
        <v>845</v>
      </c>
      <c r="C22" s="4" t="s">
        <v>846</v>
      </c>
    </row>
    <row r="23" spans="1:4">
      <c r="A23" s="4" t="s">
        <v>847</v>
      </c>
      <c r="B23" s="6" t="n">
        <v>2126</v>
      </c>
      <c r="C23" s="6" t="n">
        <v>86070</v>
      </c>
    </row>
    <row r="24" spans="1:4">
      <c r="A24" s="4" t="s">
        <v>848</v>
      </c>
      <c r="B24" s="5" t="n">
        <v>36887</v>
      </c>
      <c r="C24" s="5" t="n">
        <v>947794</v>
      </c>
    </row>
    <row r="25" spans="1:4">
      <c r="A25" s="4" t="s">
        <v>849</v>
      </c>
      <c r="B25" s="5" t="n">
        <v>36465</v>
      </c>
    </row>
    <row r="26" spans="1:4">
      <c r="A26" s="4" t="s">
        <v>850</v>
      </c>
      <c r="B26" s="6" t="n">
        <v>28822</v>
      </c>
      <c r="C26" s="6" t="n">
        <v>641115</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851</v>
      </c>
      <c r="B1" s="2" t="s">
        <v>1</v>
      </c>
    </row>
    <row r="2" spans="1:3">
      <c r="B2" s="2" t="s">
        <v>2</v>
      </c>
      <c r="C2" s="2" t="s">
        <v>32</v>
      </c>
    </row>
    <row r="3" spans="1:3">
      <c r="A3" s="3" t="s">
        <v>822</v>
      </c>
    </row>
    <row r="4" spans="1:3">
      <c r="A4" s="4" t="s">
        <v>852</v>
      </c>
      <c r="B4" s="4" t="s">
        <v>853</v>
      </c>
      <c r="C4" s="4" t="s">
        <v>854</v>
      </c>
    </row>
    <row r="5" spans="1:3">
      <c r="A5" s="4" t="s">
        <v>855</v>
      </c>
      <c r="B5" s="4" t="s">
        <v>856</v>
      </c>
      <c r="C5" s="4" t="s">
        <v>857</v>
      </c>
    </row>
    <row r="6" spans="1:3">
      <c r="A6" s="4" t="s">
        <v>858</v>
      </c>
      <c r="B6" s="4" t="s">
        <v>859</v>
      </c>
      <c r="C6" s="4" t="s">
        <v>860</v>
      </c>
    </row>
    <row r="7" spans="1:3">
      <c r="A7" s="4" t="s">
        <v>861</v>
      </c>
      <c r="B7" s="4" t="s">
        <v>862</v>
      </c>
      <c r="C7" s="4" t="s">
        <v>863</v>
      </c>
    </row>
    <row r="8" spans="1:3">
      <c r="A8" s="4" t="s">
        <v>368</v>
      </c>
    </row>
    <row r="9" spans="1:3">
      <c r="A9" s="3" t="s">
        <v>822</v>
      </c>
    </row>
    <row r="10" spans="1:3">
      <c r="A10" s="4" t="s">
        <v>852</v>
      </c>
      <c r="B10" s="4" t="s">
        <v>864</v>
      </c>
    </row>
    <row r="11" spans="1:3">
      <c r="A11" s="4" t="s">
        <v>855</v>
      </c>
      <c r="B11" s="4" t="s">
        <v>865</v>
      </c>
    </row>
    <row r="12" spans="1:3">
      <c r="A12" s="4" t="s">
        <v>866</v>
      </c>
      <c r="B12" s="4" t="s">
        <v>867</v>
      </c>
    </row>
    <row r="13" spans="1:3">
      <c r="A13" s="4" t="s">
        <v>868</v>
      </c>
      <c r="B13" s="4" t="s">
        <v>869</v>
      </c>
    </row>
    <row r="14" spans="1:3">
      <c r="A14" s="4" t="s">
        <v>457</v>
      </c>
    </row>
    <row r="15" spans="1:3">
      <c r="A15" s="3" t="s">
        <v>822</v>
      </c>
    </row>
    <row r="16" spans="1:3">
      <c r="A16" s="4" t="s">
        <v>866</v>
      </c>
      <c r="B16" s="4" t="s">
        <v>870</v>
      </c>
      <c r="C16" s="4" t="s">
        <v>462</v>
      </c>
    </row>
    <row r="17" spans="1:3">
      <c r="A17" s="4" t="s">
        <v>871</v>
      </c>
    </row>
    <row r="18" spans="1:3">
      <c r="A18" s="3" t="s">
        <v>822</v>
      </c>
    </row>
    <row r="19" spans="1:3">
      <c r="A19" s="4" t="s">
        <v>872</v>
      </c>
      <c r="B19" s="8" t="n">
        <v>1.98</v>
      </c>
      <c r="C19" s="8" t="n">
        <v>4.88</v>
      </c>
    </row>
    <row r="20" spans="1:3">
      <c r="A20" s="4" t="s">
        <v>873</v>
      </c>
    </row>
    <row r="21" spans="1:3">
      <c r="A21" s="3" t="s">
        <v>822</v>
      </c>
    </row>
    <row r="22" spans="1:3">
      <c r="A22" s="4" t="s">
        <v>872</v>
      </c>
      <c r="B22" s="8" t="n">
        <v>3.03</v>
      </c>
    </row>
    <row r="23" spans="1:3">
      <c r="A23" s="4" t="s">
        <v>460</v>
      </c>
    </row>
    <row r="24" spans="1:3">
      <c r="A24" s="3" t="s">
        <v>822</v>
      </c>
    </row>
    <row r="25" spans="1:3">
      <c r="A25" s="4" t="s">
        <v>866</v>
      </c>
      <c r="B25" s="4" t="s">
        <v>874</v>
      </c>
      <c r="C25" s="4" t="s">
        <v>769</v>
      </c>
    </row>
    <row r="26" spans="1:3">
      <c r="A26" s="4" t="s">
        <v>875</v>
      </c>
    </row>
    <row r="27" spans="1:3">
      <c r="A27" s="3" t="s">
        <v>822</v>
      </c>
    </row>
    <row r="28" spans="1:3">
      <c r="A28" s="4" t="s">
        <v>872</v>
      </c>
      <c r="B28" s="8" t="n">
        <v>2.88</v>
      </c>
      <c r="C28" s="8" t="n">
        <v>14.64</v>
      </c>
    </row>
    <row r="29" spans="1:3">
      <c r="A29" s="4" t="s">
        <v>876</v>
      </c>
    </row>
    <row r="30" spans="1:3">
      <c r="A30" s="3" t="s">
        <v>822</v>
      </c>
    </row>
    <row r="31" spans="1:3">
      <c r="A31" s="4" t="s">
        <v>872</v>
      </c>
      <c r="B31" s="8" t="n">
        <v>4.09</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877</v>
      </c>
      <c r="B1" s="2" t="s">
        <v>1</v>
      </c>
    </row>
    <row r="2" spans="1:2">
      <c r="B2" s="2" t="s">
        <v>520</v>
      </c>
    </row>
    <row r="3" spans="1:2">
      <c r="A3" s="3" t="s">
        <v>711</v>
      </c>
    </row>
    <row r="4" spans="1:2">
      <c r="A4" s="4" t="s">
        <v>878</v>
      </c>
      <c r="B4" s="6" t="n">
        <v>0</v>
      </c>
    </row>
    <row r="5" spans="1:2">
      <c r="A5" s="4" t="s">
        <v>777</v>
      </c>
    </row>
    <row r="6" spans="1:2">
      <c r="A6" s="3" t="s">
        <v>711</v>
      </c>
    </row>
    <row r="7" spans="1:2">
      <c r="A7" s="4" t="s">
        <v>878</v>
      </c>
      <c r="B7" s="6" t="n">
        <v>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79</v>
      </c>
      <c r="B1" s="2" t="s">
        <v>1</v>
      </c>
    </row>
    <row r="2" spans="1:3">
      <c r="B2" s="2" t="s">
        <v>2</v>
      </c>
      <c r="C2" s="2" t="s">
        <v>32</v>
      </c>
    </row>
    <row r="3" spans="1:3">
      <c r="A3" s="3" t="s">
        <v>880</v>
      </c>
    </row>
    <row r="4" spans="1:3">
      <c r="A4" s="4" t="s">
        <v>881</v>
      </c>
      <c r="B4" s="5" t="n">
        <v>27500</v>
      </c>
    </row>
    <row r="5" spans="1:3">
      <c r="A5" s="4" t="s">
        <v>882</v>
      </c>
      <c r="B5" s="5" t="n">
        <v>389761</v>
      </c>
      <c r="C5" s="5" t="n">
        <v>27500</v>
      </c>
    </row>
    <row r="6" spans="1:3">
      <c r="A6" s="4" t="s">
        <v>883</v>
      </c>
      <c r="B6" s="5" t="n">
        <v>-36762</v>
      </c>
    </row>
    <row r="7" spans="1:3">
      <c r="A7" s="4" t="s">
        <v>884</v>
      </c>
      <c r="B7" s="5" t="n">
        <v>-25000</v>
      </c>
    </row>
    <row r="8" spans="1:3">
      <c r="A8" s="4" t="s">
        <v>885</v>
      </c>
      <c r="B8" s="5" t="n">
        <v>355499</v>
      </c>
      <c r="C8" s="5" t="n">
        <v>27500</v>
      </c>
    </row>
    <row r="9" spans="1:3">
      <c r="A9" s="4" t="s">
        <v>886</v>
      </c>
      <c r="B9" s="5" t="n">
        <v>342879</v>
      </c>
    </row>
    <row r="10" spans="1:3">
      <c r="A10" s="3" t="s">
        <v>887</v>
      </c>
    </row>
    <row r="11" spans="1:3">
      <c r="A11" s="4" t="s">
        <v>881</v>
      </c>
      <c r="B11" s="8" t="n">
        <v>5.45</v>
      </c>
    </row>
    <row r="12" spans="1:3">
      <c r="A12" s="4" t="s">
        <v>882</v>
      </c>
      <c r="B12" s="12" t="n">
        <v>2.43</v>
      </c>
      <c r="C12" s="8" t="n">
        <v>5.45</v>
      </c>
    </row>
    <row r="13" spans="1:3">
      <c r="A13" s="4" t="s">
        <v>883</v>
      </c>
      <c r="B13" s="12" t="n">
        <v>2.9</v>
      </c>
    </row>
    <row r="14" spans="1:3">
      <c r="A14" s="4" t="s">
        <v>884</v>
      </c>
      <c r="B14" s="12" t="n">
        <v>2.46</v>
      </c>
    </row>
    <row r="15" spans="1:3">
      <c r="A15" s="4" t="s">
        <v>885</v>
      </c>
      <c r="B15" s="12" t="n">
        <v>2.41</v>
      </c>
      <c r="C15" s="8" t="n">
        <v>5.45</v>
      </c>
    </row>
    <row r="16" spans="1:3">
      <c r="A16" s="4" t="s">
        <v>886</v>
      </c>
      <c r="B16" s="8" t="n">
        <v>2.4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52</v>
      </c>
      <c r="B1" s="2" t="s">
        <v>1</v>
      </c>
    </row>
    <row r="2" spans="1:2">
      <c r="B2" s="2" t="s">
        <v>153</v>
      </c>
    </row>
    <row r="3" spans="1:2">
      <c r="A3" s="3" t="s">
        <v>154</v>
      </c>
    </row>
    <row r="4" spans="1:2">
      <c r="A4" s="4" t="s">
        <v>155</v>
      </c>
      <c r="B4" s="9" t="n">
        <v>5.9</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5"/>
    <col customWidth="1" max="2" min="2" width="80"/>
    <col customWidth="1" max="3" min="3" width="14"/>
    <col customWidth="1" max="4" min="4" width="14"/>
  </cols>
  <sheetData>
    <row r="1" spans="1:4">
      <c r="A1" s="1" t="s">
        <v>888</v>
      </c>
      <c r="B1" s="2" t="s">
        <v>1</v>
      </c>
    </row>
    <row r="2" spans="1:4">
      <c r="B2" s="2" t="s">
        <v>2</v>
      </c>
      <c r="C2" s="2" t="s">
        <v>32</v>
      </c>
      <c r="D2" s="2" t="s">
        <v>526</v>
      </c>
    </row>
    <row r="3" spans="1:4">
      <c r="A3" s="3" t="s">
        <v>889</v>
      </c>
    </row>
    <row r="4" spans="1:4">
      <c r="A4" s="4" t="s">
        <v>890</v>
      </c>
      <c r="B4" s="4" t="s">
        <v>891</v>
      </c>
    </row>
    <row r="5" spans="1:4">
      <c r="A5" s="4" t="s">
        <v>892</v>
      </c>
      <c r="B5" s="4" t="s">
        <v>462</v>
      </c>
    </row>
    <row r="6" spans="1:4">
      <c r="A6" s="4" t="s">
        <v>893</v>
      </c>
      <c r="B6" s="6" t="n">
        <v>804000</v>
      </c>
    </row>
    <row r="7" spans="1:4">
      <c r="A7" s="4" t="s">
        <v>210</v>
      </c>
      <c r="B7" s="5" t="n">
        <v>710000</v>
      </c>
    </row>
    <row r="8" spans="1:4">
      <c r="A8" s="4" t="s">
        <v>420</v>
      </c>
      <c r="B8" s="5" t="n">
        <v>1847378</v>
      </c>
      <c r="C8" s="6" t="n">
        <v>224061</v>
      </c>
      <c r="D8" s="6" t="n">
        <v>710000</v>
      </c>
    </row>
    <row r="9" spans="1:4">
      <c r="A9" s="4" t="s">
        <v>894</v>
      </c>
      <c r="B9" s="5" t="n">
        <v>11833</v>
      </c>
    </row>
    <row r="10" spans="1:4">
      <c r="A10" s="4" t="s">
        <v>895</v>
      </c>
      <c r="B10" s="5" t="n">
        <v>561293</v>
      </c>
      <c r="C10" s="5" t="n">
        <v>443085</v>
      </c>
    </row>
    <row r="11" spans="1:4">
      <c r="A11" s="4" t="s">
        <v>896</v>
      </c>
      <c r="B11" s="6" t="n">
        <v>28500</v>
      </c>
    </row>
    <row r="12" spans="1:4">
      <c r="A12" s="4" t="s">
        <v>897</v>
      </c>
      <c r="B12" s="4" t="s">
        <v>898</v>
      </c>
    </row>
    <row r="13" spans="1:4">
      <c r="A13" s="4" t="s">
        <v>899</v>
      </c>
      <c r="B13" s="6" t="n">
        <v>0</v>
      </c>
      <c r="C13" s="6" t="n">
        <v>0</v>
      </c>
    </row>
    <row r="14" spans="1:4">
      <c r="A14" s="4" t="s">
        <v>900</v>
      </c>
    </row>
    <row r="15" spans="1:4">
      <c r="A15" s="3" t="s">
        <v>889</v>
      </c>
    </row>
    <row r="16" spans="1:4">
      <c r="A16" s="4" t="s">
        <v>901</v>
      </c>
      <c r="B16" s="6" t="n">
        <v>123500</v>
      </c>
    </row>
    <row r="17" spans="1:4">
      <c r="A17" s="4" t="s">
        <v>902</v>
      </c>
    </row>
    <row r="18" spans="1:4">
      <c r="A18" s="3" t="s">
        <v>889</v>
      </c>
    </row>
    <row r="19" spans="1:4">
      <c r="A19" s="4" t="s">
        <v>903</v>
      </c>
      <c r="B19" s="4" t="s">
        <v>904</v>
      </c>
    </row>
    <row r="20" spans="1:4">
      <c r="A20" s="4" t="s">
        <v>905</v>
      </c>
    </row>
    <row r="21" spans="1:4">
      <c r="A21" s="3" t="s">
        <v>889</v>
      </c>
    </row>
    <row r="22" spans="1:4">
      <c r="A22" s="4" t="s">
        <v>903</v>
      </c>
      <c r="B22" s="4" t="s">
        <v>906</v>
      </c>
    </row>
    <row r="23" spans="1:4">
      <c r="A23" s="4" t="s">
        <v>907</v>
      </c>
    </row>
    <row r="24" spans="1:4">
      <c r="A24" s="3" t="s">
        <v>889</v>
      </c>
    </row>
    <row r="25" spans="1:4">
      <c r="A25" s="4" t="s">
        <v>908</v>
      </c>
      <c r="B25" s="6" t="n">
        <v>130167</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909</v>
      </c>
      <c r="B1" s="2" t="s">
        <v>520</v>
      </c>
    </row>
    <row r="2" spans="1:2">
      <c r="A2" s="3" t="s">
        <v>257</v>
      </c>
    </row>
    <row r="3" spans="1:2">
      <c r="A3" s="5" t="n">
        <v>2017</v>
      </c>
      <c r="B3" s="6" t="n">
        <v>510125</v>
      </c>
    </row>
    <row r="4" spans="1:2">
      <c r="A4" s="5" t="n">
        <v>2018</v>
      </c>
      <c r="B4" s="5" t="n">
        <v>512533</v>
      </c>
    </row>
    <row r="5" spans="1:2">
      <c r="A5" s="5" t="n">
        <v>2019</v>
      </c>
      <c r="B5" s="5" t="n">
        <v>514977</v>
      </c>
    </row>
    <row r="6" spans="1:2">
      <c r="A6" s="5" t="n">
        <v>2020</v>
      </c>
      <c r="B6" s="5" t="n">
        <v>517457</v>
      </c>
    </row>
    <row r="7" spans="1:2">
      <c r="A7" s="5" t="n">
        <v>2021</v>
      </c>
      <c r="B7" s="5" t="n">
        <v>43139</v>
      </c>
    </row>
    <row r="8" spans="1:2">
      <c r="A8" s="4" t="s">
        <v>910</v>
      </c>
      <c r="B8" s="6" t="n">
        <v>2098231</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11</v>
      </c>
      <c r="B1" s="2" t="s">
        <v>1</v>
      </c>
    </row>
    <row r="2" spans="1:3">
      <c r="B2" s="2" t="s">
        <v>2</v>
      </c>
      <c r="C2" s="2" t="s">
        <v>32</v>
      </c>
    </row>
    <row r="3" spans="1:3">
      <c r="A3" s="3" t="s">
        <v>257</v>
      </c>
    </row>
    <row r="4" spans="1:3">
      <c r="A4" s="4" t="s">
        <v>912</v>
      </c>
      <c r="B4" s="6" t="n">
        <v>20213</v>
      </c>
    </row>
    <row r="5" spans="1:3">
      <c r="A5" s="4" t="s">
        <v>913</v>
      </c>
      <c r="B5" s="5" t="n">
        <v>-71404</v>
      </c>
      <c r="C5" s="6" t="n">
        <v>-545</v>
      </c>
    </row>
    <row r="6" spans="1:3">
      <c r="A6" s="4" t="s">
        <v>914</v>
      </c>
      <c r="B6" s="5" t="n">
        <v>101617</v>
      </c>
      <c r="C6" s="5" t="n">
        <v>20758</v>
      </c>
    </row>
    <row r="7" spans="1:3">
      <c r="A7" s="4" t="s">
        <v>915</v>
      </c>
      <c r="B7" s="6" t="n">
        <v>50426</v>
      </c>
      <c r="C7" s="6" t="n">
        <v>20213</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61"/>
    <col customWidth="1" max="2" min="2" width="24"/>
    <col customWidth="1" max="3" min="3" width="14"/>
  </cols>
  <sheetData>
    <row r="1" spans="1:3">
      <c r="A1" s="1" t="s">
        <v>916</v>
      </c>
      <c r="B1" s="2" t="s">
        <v>1</v>
      </c>
    </row>
    <row r="2" spans="1:3">
      <c r="B2" s="2" t="s">
        <v>2</v>
      </c>
      <c r="C2" s="2" t="s">
        <v>32</v>
      </c>
    </row>
    <row r="3" spans="1:3">
      <c r="A3" s="3" t="s">
        <v>917</v>
      </c>
    </row>
    <row r="4" spans="1:3">
      <c r="A4" s="4" t="s">
        <v>918</v>
      </c>
      <c r="B4" s="4" t="s">
        <v>919</v>
      </c>
    </row>
    <row r="5" spans="1:3">
      <c r="A5" s="4" t="s">
        <v>920</v>
      </c>
      <c r="B5" s="6" t="n">
        <v>0</v>
      </c>
      <c r="C5" s="6" t="n">
        <v>0</v>
      </c>
    </row>
    <row r="6" spans="1:3">
      <c r="A6" s="4" t="s">
        <v>921</v>
      </c>
      <c r="B6" s="5" t="n">
        <v>0</v>
      </c>
      <c r="C6" s="5" t="n">
        <v>0</v>
      </c>
    </row>
    <row r="7" spans="1:3">
      <c r="A7" s="4" t="s">
        <v>922</v>
      </c>
      <c r="B7" s="5" t="n">
        <v>0</v>
      </c>
      <c r="C7" s="5" t="n">
        <v>0</v>
      </c>
    </row>
    <row r="8" spans="1:3">
      <c r="A8" s="4" t="s">
        <v>923</v>
      </c>
      <c r="B8" s="5" t="n">
        <v>43478986</v>
      </c>
      <c r="C8" s="5" t="n">
        <v>33940706</v>
      </c>
    </row>
    <row r="9" spans="1:3">
      <c r="A9" s="4" t="s">
        <v>924</v>
      </c>
      <c r="B9" s="5" t="n">
        <v>9538280</v>
      </c>
      <c r="C9" s="6" t="n">
        <v>8743589</v>
      </c>
    </row>
    <row r="10" spans="1:3">
      <c r="A10" s="4" t="s">
        <v>925</v>
      </c>
    </row>
    <row r="11" spans="1:3">
      <c r="A11" s="3" t="s">
        <v>917</v>
      </c>
    </row>
    <row r="12" spans="1:3">
      <c r="A12" s="4" t="s">
        <v>926</v>
      </c>
      <c r="B12" s="5" t="n">
        <v>102162333</v>
      </c>
    </row>
    <row r="13" spans="1:3">
      <c r="A13" s="4" t="s">
        <v>927</v>
      </c>
    </row>
    <row r="14" spans="1:3">
      <c r="A14" s="3" t="s">
        <v>917</v>
      </c>
    </row>
    <row r="15" spans="1:3">
      <c r="A15" s="4" t="s">
        <v>926</v>
      </c>
      <c r="B15" s="6" t="n">
        <v>61744268</v>
      </c>
    </row>
    <row r="16" spans="1:3">
      <c r="A16" s="4" t="s">
        <v>928</v>
      </c>
    </row>
    <row r="17" spans="1:3">
      <c r="A17" s="3" t="s">
        <v>917</v>
      </c>
    </row>
    <row r="18" spans="1:3">
      <c r="A18" s="4" t="s">
        <v>929</v>
      </c>
      <c r="B18" s="5" t="n">
        <v>2021</v>
      </c>
    </row>
    <row r="19" spans="1:3">
      <c r="A19" s="4" t="s">
        <v>930</v>
      </c>
    </row>
    <row r="20" spans="1:3">
      <c r="A20" s="3" t="s">
        <v>917</v>
      </c>
    </row>
    <row r="21" spans="1:3">
      <c r="A21" s="4" t="s">
        <v>929</v>
      </c>
      <c r="B21" s="5" t="n">
        <v>2017</v>
      </c>
    </row>
    <row r="22" spans="1:3">
      <c r="A22" s="4" t="s">
        <v>931</v>
      </c>
    </row>
    <row r="23" spans="1:3">
      <c r="A23" s="3" t="s">
        <v>917</v>
      </c>
    </row>
    <row r="24" spans="1:3">
      <c r="A24" s="4" t="s">
        <v>932</v>
      </c>
      <c r="B24" s="5" t="n">
        <v>2021</v>
      </c>
    </row>
    <row r="25" spans="1:3">
      <c r="A25" s="4" t="s">
        <v>933</v>
      </c>
    </row>
    <row r="26" spans="1:3">
      <c r="A26" s="3" t="s">
        <v>917</v>
      </c>
    </row>
    <row r="27" spans="1:3">
      <c r="A27" s="4" t="s">
        <v>932</v>
      </c>
      <c r="B27" s="5" t="n">
        <v>2027</v>
      </c>
    </row>
    <row r="28" spans="1:3">
      <c r="A28" s="4" t="s">
        <v>934</v>
      </c>
    </row>
    <row r="29" spans="1:3">
      <c r="A29" s="3" t="s">
        <v>917</v>
      </c>
    </row>
    <row r="30" spans="1:3">
      <c r="A30" s="4" t="s">
        <v>932</v>
      </c>
      <c r="B30" s="5" t="n">
        <v>2036</v>
      </c>
    </row>
    <row r="31" spans="1:3">
      <c r="A31" s="4" t="s">
        <v>935</v>
      </c>
    </row>
    <row r="32" spans="1:3">
      <c r="A32" s="3" t="s">
        <v>917</v>
      </c>
    </row>
    <row r="33" spans="1:3">
      <c r="A33" s="4" t="s">
        <v>932</v>
      </c>
      <c r="B33" s="5" t="n">
        <v>2036</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936</v>
      </c>
      <c r="B1" s="2" t="s">
        <v>1</v>
      </c>
    </row>
    <row r="2" spans="1:3">
      <c r="B2" s="2" t="s">
        <v>2</v>
      </c>
      <c r="C2" s="2" t="s">
        <v>32</v>
      </c>
    </row>
    <row r="3" spans="1:3">
      <c r="A3" s="3" t="s">
        <v>937</v>
      </c>
    </row>
    <row r="4" spans="1:3">
      <c r="A4" s="4" t="s">
        <v>927</v>
      </c>
      <c r="B4" s="6" t="n">
        <v>10118</v>
      </c>
      <c r="C4" s="6" t="n">
        <v>10189</v>
      </c>
    </row>
    <row r="5" spans="1:3">
      <c r="A5" s="4" t="s">
        <v>938</v>
      </c>
      <c r="B5" s="5" t="n">
        <v>10118</v>
      </c>
      <c r="C5" s="5" t="n">
        <v>10189</v>
      </c>
    </row>
    <row r="6" spans="1:3">
      <c r="A6" s="4" t="s">
        <v>939</v>
      </c>
      <c r="B6" s="6" t="n">
        <v>10118</v>
      </c>
      <c r="C6" s="6" t="n">
        <v>10189</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40</v>
      </c>
      <c r="B1" s="2" t="s">
        <v>1</v>
      </c>
    </row>
    <row r="2" spans="1:3">
      <c r="B2" s="2" t="s">
        <v>2</v>
      </c>
      <c r="C2" s="2" t="s">
        <v>32</v>
      </c>
    </row>
    <row r="3" spans="1:3">
      <c r="A3" s="3" t="s">
        <v>917</v>
      </c>
    </row>
    <row r="4" spans="1:3">
      <c r="A4" s="4" t="s">
        <v>941</v>
      </c>
      <c r="B4" s="6" t="n">
        <v>-8850007</v>
      </c>
      <c r="C4" s="6" t="n">
        <v>-7271785</v>
      </c>
    </row>
    <row r="5" spans="1:3">
      <c r="A5" s="4" t="s">
        <v>942</v>
      </c>
      <c r="B5" s="5" t="n">
        <v>-462609</v>
      </c>
      <c r="C5" s="5" t="n">
        <v>-918079</v>
      </c>
    </row>
    <row r="6" spans="1:3">
      <c r="A6" s="4" t="s">
        <v>817</v>
      </c>
      <c r="B6" s="5" t="n">
        <v>210367</v>
      </c>
      <c r="C6" s="5" t="n">
        <v>102699</v>
      </c>
    </row>
    <row r="7" spans="1:3">
      <c r="A7" s="4" t="s">
        <v>943</v>
      </c>
      <c r="B7" s="5" t="n">
        <v>94962</v>
      </c>
      <c r="C7" s="5" t="n">
        <v>-20086</v>
      </c>
    </row>
    <row r="8" spans="1:3">
      <c r="A8" s="4" t="s">
        <v>944</v>
      </c>
      <c r="B8" s="5" t="n">
        <v>248263</v>
      </c>
      <c r="C8" s="5" t="n">
        <v>-27934</v>
      </c>
    </row>
    <row r="9" spans="1:3">
      <c r="A9" s="4" t="s">
        <v>54</v>
      </c>
      <c r="B9" s="5" t="n">
        <v>25718</v>
      </c>
      <c r="C9" s="5" t="n">
        <v>44679</v>
      </c>
    </row>
    <row r="10" spans="1:3">
      <c r="A10" s="4" t="s">
        <v>924</v>
      </c>
      <c r="B10" s="5" t="n">
        <v>9538280</v>
      </c>
      <c r="C10" s="5" t="n">
        <v>8743589</v>
      </c>
    </row>
    <row r="11" spans="1:3">
      <c r="A11" s="4" t="s">
        <v>939</v>
      </c>
      <c r="B11" s="5" t="n">
        <v>10118</v>
      </c>
      <c r="C11" s="5" t="n">
        <v>10189</v>
      </c>
    </row>
    <row r="12" spans="1:3">
      <c r="A12" s="4" t="s">
        <v>927</v>
      </c>
    </row>
    <row r="13" spans="1:3">
      <c r="A13" s="3" t="s">
        <v>917</v>
      </c>
    </row>
    <row r="14" spans="1:3">
      <c r="A14" s="4" t="s">
        <v>945</v>
      </c>
      <c r="B14" s="5" t="n">
        <v>-453071</v>
      </c>
      <c r="C14" s="5" t="n">
        <v>-300213</v>
      </c>
    </row>
    <row r="15" spans="1:3">
      <c r="A15" s="4" t="s">
        <v>925</v>
      </c>
    </row>
    <row r="16" spans="1:3">
      <c r="A16" s="3" t="s">
        <v>917</v>
      </c>
    </row>
    <row r="17" spans="1:3">
      <c r="A17" s="4" t="s">
        <v>945</v>
      </c>
      <c r="B17" s="6" t="n">
        <v>-341785</v>
      </c>
      <c r="C17" s="6" t="n">
        <v>-342681</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946</v>
      </c>
      <c r="B1" s="2" t="s">
        <v>1</v>
      </c>
    </row>
    <row r="2" spans="1:2">
      <c r="B2" s="2" t="s">
        <v>2</v>
      </c>
    </row>
    <row r="3" spans="1:2">
      <c r="A3" s="3" t="s">
        <v>260</v>
      </c>
    </row>
    <row r="4" spans="1:2">
      <c r="A4" s="4" t="s">
        <v>947</v>
      </c>
      <c r="B4" s="4" t="s">
        <v>948</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9</v>
      </c>
      <c r="B1" s="2" t="s">
        <v>2</v>
      </c>
      <c r="C1" s="2" t="s">
        <v>32</v>
      </c>
    </row>
    <row r="2" spans="1:3">
      <c r="A2" s="3" t="s">
        <v>950</v>
      </c>
    </row>
    <row r="3" spans="1:3">
      <c r="A3" s="4" t="s">
        <v>951</v>
      </c>
      <c r="B3" s="6" t="n">
        <v>37114445</v>
      </c>
      <c r="C3" s="6" t="n">
        <v>28795562</v>
      </c>
    </row>
    <row r="4" spans="1:3">
      <c r="A4" s="4" t="s">
        <v>952</v>
      </c>
      <c r="B4" s="5" t="n">
        <v>2132050</v>
      </c>
      <c r="C4" s="5" t="n">
        <v>1435314</v>
      </c>
    </row>
    <row r="5" spans="1:3">
      <c r="A5" s="4" t="s">
        <v>173</v>
      </c>
      <c r="B5" s="5" t="n">
        <v>177683</v>
      </c>
      <c r="C5" s="5" t="n">
        <v>17396</v>
      </c>
    </row>
    <row r="6" spans="1:3">
      <c r="A6" s="4" t="s">
        <v>953</v>
      </c>
      <c r="B6" s="5" t="n">
        <v>99583</v>
      </c>
      <c r="C6" s="5" t="n">
        <v>104182</v>
      </c>
    </row>
    <row r="7" spans="1:3">
      <c r="A7" s="4" t="s">
        <v>954</v>
      </c>
      <c r="B7" s="5" t="n">
        <v>193833</v>
      </c>
      <c r="C7" s="5" t="n">
        <v>50128</v>
      </c>
    </row>
    <row r="8" spans="1:3">
      <c r="A8" s="4" t="s">
        <v>955</v>
      </c>
      <c r="C8" s="5" t="n">
        <v>111993</v>
      </c>
    </row>
    <row r="9" spans="1:3">
      <c r="A9" s="4" t="s">
        <v>956</v>
      </c>
      <c r="B9" s="5" t="n">
        <v>351505</v>
      </c>
    </row>
    <row r="10" spans="1:3">
      <c r="A10" s="4" t="s">
        <v>957</v>
      </c>
      <c r="C10" s="5" t="n">
        <v>27583</v>
      </c>
    </row>
    <row r="11" spans="1:3">
      <c r="A11" s="4" t="s">
        <v>54</v>
      </c>
      <c r="B11" s="5" t="n">
        <v>233438</v>
      </c>
      <c r="C11" s="5" t="n">
        <v>115792</v>
      </c>
    </row>
    <row r="12" spans="1:3">
      <c r="A12" s="4" t="s">
        <v>958</v>
      </c>
      <c r="B12" s="5" t="n">
        <v>43478986</v>
      </c>
      <c r="C12" s="5" t="n">
        <v>33940706</v>
      </c>
    </row>
    <row r="13" spans="1:3">
      <c r="A13" s="4" t="s">
        <v>923</v>
      </c>
      <c r="B13" s="5" t="n">
        <v>-43478986</v>
      </c>
      <c r="C13" s="5" t="n">
        <v>-33940706</v>
      </c>
    </row>
    <row r="14" spans="1:3">
      <c r="A14" s="4" t="s">
        <v>652</v>
      </c>
    </row>
    <row r="15" spans="1:3">
      <c r="A15" s="3" t="s">
        <v>950</v>
      </c>
    </row>
    <row r="16" spans="1:3">
      <c r="A16" s="4" t="s">
        <v>956</v>
      </c>
      <c r="B16" s="6" t="n">
        <v>3176449</v>
      </c>
      <c r="C16" s="6" t="n">
        <v>3282756</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64"/>
  <sheetViews>
    <sheetView workbookViewId="0">
      <selection activeCell="A1" sqref="A1"/>
    </sheetView>
  </sheetViews>
  <sheetFormatPr baseColWidth="8" defaultRowHeight="15" outlineLevelCol="0"/>
  <cols>
    <col customWidth="1" max="1" min="1" width="80"/>
    <col customWidth="1" max="2" min="2" width="21"/>
  </cols>
  <sheetData>
    <row r="1" spans="1:2">
      <c r="A1" s="1" t="s">
        <v>959</v>
      </c>
      <c r="B1" s="2" t="s">
        <v>1</v>
      </c>
    </row>
    <row r="2" spans="1:2">
      <c r="B2" s="2" t="s">
        <v>520</v>
      </c>
    </row>
    <row r="3" spans="1:2">
      <c r="A3" s="3" t="s">
        <v>960</v>
      </c>
    </row>
    <row r="4" spans="1:2">
      <c r="A4" s="4" t="s">
        <v>961</v>
      </c>
      <c r="B4" s="6" t="n">
        <v>102162333</v>
      </c>
    </row>
    <row r="5" spans="1:2">
      <c r="A5" s="5" t="n">
        <v>2021</v>
      </c>
    </row>
    <row r="6" spans="1:2">
      <c r="A6" s="3" t="s">
        <v>960</v>
      </c>
    </row>
    <row r="7" spans="1:2">
      <c r="A7" s="4" t="s">
        <v>962</v>
      </c>
      <c r="B7" s="5" t="n">
        <v>2021</v>
      </c>
    </row>
    <row r="8" spans="1:2">
      <c r="A8" s="4" t="s">
        <v>961</v>
      </c>
      <c r="B8" s="6" t="n">
        <v>211806</v>
      </c>
    </row>
    <row r="9" spans="1:2">
      <c r="A9" s="5" t="n">
        <v>2023</v>
      </c>
    </row>
    <row r="10" spans="1:2">
      <c r="A10" s="3" t="s">
        <v>960</v>
      </c>
    </row>
    <row r="11" spans="1:2">
      <c r="A11" s="4" t="s">
        <v>962</v>
      </c>
      <c r="B11" s="5" t="n">
        <v>2023</v>
      </c>
    </row>
    <row r="12" spans="1:2">
      <c r="A12" s="4" t="s">
        <v>961</v>
      </c>
      <c r="B12" s="6" t="n">
        <v>1635651</v>
      </c>
    </row>
    <row r="13" spans="1:2">
      <c r="A13" s="5" t="n">
        <v>2024</v>
      </c>
    </row>
    <row r="14" spans="1:2">
      <c r="A14" s="3" t="s">
        <v>960</v>
      </c>
    </row>
    <row r="15" spans="1:2">
      <c r="A15" s="4" t="s">
        <v>962</v>
      </c>
      <c r="B15" s="5" t="n">
        <v>2024</v>
      </c>
    </row>
    <row r="16" spans="1:2">
      <c r="A16" s="4" t="s">
        <v>961</v>
      </c>
      <c r="B16" s="6" t="n">
        <v>1217290</v>
      </c>
    </row>
    <row r="17" spans="1:2">
      <c r="A17" s="5" t="n">
        <v>2025</v>
      </c>
    </row>
    <row r="18" spans="1:2">
      <c r="A18" s="3" t="s">
        <v>960</v>
      </c>
    </row>
    <row r="19" spans="1:2">
      <c r="A19" s="4" t="s">
        <v>962</v>
      </c>
      <c r="B19" s="5" t="n">
        <v>2025</v>
      </c>
    </row>
    <row r="20" spans="1:2">
      <c r="A20" s="4" t="s">
        <v>961</v>
      </c>
      <c r="B20" s="6" t="n">
        <v>1409498</v>
      </c>
    </row>
    <row r="21" spans="1:2">
      <c r="A21" s="5" t="n">
        <v>2026</v>
      </c>
    </row>
    <row r="22" spans="1:2">
      <c r="A22" s="3" t="s">
        <v>960</v>
      </c>
    </row>
    <row r="23" spans="1:2">
      <c r="A23" s="4" t="s">
        <v>962</v>
      </c>
      <c r="B23" s="5" t="n">
        <v>2026</v>
      </c>
    </row>
    <row r="24" spans="1:2">
      <c r="A24" s="4" t="s">
        <v>961</v>
      </c>
      <c r="B24" s="6" t="n">
        <v>1175594</v>
      </c>
    </row>
    <row r="25" spans="1:2">
      <c r="A25" s="5" t="n">
        <v>2027</v>
      </c>
    </row>
    <row r="26" spans="1:2">
      <c r="A26" s="3" t="s">
        <v>960</v>
      </c>
    </row>
    <row r="27" spans="1:2">
      <c r="A27" s="4" t="s">
        <v>962</v>
      </c>
      <c r="B27" s="5" t="n">
        <v>2027</v>
      </c>
    </row>
    <row r="28" spans="1:2">
      <c r="A28" s="4" t="s">
        <v>961</v>
      </c>
      <c r="B28" s="6" t="n">
        <v>1676458</v>
      </c>
    </row>
    <row r="29" spans="1:2">
      <c r="A29" s="5" t="n">
        <v>2028</v>
      </c>
    </row>
    <row r="30" spans="1:2">
      <c r="A30" s="3" t="s">
        <v>960</v>
      </c>
    </row>
    <row r="31" spans="1:2">
      <c r="A31" s="4" t="s">
        <v>962</v>
      </c>
      <c r="B31" s="5" t="n">
        <v>2028</v>
      </c>
    </row>
    <row r="32" spans="1:2">
      <c r="A32" s="4" t="s">
        <v>961</v>
      </c>
      <c r="B32" s="6" t="n">
        <v>3037785</v>
      </c>
    </row>
    <row r="33" spans="1:2">
      <c r="A33" s="5" t="n">
        <v>2029</v>
      </c>
    </row>
    <row r="34" spans="1:2">
      <c r="A34" s="3" t="s">
        <v>960</v>
      </c>
    </row>
    <row r="35" spans="1:2">
      <c r="A35" s="4" t="s">
        <v>962</v>
      </c>
      <c r="B35" s="5" t="n">
        <v>2029</v>
      </c>
    </row>
    <row r="36" spans="1:2">
      <c r="A36" s="4" t="s">
        <v>961</v>
      </c>
      <c r="B36" s="6" t="n">
        <v>3753314</v>
      </c>
    </row>
    <row r="37" spans="1:2">
      <c r="A37" s="5" t="n">
        <v>2030</v>
      </c>
    </row>
    <row r="38" spans="1:2">
      <c r="A38" s="3" t="s">
        <v>960</v>
      </c>
    </row>
    <row r="39" spans="1:2">
      <c r="A39" s="4" t="s">
        <v>962</v>
      </c>
      <c r="B39" s="5" t="n">
        <v>2030</v>
      </c>
    </row>
    <row r="40" spans="1:2">
      <c r="A40" s="4" t="s">
        <v>961</v>
      </c>
      <c r="B40" s="6" t="n">
        <v>623235</v>
      </c>
    </row>
    <row r="41" spans="1:2">
      <c r="A41" s="5" t="n">
        <v>2031</v>
      </c>
    </row>
    <row r="42" spans="1:2">
      <c r="A42" s="3" t="s">
        <v>960</v>
      </c>
    </row>
    <row r="43" spans="1:2">
      <c r="A43" s="4" t="s">
        <v>962</v>
      </c>
      <c r="B43" s="5" t="n">
        <v>2031</v>
      </c>
    </row>
    <row r="44" spans="1:2">
      <c r="A44" s="4" t="s">
        <v>961</v>
      </c>
      <c r="B44" s="6" t="n">
        <v>5435312</v>
      </c>
    </row>
    <row r="45" spans="1:2">
      <c r="A45" s="5" t="n">
        <v>2032</v>
      </c>
    </row>
    <row r="46" spans="1:2">
      <c r="A46" s="3" t="s">
        <v>960</v>
      </c>
    </row>
    <row r="47" spans="1:2">
      <c r="A47" s="4" t="s">
        <v>962</v>
      </c>
      <c r="B47" s="5" t="n">
        <v>2032</v>
      </c>
    </row>
    <row r="48" spans="1:2">
      <c r="A48" s="4" t="s">
        <v>961</v>
      </c>
      <c r="B48" s="6" t="n">
        <v>10913787</v>
      </c>
    </row>
    <row r="49" spans="1:2">
      <c r="A49" s="5" t="n">
        <v>2033</v>
      </c>
    </row>
    <row r="50" spans="1:2">
      <c r="A50" s="3" t="s">
        <v>960</v>
      </c>
    </row>
    <row r="51" spans="1:2">
      <c r="A51" s="4" t="s">
        <v>962</v>
      </c>
      <c r="B51" s="5" t="n">
        <v>2033</v>
      </c>
    </row>
    <row r="52" spans="1:2">
      <c r="A52" s="4" t="s">
        <v>961</v>
      </c>
      <c r="B52" s="6" t="n">
        <v>12095966</v>
      </c>
    </row>
    <row r="53" spans="1:2">
      <c r="A53" s="5" t="n">
        <v>2034</v>
      </c>
    </row>
    <row r="54" spans="1:2">
      <c r="A54" s="3" t="s">
        <v>960</v>
      </c>
    </row>
    <row r="55" spans="1:2">
      <c r="A55" s="4" t="s">
        <v>962</v>
      </c>
      <c r="B55" s="5" t="n">
        <v>2034</v>
      </c>
    </row>
    <row r="56" spans="1:2">
      <c r="A56" s="4" t="s">
        <v>961</v>
      </c>
      <c r="B56" s="6" t="n">
        <v>14190409</v>
      </c>
    </row>
    <row r="57" spans="1:2">
      <c r="A57" s="5" t="n">
        <v>2035</v>
      </c>
    </row>
    <row r="58" spans="1:2">
      <c r="A58" s="3" t="s">
        <v>960</v>
      </c>
    </row>
    <row r="59" spans="1:2">
      <c r="A59" s="4" t="s">
        <v>962</v>
      </c>
      <c r="B59" s="5" t="n">
        <v>2035</v>
      </c>
    </row>
    <row r="60" spans="1:2">
      <c r="A60" s="4" t="s">
        <v>961</v>
      </c>
      <c r="B60" s="6" t="n">
        <v>21079240</v>
      </c>
    </row>
    <row r="61" spans="1:2">
      <c r="A61" s="5" t="n">
        <v>2036</v>
      </c>
    </row>
    <row r="62" spans="1:2">
      <c r="A62" s="3" t="s">
        <v>960</v>
      </c>
    </row>
    <row r="63" spans="1:2">
      <c r="A63" s="4" t="s">
        <v>962</v>
      </c>
      <c r="B63" s="5" t="n">
        <v>2036</v>
      </c>
    </row>
    <row r="64" spans="1:2">
      <c r="A64" s="4" t="s">
        <v>961</v>
      </c>
      <c r="B64" s="6" t="n">
        <v>23706988</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963</v>
      </c>
      <c r="B1" s="2" t="s">
        <v>404</v>
      </c>
      <c r="C1" s="2" t="s">
        <v>1</v>
      </c>
    </row>
    <row r="2" spans="1:5">
      <c r="B2" s="2" t="s">
        <v>964</v>
      </c>
      <c r="C2" s="2" t="s">
        <v>2</v>
      </c>
      <c r="D2" s="2" t="s">
        <v>32</v>
      </c>
      <c r="E2" s="2" t="s">
        <v>965</v>
      </c>
    </row>
    <row r="3" spans="1:5">
      <c r="A3" s="3" t="s">
        <v>966</v>
      </c>
    </row>
    <row r="4" spans="1:5">
      <c r="A4" s="4" t="s">
        <v>71</v>
      </c>
      <c r="C4" s="5" t="n">
        <v>7939967</v>
      </c>
      <c r="D4" s="5" t="n">
        <v>6845638</v>
      </c>
    </row>
    <row r="5" spans="1:5">
      <c r="A5" s="4" t="s">
        <v>967</v>
      </c>
      <c r="C5" s="6" t="n">
        <v>7938</v>
      </c>
      <c r="D5" s="6" t="n">
        <v>6844</v>
      </c>
    </row>
    <row r="6" spans="1:5">
      <c r="A6" s="4" t="s">
        <v>618</v>
      </c>
      <c r="C6" s="6" t="n">
        <v>5132730</v>
      </c>
      <c r="D6" s="6" t="n">
        <v>4041575</v>
      </c>
    </row>
    <row r="7" spans="1:5">
      <c r="A7" s="4" t="s">
        <v>968</v>
      </c>
    </row>
    <row r="8" spans="1:5">
      <c r="A8" s="3" t="s">
        <v>966</v>
      </c>
    </row>
    <row r="9" spans="1:5">
      <c r="A9" s="4" t="s">
        <v>621</v>
      </c>
      <c r="C9" s="4" t="s">
        <v>969</v>
      </c>
    </row>
    <row r="10" spans="1:5">
      <c r="A10" s="4" t="s">
        <v>970</v>
      </c>
      <c r="C10" s="4" t="s">
        <v>462</v>
      </c>
    </row>
    <row r="11" spans="1:5">
      <c r="A11" s="4" t="s">
        <v>971</v>
      </c>
      <c r="C11" s="6" t="n">
        <v>2000000</v>
      </c>
    </row>
    <row r="12" spans="1:5">
      <c r="A12" s="4" t="s">
        <v>972</v>
      </c>
    </row>
    <row r="13" spans="1:5">
      <c r="A13" s="3" t="s">
        <v>966</v>
      </c>
    </row>
    <row r="14" spans="1:5">
      <c r="A14" s="4" t="s">
        <v>71</v>
      </c>
      <c r="E14" s="5" t="n">
        <v>833333</v>
      </c>
    </row>
    <row r="15" spans="1:5">
      <c r="A15" s="4" t="s">
        <v>967</v>
      </c>
      <c r="E15" s="6" t="n">
        <v>2000000</v>
      </c>
    </row>
    <row r="16" spans="1:5">
      <c r="A16" s="4" t="s">
        <v>173</v>
      </c>
      <c r="C16" s="6" t="n">
        <v>175000</v>
      </c>
    </row>
    <row r="17" spans="1:5">
      <c r="A17" s="4" t="s">
        <v>973</v>
      </c>
      <c r="C17" s="4" t="s">
        <v>462</v>
      </c>
    </row>
    <row r="18" spans="1:5">
      <c r="A18" s="4" t="s">
        <v>618</v>
      </c>
      <c r="C18" s="6" t="n">
        <v>4375</v>
      </c>
    </row>
    <row r="19" spans="1:5">
      <c r="A19" s="4" t="s">
        <v>974</v>
      </c>
    </row>
    <row r="20" spans="1:5">
      <c r="A20" s="3" t="s">
        <v>966</v>
      </c>
    </row>
    <row r="21" spans="1:5">
      <c r="A21" s="4" t="s">
        <v>967</v>
      </c>
      <c r="C21" s="5" t="n">
        <v>2000000</v>
      </c>
    </row>
    <row r="22" spans="1:5">
      <c r="A22" s="4" t="s">
        <v>975</v>
      </c>
    </row>
    <row r="23" spans="1:5">
      <c r="A23" s="3" t="s">
        <v>966</v>
      </c>
    </row>
    <row r="24" spans="1:5">
      <c r="A24" s="4" t="s">
        <v>976</v>
      </c>
      <c r="E24" s="8" t="n">
        <v>2.4</v>
      </c>
    </row>
    <row r="25" spans="1:5">
      <c r="A25" s="4" t="s">
        <v>977</v>
      </c>
    </row>
    <row r="26" spans="1:5">
      <c r="A26" s="3" t="s">
        <v>966</v>
      </c>
    </row>
    <row r="27" spans="1:5">
      <c r="A27" s="4" t="s">
        <v>978</v>
      </c>
      <c r="C27" s="6" t="n">
        <v>12000000</v>
      </c>
    </row>
    <row r="28" spans="1:5">
      <c r="A28" s="4" t="s">
        <v>979</v>
      </c>
    </row>
    <row r="29" spans="1:5">
      <c r="A29" s="3" t="s">
        <v>966</v>
      </c>
    </row>
    <row r="30" spans="1:5">
      <c r="A30" s="4" t="s">
        <v>980</v>
      </c>
      <c r="C30" s="4" t="s">
        <v>981</v>
      </c>
      <c r="D30" s="4" t="s">
        <v>982</v>
      </c>
    </row>
    <row r="31" spans="1:5">
      <c r="A31" s="4" t="s">
        <v>983</v>
      </c>
    </row>
    <row r="32" spans="1:5">
      <c r="A32" s="3" t="s">
        <v>966</v>
      </c>
    </row>
    <row r="33" spans="1:5">
      <c r="A33" s="4" t="s">
        <v>984</v>
      </c>
      <c r="B33" s="6" t="n">
        <v>0</v>
      </c>
    </row>
    <row r="34" spans="1:5">
      <c r="A34" s="4" t="s">
        <v>985</v>
      </c>
    </row>
    <row r="35" spans="1:5">
      <c r="A35" s="3" t="s">
        <v>966</v>
      </c>
    </row>
    <row r="36" spans="1:5">
      <c r="A36" s="4" t="s">
        <v>986</v>
      </c>
      <c r="B36" s="6" t="n">
        <v>50000</v>
      </c>
    </row>
    <row r="37" spans="1:5">
      <c r="A37" s="4" t="s">
        <v>987</v>
      </c>
      <c r="B37" s="4" t="s">
        <v>988</v>
      </c>
    </row>
    <row r="38" spans="1:5">
      <c r="A38" s="4" t="s">
        <v>989</v>
      </c>
    </row>
    <row r="39" spans="1:5">
      <c r="A39" s="3" t="s">
        <v>966</v>
      </c>
    </row>
    <row r="40" spans="1:5">
      <c r="A40" s="4" t="s">
        <v>986</v>
      </c>
      <c r="B40" s="6" t="n">
        <v>1000000</v>
      </c>
    </row>
    <row r="41" spans="1:5">
      <c r="A41" s="4" t="s">
        <v>987</v>
      </c>
      <c r="B41" s="4" t="s">
        <v>606</v>
      </c>
    </row>
  </sheetData>
  <mergeCells count="2">
    <mergeCell ref="A1:A2"/>
    <mergeCell ref="C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6</v>
      </c>
      <c r="B1" s="2" t="s">
        <v>1</v>
      </c>
    </row>
    <row r="2" spans="1:3">
      <c r="B2" s="2" t="s">
        <v>2</v>
      </c>
      <c r="C2" s="2" t="s">
        <v>32</v>
      </c>
    </row>
    <row r="3" spans="1:3">
      <c r="A3" s="3" t="s">
        <v>157</v>
      </c>
    </row>
    <row r="4" spans="1:3">
      <c r="A4" s="4" t="s">
        <v>94</v>
      </c>
      <c r="B4" s="6" t="n">
        <v>-26039550</v>
      </c>
      <c r="C4" s="6" t="n">
        <v>-21397791</v>
      </c>
    </row>
    <row r="5" spans="1:3">
      <c r="A5" s="3" t="s">
        <v>158</v>
      </c>
    </row>
    <row r="6" spans="1:3">
      <c r="A6" s="4" t="s">
        <v>159</v>
      </c>
      <c r="B6" s="5" t="n">
        <v>1473778</v>
      </c>
      <c r="C6" s="5" t="n">
        <v>662562</v>
      </c>
    </row>
    <row r="7" spans="1:3">
      <c r="A7" s="4" t="s">
        <v>160</v>
      </c>
      <c r="B7" s="5" t="n">
        <v>206985</v>
      </c>
      <c r="C7" s="5" t="n">
        <v>281013</v>
      </c>
    </row>
    <row r="8" spans="1:3">
      <c r="A8" s="4" t="s">
        <v>161</v>
      </c>
      <c r="C8" s="5" t="n">
        <v>44854</v>
      </c>
    </row>
    <row r="9" spans="1:3">
      <c r="A9" s="4" t="s">
        <v>162</v>
      </c>
      <c r="B9" s="5" t="n">
        <v>723466</v>
      </c>
      <c r="C9" s="5" t="n">
        <v>230754</v>
      </c>
    </row>
    <row r="10" spans="1:3">
      <c r="A10" s="4" t="s">
        <v>163</v>
      </c>
      <c r="B10" s="5" t="n">
        <v>551121</v>
      </c>
      <c r="C10" s="5" t="n">
        <v>352415</v>
      </c>
    </row>
    <row r="11" spans="1:3">
      <c r="A11" s="4" t="s">
        <v>164</v>
      </c>
      <c r="C11" s="5" t="n">
        <v>705217</v>
      </c>
    </row>
    <row r="12" spans="1:3">
      <c r="A12" s="4" t="s">
        <v>165</v>
      </c>
      <c r="C12" s="5" t="n">
        <v>112134</v>
      </c>
    </row>
    <row r="13" spans="1:3">
      <c r="A13" s="4" t="s">
        <v>131</v>
      </c>
      <c r="B13" s="5" t="n">
        <v>903584</v>
      </c>
      <c r="C13" s="5" t="n">
        <v>405426</v>
      </c>
    </row>
    <row r="14" spans="1:3">
      <c r="A14" s="4" t="s">
        <v>166</v>
      </c>
      <c r="B14" s="5" t="n">
        <v>98544</v>
      </c>
    </row>
    <row r="15" spans="1:3">
      <c r="A15" s="4" t="s">
        <v>167</v>
      </c>
      <c r="B15" s="5" t="n">
        <v>0</v>
      </c>
      <c r="C15" s="5" t="n">
        <v>239683</v>
      </c>
    </row>
    <row r="16" spans="1:3">
      <c r="A16" s="4" t="s">
        <v>168</v>
      </c>
      <c r="B16" s="5" t="n">
        <v>-130167</v>
      </c>
    </row>
    <row r="17" spans="1:3">
      <c r="A17" s="4" t="s">
        <v>169</v>
      </c>
      <c r="B17" s="5" t="n">
        <v>172045</v>
      </c>
    </row>
    <row r="18" spans="1:3">
      <c r="A18" s="4" t="s">
        <v>170</v>
      </c>
      <c r="B18" s="5" t="n">
        <v>98685</v>
      </c>
      <c r="C18" s="5" t="n">
        <v>12125</v>
      </c>
    </row>
    <row r="19" spans="1:3">
      <c r="A19" s="3" t="s">
        <v>171</v>
      </c>
    </row>
    <row r="20" spans="1:3">
      <c r="A20" s="4" t="s">
        <v>36</v>
      </c>
      <c r="B20" s="5" t="n">
        <v>-661195</v>
      </c>
      <c r="C20" s="5" t="n">
        <v>40025</v>
      </c>
    </row>
    <row r="21" spans="1:3">
      <c r="A21" s="4" t="s">
        <v>172</v>
      </c>
      <c r="B21" s="5" t="n">
        <v>-33218</v>
      </c>
      <c r="C21" s="5" t="n">
        <v>-746241</v>
      </c>
    </row>
    <row r="22" spans="1:3">
      <c r="A22" s="4" t="s">
        <v>38</v>
      </c>
      <c r="B22" s="5" t="n">
        <v>11889</v>
      </c>
      <c r="C22" s="5" t="n">
        <v>-334536</v>
      </c>
    </row>
    <row r="23" spans="1:3">
      <c r="A23" s="4" t="s">
        <v>45</v>
      </c>
      <c r="B23" s="5" t="n">
        <v>10073</v>
      </c>
      <c r="C23" s="5" t="n">
        <v>-312275</v>
      </c>
    </row>
    <row r="24" spans="1:3">
      <c r="A24" s="4" t="s">
        <v>46</v>
      </c>
      <c r="B24" s="5" t="n">
        <v>119928</v>
      </c>
      <c r="C24" s="5" t="n">
        <v>455620</v>
      </c>
    </row>
    <row r="25" spans="1:3">
      <c r="A25" s="4" t="s">
        <v>173</v>
      </c>
      <c r="B25" s="5" t="n">
        <v>259824</v>
      </c>
      <c r="C25" s="5" t="n">
        <v>6228</v>
      </c>
    </row>
    <row r="26" spans="1:3">
      <c r="A26" s="4" t="s">
        <v>174</v>
      </c>
      <c r="C26" s="5" t="n">
        <v>-486</v>
      </c>
    </row>
    <row r="27" spans="1:3">
      <c r="A27" s="4" t="s">
        <v>175</v>
      </c>
      <c r="B27" s="5" t="n">
        <v>-22234208</v>
      </c>
      <c r="C27" s="5" t="n">
        <v>-19243273</v>
      </c>
    </row>
    <row r="28" spans="1:3">
      <c r="A28" s="3" t="s">
        <v>176</v>
      </c>
    </row>
    <row r="29" spans="1:3">
      <c r="A29" s="4" t="s">
        <v>177</v>
      </c>
      <c r="B29" s="5" t="n">
        <v>-1946515</v>
      </c>
      <c r="C29" s="5" t="n">
        <v>-1338124</v>
      </c>
    </row>
    <row r="30" spans="1:3">
      <c r="A30" s="4" t="s">
        <v>178</v>
      </c>
      <c r="B30" s="5" t="n">
        <v>29750000</v>
      </c>
      <c r="C30" s="5" t="n">
        <v>7500000</v>
      </c>
    </row>
    <row r="31" spans="1:3">
      <c r="A31" s="4" t="s">
        <v>179</v>
      </c>
      <c r="B31" s="5" t="n">
        <v>-3381271</v>
      </c>
      <c r="C31" s="5" t="n">
        <v>-38346765</v>
      </c>
    </row>
    <row r="32" spans="1:3">
      <c r="A32" s="4" t="s">
        <v>180</v>
      </c>
      <c r="B32" s="5" t="n">
        <v>24422214</v>
      </c>
      <c r="C32" s="5" t="n">
        <v>-32184889</v>
      </c>
    </row>
    <row r="33" spans="1:3">
      <c r="A33" s="3" t="s">
        <v>181</v>
      </c>
    </row>
    <row r="34" spans="1:3">
      <c r="A34" s="4" t="s">
        <v>182</v>
      </c>
      <c r="C34" s="5" t="n">
        <v>47654190</v>
      </c>
    </row>
    <row r="35" spans="1:3">
      <c r="A35" s="4" t="s">
        <v>41</v>
      </c>
      <c r="B35" s="5" t="n">
        <v>-49630</v>
      </c>
      <c r="C35" s="5" t="n">
        <v>-1002930</v>
      </c>
    </row>
    <row r="36" spans="1:3">
      <c r="A36" s="4" t="s">
        <v>183</v>
      </c>
      <c r="B36" s="5" t="n">
        <v>2000000</v>
      </c>
    </row>
    <row r="37" spans="1:3">
      <c r="A37" s="4" t="s">
        <v>184</v>
      </c>
      <c r="B37" s="5" t="n">
        <v>5000000</v>
      </c>
    </row>
    <row r="38" spans="1:3">
      <c r="A38" s="4" t="s">
        <v>185</v>
      </c>
      <c r="B38" s="5" t="n">
        <v>-4446396</v>
      </c>
    </row>
    <row r="39" spans="1:3">
      <c r="A39" s="4" t="s">
        <v>186</v>
      </c>
      <c r="C39" s="5" t="n">
        <v>4500000</v>
      </c>
    </row>
    <row r="40" spans="1:3">
      <c r="A40" s="4" t="s">
        <v>187</v>
      </c>
      <c r="C40" s="5" t="n">
        <v>-75523</v>
      </c>
    </row>
    <row r="41" spans="1:3">
      <c r="A41" s="4" t="s">
        <v>188</v>
      </c>
      <c r="B41" s="5" t="n">
        <v>-133079</v>
      </c>
      <c r="C41" s="5" t="n">
        <v>-29242</v>
      </c>
    </row>
    <row r="42" spans="1:3">
      <c r="A42" s="4" t="s">
        <v>189</v>
      </c>
      <c r="B42" s="5" t="n">
        <v>23851</v>
      </c>
      <c r="C42" s="5" t="n">
        <v>34881</v>
      </c>
    </row>
    <row r="43" spans="1:3">
      <c r="A43" s="4" t="s">
        <v>190</v>
      </c>
      <c r="C43" s="5" t="n">
        <v>8948</v>
      </c>
    </row>
    <row r="44" spans="1:3">
      <c r="A44" s="4" t="s">
        <v>191</v>
      </c>
      <c r="C44" s="5" t="n">
        <v>1354</v>
      </c>
    </row>
    <row r="45" spans="1:3">
      <c r="A45" s="4" t="s">
        <v>192</v>
      </c>
      <c r="C45" s="5" t="n">
        <v>20000</v>
      </c>
    </row>
    <row r="46" spans="1:3">
      <c r="A46" s="4" t="s">
        <v>193</v>
      </c>
      <c r="B46" s="5" t="n">
        <v>174674</v>
      </c>
    </row>
    <row r="47" spans="1:3">
      <c r="A47" s="4" t="s">
        <v>194</v>
      </c>
      <c r="B47" s="5" t="n">
        <v>-543750</v>
      </c>
    </row>
    <row r="48" spans="1:3">
      <c r="A48" s="4" t="s">
        <v>195</v>
      </c>
      <c r="C48" s="5" t="n">
        <v>-2925</v>
      </c>
    </row>
    <row r="49" spans="1:3">
      <c r="A49" s="4" t="s">
        <v>196</v>
      </c>
      <c r="B49" s="5" t="n">
        <v>2025670</v>
      </c>
      <c r="C49" s="5" t="n">
        <v>51108753</v>
      </c>
    </row>
    <row r="50" spans="1:3">
      <c r="A50" s="4" t="s">
        <v>197</v>
      </c>
      <c r="B50" s="5" t="n">
        <v>4213676</v>
      </c>
      <c r="C50" s="5" t="n">
        <v>-319409</v>
      </c>
    </row>
    <row r="51" spans="1:3">
      <c r="A51" s="4" t="s">
        <v>198</v>
      </c>
      <c r="B51" s="5" t="n">
        <v>3293983</v>
      </c>
      <c r="C51" s="5" t="n">
        <v>3613392</v>
      </c>
    </row>
    <row r="52" spans="1:3">
      <c r="A52" s="4" t="s">
        <v>199</v>
      </c>
      <c r="B52" s="5" t="n">
        <v>7507659</v>
      </c>
      <c r="C52" s="5" t="n">
        <v>3293983</v>
      </c>
    </row>
    <row r="53" spans="1:3">
      <c r="A53" s="3" t="s">
        <v>200</v>
      </c>
    </row>
    <row r="54" spans="1:3">
      <c r="A54" s="4" t="s">
        <v>201</v>
      </c>
      <c r="B54" s="5" t="n">
        <v>0</v>
      </c>
      <c r="C54" s="5" t="n">
        <v>35046</v>
      </c>
    </row>
    <row r="55" spans="1:3">
      <c r="A55" s="4" t="s">
        <v>202</v>
      </c>
      <c r="C55" s="5" t="n">
        <v>1165932</v>
      </c>
    </row>
    <row r="56" spans="1:3">
      <c r="A56" s="4" t="s">
        <v>203</v>
      </c>
      <c r="C56" s="5" t="n">
        <v>2297079</v>
      </c>
    </row>
    <row r="57" spans="1:3">
      <c r="A57" s="4" t="s">
        <v>204</v>
      </c>
      <c r="C57" s="5" t="n">
        <v>741828</v>
      </c>
    </row>
    <row r="58" spans="1:3">
      <c r="A58" s="4" t="s">
        <v>205</v>
      </c>
      <c r="C58" s="5" t="n">
        <v>4544384</v>
      </c>
    </row>
    <row r="59" spans="1:3">
      <c r="A59" s="4" t="s">
        <v>206</v>
      </c>
      <c r="C59" s="5" t="n">
        <v>-1616140</v>
      </c>
    </row>
    <row r="60" spans="1:3">
      <c r="A60" s="4" t="s">
        <v>207</v>
      </c>
      <c r="B60" s="5" t="n">
        <v>26785</v>
      </c>
      <c r="C60" s="5" t="n">
        <v>122176</v>
      </c>
    </row>
    <row r="61" spans="1:3">
      <c r="A61" s="4" t="s">
        <v>208</v>
      </c>
      <c r="B61" s="5" t="n">
        <v>-364910</v>
      </c>
    </row>
    <row r="62" spans="1:3">
      <c r="A62" s="4" t="s">
        <v>209</v>
      </c>
      <c r="B62" s="5" t="n">
        <v>227147</v>
      </c>
    </row>
    <row r="63" spans="1:3">
      <c r="A63" s="4" t="s">
        <v>210</v>
      </c>
      <c r="B63" s="5" t="n">
        <v>710000</v>
      </c>
    </row>
    <row r="64" spans="1:3">
      <c r="A64" s="3" t="s">
        <v>211</v>
      </c>
    </row>
    <row r="65" spans="1:3">
      <c r="A65" s="4" t="s">
        <v>212</v>
      </c>
      <c r="B65" s="6" t="n">
        <v>1109359</v>
      </c>
      <c r="C65" s="5" t="n">
        <v>935004</v>
      </c>
    </row>
    <row r="66" spans="1:3">
      <c r="A66" s="4" t="s">
        <v>112</v>
      </c>
    </row>
    <row r="67" spans="1:3">
      <c r="A67" s="3" t="s">
        <v>200</v>
      </c>
    </row>
    <row r="68" spans="1:3">
      <c r="A68" s="4" t="s">
        <v>213</v>
      </c>
      <c r="C68" s="5" t="n">
        <v>-57356049</v>
      </c>
    </row>
    <row r="69" spans="1:3">
      <c r="A69" s="4" t="s">
        <v>214</v>
      </c>
    </row>
    <row r="70" spans="1:3">
      <c r="A70" s="3" t="s">
        <v>200</v>
      </c>
    </row>
    <row r="71" spans="1:3">
      <c r="A71" s="4" t="s">
        <v>202</v>
      </c>
      <c r="C71" s="5" t="n">
        <v>1165932</v>
      </c>
    </row>
    <row r="72" spans="1:3">
      <c r="A72" s="4" t="s">
        <v>215</v>
      </c>
    </row>
    <row r="73" spans="1:3">
      <c r="A73" s="3" t="s">
        <v>200</v>
      </c>
    </row>
    <row r="74" spans="1:3">
      <c r="A74" s="4" t="s">
        <v>216</v>
      </c>
      <c r="C74" s="5" t="n">
        <v>-95914</v>
      </c>
    </row>
    <row r="75" spans="1:3">
      <c r="A75" s="4" t="s">
        <v>217</v>
      </c>
    </row>
    <row r="76" spans="1:3">
      <c r="A76" s="3" t="s">
        <v>200</v>
      </c>
    </row>
    <row r="77" spans="1:3">
      <c r="A77" s="4" t="s">
        <v>218</v>
      </c>
      <c r="C77" s="6" t="n">
        <v>127616</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23T17:03:39Z</dcterms:created>
  <dcterms:modified xmlns:dcterms="http://purl.org/dc/terms/" xmlns:xsi="http://www.w3.org/2001/XMLSchema-instance" xsi:type="dcterms:W3CDTF">2017-03-23T17:03:39Z</dcterms:modified>
</cp:coreProperties>
</file>